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Other" sheetId="7" state="visible" r:id="rId7"/>
    <sheet xmlns:r="http://schemas.openxmlformats.org/officeDocument/2006/relationships" name="Liquidity and Going Concern Ass" sheetId="8" state="visible" r:id="rId8"/>
    <sheet xmlns:r="http://schemas.openxmlformats.org/officeDocument/2006/relationships" name="Discontinued Operations" sheetId="9" state="visible" r:id="rId9"/>
    <sheet xmlns:r="http://schemas.openxmlformats.org/officeDocument/2006/relationships" name="Disaggregation of Revenues and "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elected Account Information"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holders_ Deficit"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Discontinued Operations (Tables" sheetId="22" state="visible" r:id="rId22"/>
    <sheet xmlns:r="http://schemas.openxmlformats.org/officeDocument/2006/relationships" name="Disaggregation of Revenues an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elected Account Information (T"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Shareholders_ Deficit (Tables)" sheetId="29" state="visible" r:id="rId29"/>
    <sheet xmlns:r="http://schemas.openxmlformats.org/officeDocument/2006/relationships" name="Basis of Presentation and Oth_2" sheetId="30" state="visible" r:id="rId30"/>
    <sheet xmlns:r="http://schemas.openxmlformats.org/officeDocument/2006/relationships" name="Liquidity and Going Concern A_2"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Discontinued Operations (Deta_3" sheetId="34" state="visible" r:id="rId34"/>
    <sheet xmlns:r="http://schemas.openxmlformats.org/officeDocument/2006/relationships" name="Discontinued Operations (Deta_4" sheetId="35" state="visible" r:id="rId35"/>
    <sheet xmlns:r="http://schemas.openxmlformats.org/officeDocument/2006/relationships" name="Disaggregation of Revenues an_3" sheetId="36" state="visible" r:id="rId36"/>
    <sheet xmlns:r="http://schemas.openxmlformats.org/officeDocument/2006/relationships" name="Disaggregation of Revenues an_4" sheetId="37" state="visible" r:id="rId37"/>
    <sheet xmlns:r="http://schemas.openxmlformats.org/officeDocument/2006/relationships" name="Disaggregation of Revenues an_5"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Intangible Assets (Details) -_2" sheetId="43" state="visible" r:id="rId43"/>
    <sheet xmlns:r="http://schemas.openxmlformats.org/officeDocument/2006/relationships" name="Intangible Assets (Details) -_3" sheetId="44" state="visible" r:id="rId44"/>
    <sheet xmlns:r="http://schemas.openxmlformats.org/officeDocument/2006/relationships" name="Selected Account Information (D" sheetId="45" state="visible" r:id="rId45"/>
    <sheet xmlns:r="http://schemas.openxmlformats.org/officeDocument/2006/relationships" name="Selected Account Information _2" sheetId="46" state="visible" r:id="rId46"/>
    <sheet xmlns:r="http://schemas.openxmlformats.org/officeDocument/2006/relationships" name="Selected Account Information _3" sheetId="47" state="visible" r:id="rId47"/>
    <sheet xmlns:r="http://schemas.openxmlformats.org/officeDocument/2006/relationships" name="Selected Account Information _4" sheetId="48" state="visible" r:id="rId48"/>
    <sheet xmlns:r="http://schemas.openxmlformats.org/officeDocument/2006/relationships" name="Selected Account Information _5"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eases (Details) - Schedule o_3"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Debt (Details)" sheetId="56" state="visible" r:id="rId56"/>
    <sheet xmlns:r="http://schemas.openxmlformats.org/officeDocument/2006/relationships" name="Shareholders_ Deficit (Details)" sheetId="57" state="visible" r:id="rId57"/>
    <sheet xmlns:r="http://schemas.openxmlformats.org/officeDocument/2006/relationships" name="Shareholders_ Deficit (Detail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47 HOLDINGS LLC</t>
        </is>
      </c>
      <c r="C13" s="4" t="inlineStr">
        <is>
          <t xml:space="preserve"> </t>
        </is>
      </c>
    </row>
    <row r="14">
      <c r="A14" s="4" t="inlineStr">
        <is>
          <t>Entity Central Index Key</t>
        </is>
      </c>
      <c r="B14" s="4" t="inlineStr">
        <is>
          <t>0001599407</t>
        </is>
      </c>
      <c r="C14" s="4" t="inlineStr">
        <is>
          <t xml:space="preserve"> </t>
        </is>
      </c>
    </row>
    <row r="15">
      <c r="A15" s="4" t="inlineStr">
        <is>
          <t>Entity File Number</t>
        </is>
      </c>
      <c r="B15" s="4" t="inlineStr">
        <is>
          <t>001-41368</t>
        </is>
      </c>
      <c r="C15" s="4" t="inlineStr">
        <is>
          <t xml:space="preserve"> </t>
        </is>
      </c>
    </row>
    <row r="16">
      <c r="A16" s="4" t="inlineStr">
        <is>
          <t>Entity Tax Identification Number</t>
        </is>
      </c>
      <c r="B16" s="4" t="inlineStr">
        <is>
          <t>38-39229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90 Madison Avenue</t>
        </is>
      </c>
      <c r="C25" s="4" t="inlineStr">
        <is>
          <t xml:space="preserve"> </t>
        </is>
      </c>
    </row>
    <row r="26">
      <c r="A26" s="4" t="inlineStr">
        <is>
          <t>Entity Address, Address Line Two</t>
        </is>
      </c>
      <c r="B26" s="4" t="inlineStr">
        <is>
          <t>21st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17-98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hares</t>
        </is>
      </c>
      <c r="C34" s="4" t="inlineStr">
        <is>
          <t xml:space="preserve"> </t>
        </is>
      </c>
    </row>
    <row r="35">
      <c r="A35" s="4" t="inlineStr">
        <is>
          <t>Trading Symbol</t>
        </is>
      </c>
      <c r="B35" s="4" t="inlineStr">
        <is>
          <t>EFSH</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6425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9 Months Ended</t>
        </is>
      </c>
    </row>
    <row r="2">
      <c r="B2" s="2" t="inlineStr">
        <is>
          <t>Sep. 30, 2024</t>
        </is>
      </c>
    </row>
    <row r="3">
      <c r="A3" s="3" t="inlineStr">
        <is>
          <t>Disaggregation of Revenues and Segment Reporting [Abstract]</t>
        </is>
      </c>
      <c r="B3" s="4" t="inlineStr">
        <is>
          <t xml:space="preserve"> </t>
        </is>
      </c>
    </row>
    <row r="4">
      <c r="A4" s="4" t="inlineStr">
        <is>
          <t>DISAGGREGATION OF REVENUES AND SEGMENT REPORTING</t>
        </is>
      </c>
      <c r="B4" s="4" t="inlineStr">
        <is>
          <t xml:space="preserve">NOTE
4 —DISAGGREGATION OF REVENUES AND SEGMENT REPORTING Following
the divesture of the retail and appliances segment and the retail and eyewear segment, the Company now has two reportable segments: The
Construction Segment specializes in designing, building, and installing custom cabinetry and countertops. The
Automotive Supplies Segment provides horn and safety products (electric, air, truck, marine, motorcycle, and industrial equipment) and
vehicle emergency and safety warning lights (cars, trucks, industrial equipment, and emergency vehicles).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three months ended September 30, 2024 and 2023 are disaggregated as follows:
For
the Three Months Ended
Construction Automotive
Supplies Total
Revenues
Automotive
horns $ - $ 934,848 $ 934,848
Automotive lighting - 18,621 18,621
Custom
cabinets and countertops 3,805,621 - 3,805,621
Total Revenues $ 3,805,621 $ 953,469 $ 4,759,090
For
the Three Months Ended
Construction Automotive
Supplies Total
Revenues
Automotive horns $ - $ 616,189 $ 616,189
Automotive lighting - 266,891 266,891
Custom
cabinets and countertops 3,793,285 - 3,793,285
Total Revenues $ 3,793,285 $ 883,080 $ 4,676,365 The
Company’s revenues for the nine months ended September 30, 2024 and 2023 are disaggregated as follows:
For
the Nine Months Ended
Construction Automotive
Supplies Total
Revenues
Automotive horns $ - $ 3,085,473 $ 3,085,473
Automotive lighting - 749,444 749,444
Custom
cabinets and countertops 8,555,880 - 8,555,880
Total Revenues $ 8,555,880 $ 3,834,917 $ 12,390,797
For
the Nine Months Ended
Construction Automotive
Supplies Total
Revenues
Automotive horns $ - $ 2,408,638 $ 2,408,638
Automotive lighting - 1,098,745 1,098,745
Custom
cabinets and countertops 8,150,092 - 8,150,092
Total Revenues $ 8,150,092 $ 3,507,383 $ 11,657,475 Segment
information for the three months ended September 30, 2024 and 2023 are as follows:
For the Three Months Ended
Construction Automotive Supplies Corporate Services Total
Revenues $ 3,805,621 $ 953,469 $ - $ 4,759,090
Operating expenses
Cost of revenues 1,425,247 577,525 - 2,002,772
Personnel 1,115,418 233,982 1,057,455 2,406,855
Personnel – corporate allocation (84,930 ) (40,092 ) 125,022 -
Depreciation and amortization 166,935 69 - 167,004
General and administrative 415,239 177,348 239,578 832,165
General and administrative – management fees 83,333 75,000 1,215,000 1,373,333
General and administrative – corporate allocation (64,618 ) (55,142 ) 119,760 -
Professional fees 24,403 22,474 664,147 711,024
Impairment of goodwill and intangible
assets 679,175 - - 679,175
Total operating expenses 3,760,202 991,164 3,420,962 8,172,328
Income (loss) from operations $ 45,419 $ (37,695 ) $ (3,420,962 ) $ (3,413,238 )
For
the Three Months Ended
Construction Automotive
Supplies Corporate
Services Total
Revenues $ 3,793,285 $ 883,080 $ - $ 4,676,365
Operating expenses
Cost of revenues 1,243,938 625,841 - 1,869,779
Personnel 972,355 280,416 410,490 1,663,261
Personnel – corporate
allocation (142,800 ) (71,400 ) 214,200 -
Depreciation and amortization 279,171 51,939 - 331,110
General and administrative 597,105 187,425 484,392 1,268,922
General and administrative
– management fees 83,334 75,000 - 158,334
General and administrative
– corporate allocation (134,671 ) (19,355 ) 154,026 -
Professional fees 42,815 44,160 505,227 592,202
Impairment
of goodwill and intangible assets - - - -
Total operating expenses 2,941,247 1,174,026 1,768,335 5,883,608
Income (loss) from operations $ 852,038 $ (290,946 ) $ (1,768,335 ) $ (1,207,243 ) Segment
information for the nine months ended September 30, 2024 and 2023 are as follows:
For the Nine Months Ended
Construction Automotive Supplies Corporate Services Total
Revenues $ 8,555,880 $ 3,834,917 $ - $ 12,390,797
Operating expenses
Cost of revenues 4,084,493 2,470,378 - 6,554,871
Personnel 3,177,552 803,013 994,951 4,975,516
Personnel – corporate allocation (255,515 ) (127,010 ) 382,525 -
Depreciation and amortization 507,117 207 - 507,324
General and administrative 1,298,328 579,673 230,523 2,108,524
General and administrative – management fees 250,000 225,000 1,215,000 1,690,000
General and administrative – corporate allocation (304,442 ) (143,955 ) 448,397 -
Professional fees 75,830 204,608 4,155,289 4,435,727
Impairment of goodwill and intangible assets 679,175 - - 679,175
Total operating expenses 9,512,538 4,011,914 7,426,685 20,951,137
Loss from operations $ (956,658 ) $ (176,997 ) $ (7,426,685 ) $ (8,560,340 )
For
the Nine Months Ended
Construction Automotive
Supplies Corporate
Services Total
Revenues $ 8,150,092 $ 3,507,383 $ - $ 11,657,475
Operating expenses
Cost of revenues 3,857,695 2,161,209 - 6,018,904
Personnel 2,688,790 927,245 79,229 3,695,264
Personnel – corporate
allocation (452,200 ) (226,100 ) 678,300 -
Depreciation and amortization 837,234 155,817 - 993,051
General and administrative 1,323,757 618,926 430,096 2,372,779
General and administrative
– management fees 250,000 225,000 - 475,000
General and administrative
– corporate allocation (406,143 ) (140,797 ) 546,940 -
Professional fees 109,551 152,158 820,288 1,081,997
Impairment
of goodwill and intangible assets - - - -
Total operating expenses 8,208,684 3,873,458 2,554,853 14,636,995
Loss from operations $ (58,592 ) $ (366,075 ) $ (2,554,853 ) $ (2,979,520 ) Total
assets by operating segment as of September 30, 2024 are as follows:
As
of September 30, 2024
Construction Automotive
Supplies Corporate
Services Total
Assets
Current
assets $ 1,795,127 $ 1,611,528 $ 10,084,458 $ 13,491,113
Long-lived assets 3,313,266 91,333 - 3,404,599
Goodwill - - - -
Total assets $ 5,108,393 $ 1,702,861 $ 10,084,458 $ 16,895,7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5 —PROPERTY AND EQUIPMENT Property
and equipment as of September 30, 2024 and December 31, 2023 consisted of the following:
September
30, December 31,
Machinery and equipment $ 1,295,499 $ 1,295,499
Office furniture and equipment 115,409 115,409
Transportation equipment 400,602 400,602
Leasehold improvements 152,908 152,908
Total property and equipment 1,964,418 1,964,418
Less: accumulated depreciation (1,221,183 ) (902,091 )
Total
property and equipment, net $ 743,235 $ 1,062,327 Depreciation
expense for the three and nine months ended September 30, 2024 was $104,260 and $319,092, respectively. Depreciation expense for the
three and nine months ended September 30, 2023 was $108,982 and $326,66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Abstract]</t>
        </is>
      </c>
      <c r="B3" s="4" t="inlineStr">
        <is>
          <t xml:space="preserve"> </t>
        </is>
      </c>
    </row>
    <row r="4">
      <c r="A4" s="4" t="inlineStr">
        <is>
          <t>INTANGIBLE ASSETS</t>
        </is>
      </c>
      <c r="B4" s="4" t="inlineStr">
        <is>
          <t>NOTE
6 —INTANGIBLE ASSETS Intangible
assets as of September 30, 2024 and December 31, 2023 consisted of the following:
September
30, December 31,
Customer-related $ 2,727,000 $ 2,727,000
Marketing-related 294,000 294,000
Total intangible assets 3,021,000 3,021,000
Less: accumulated amortization (1,003,909 ) (815,677 )
Total
intangible assets, net $ 2,017,091 $ 2,205,323 Amortization
expense for the three and nine months ended September 30, 2024 was $62,744 and $188,232, respectively. Amortization expense for the three
and nine months ended September 30, 2023 was $222,128 and $666,384, respectively. Estimated
amortization expense for intangible assets for the next five years consists of the following as of September 30, 2024:
Year
Ending December 31, Amount
2024 (remaining) $ 62,745
2025 181,800
2026 181,800
2027 181,800
2028 181,800
Thereafter 1,227,146
Total
estimated amortization expense $ 2,017,091 Below
is a table summarizing the changes in the carrying amount of goodwill for the nine months ended September 30, 2024:
Amount
Balance as of December 31, 2023 $ 679,175
Impairment (679,175 )
Balance as of September 30, 2024 $ - During the three and nine months ended September
30, 2024, the Company recorded goodwill impairment of 679,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9 Months Ended</t>
        </is>
      </c>
    </row>
    <row r="2">
      <c r="B2" s="2" t="inlineStr">
        <is>
          <t>Sep. 30, 2024</t>
        </is>
      </c>
    </row>
    <row r="3">
      <c r="A3" s="3" t="inlineStr">
        <is>
          <t>Selected Account Information [Abstract]</t>
        </is>
      </c>
      <c r="B3" s="4" t="inlineStr">
        <is>
          <t xml:space="preserve"> </t>
        </is>
      </c>
    </row>
    <row r="4">
      <c r="A4" s="4" t="inlineStr">
        <is>
          <t>SELECTED ACCOUNT INFORMATION</t>
        </is>
      </c>
      <c r="B4" s="4" t="inlineStr">
        <is>
          <t xml:space="preserve">NOTE
7 —SELECTED ACCOUNT INFORMATION Receivables Receivables
as of September 30, 2024 and December 31, 2023 consisted of the following:
September
30, December 31,
Trade accounts receivable $ 1,572,615 $ 1,628,293
Factoring reserve holdback 76,771 -
Retainage 225,930 116,542
Total receivables 1,875,316 1,744,835
Allowance for expected
credit losses (47,200 ) (47,200 )
Total
receivables, net $ 1,828,116 $ 1,697,635 Inventories Inventories
as of September 30, 2024 and December 31, 2023 consisted of the following:
September
30, December 31,
Automotive $ 938,221 $ 1,190,899
Construction 115,874 573,327
Total inventories 1,054,095 1,764,226
Less reserve for obsolescence (369,200 ) (369,200 )
Total
inventories, net $ 684,895 $ 1,395,026 Prepaid
Expenses and Other Current Assets Prepaid
expenses and other current assets as of September 30, 2024 and December 31, 2023 consisted of the following:
September
30, December 31,
Prepaid expenses $ 276,271 $ 84,166
Prepaid inventory - 282,410
Prepaid taxes 226,788 204,788
Other current assets 200,000 200,000
Total
prepaid expenses and other current assets $ 703,059 $ 771,364 On
February 7, 2024, the Company entered into a consulting agreement with TraDigital Marketing Group for consulting services related to
investor relations, digital marketing and advertising, and strategic advisory, totaling $1,400,000. The term of the agreement is for
six months. On
February 8, 2024, the Company entered into a consulting agreement with Alchemy Advisory LLC for consulting services related to business
and investor outreach, totaling $400,000. The term of the agreement is for six months. On
February 8, 2024, the Company entered into a consulting agreement with Reef Digital LLC for consulting services related to investor relations,
IT support, and strategic advisory, totaling $333,000. The term of the agreement for 12 months. On
February 8, 2024, the Company entered into a consulting agreement with SeaPath Advisory, LLC for consulting services related to content
marketing and strategic advisory, totaling $365,000. The term of the agreement is for three months. The
Company prepaid these consulting agreements, totaling $2,498,000, using the proceeds from the public offering (see Note 11). As of September
30, 2024, the total outstanding prepaid expense relating to these consulting agreements was $111,000. Accounts
Payable and Accrued Expenses Accounts
payable and accrued expenses as of September 30, 2024 and December 31, 2023 consisted of the following:
September
30, December 31,
Trade accounts payable $ 1,728,475 $ 985,559
Credit cards payable 323,223 317,406
Accrued payroll liabilities 1,043,731 628,710
Accrued interest 1,042,206 1,386,536
Accrued dividends 56,203 32,997
Accrued taxes 66 15,903
Other accrued liabilities 763,109 604,686
Total
accounts payable and accrued expenses $ 4,957,013 $ 3,971,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8 —LEASES Operating
Leases The
following was included in the condensed consolidated balance sheets at September 30, 2024 and December 31, 2023: September 30, December 31, Operating lease right-of-use assets $ 594,738 $ 907,748 Operating lease liabilities, current portion 436,253 435,280 Operating lease liabilities, long-term 198,747 523,768 Total operating lease liabilities $ 635,000 $ 959,048 Weighted-average remaining lease term (months) 19 28 Weighted average discount rate 4.99 % 4.95 % Rent
expense for the three and nine months ended September 30, 2024 was $135,588 and $408,004, respectively. Rent expense for the three and
nine months ended September 30, 2023 was $126,772 and $414,155, respectively. As
of September 30, 2024, maturities of operating lease liabilities were as follows:
Year
Ending December 31, Amount
2024 (remaining) $ 118,576
2025 413,193
2026 107,966
2027 22,525
Total 662,260
Less: imputed interest (27,260 )
Total
operating lease liabilities $ 635,000 Finance
Leases As
of September 30, 2024, maturities of financing lease liabilities were as follows:
Year
Ending December 31, Amount
2024 (remaining) $ 53,477
2025 211,332
2026 211,332
2027 210,042
2028 28,833
Total 715,016
Less: amount representing
interest (65,282 )
Total
finance lease liabilities $ 649,734 As
of September 30, 2024, the weighted-average remaining lease term for all finance leases is 40 months and the weighted average discount
rate is 5.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9 — FAIR VALUE MEASUREMENTS Recurring
Fair Value Measurements The
fair value of financial instruments measured on a recurring basis as of September 30, 2024 consisted of the following:
Fair
Value Measurements as of September 30, 2024
Description Level
1 Level
2 Level
3 Total
Derivative liabilities $ - $ - $ 544,000 $ 544,000
Warrant liabilities - - 9,900 9,900
Total recurring fair
value measurements - - $ 553,900 $ 553,900 The
following table provides a roll-forward of changes for financial instruments measured at fair value on a recurring basis for the nine
months ended September 30, 2024:
Derivative
Liabilities Amount
Balance as of December 31, 2023 $ 1,389,203
Initial fair value of
derivative liabilities upon issuance 1,699,727
Gain on change in fair
value of derivative liabilities (1,689,410 )
Extinguishment
of derivative liabilities upon conversion or settlement (855,520 )
Balance as of September 30, 2024 $ 544,000
Warrant
Liabilities Amount
Balance as of December 31, 2023 $ -
Fair value
of warrant liabilities upon issuance 4,545,700
Gain on change in fair
value of warrant liabilities (1,841,000 )
Extinguishment
of warrant liabilities upon exercise of prefunded warrants (2,694,800 )
Balance as of September 30, 2024 $ 9,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NOTE
10 —DEBT Notes
Payable 6%
Amortizing Promissory Note On
July 29, 2020, 1847 Asien entered into a securities purchase agreement with Joerg Christian Wilhelmsen and Susan Kay Wilhelmsen, as trustees
of the Wilhelmsen Family Trust, U/D/T Dated May 1, 1992 (the “Trust”), pursuant to which 1847 Asien issued a two-year 6%
amortizing promissory note in the aggregate principal amount of $1,037,500. This note was subsequently amended on multiple occasions,
and pursuant to the latest amendment, the parties agreed to extend the maturity date of the note to July 30, 2023. On
August 22, 2024, the Company and 1847 Asien entered into a settlement and release agreement with the Trust, pursuant to which the Trust
surrendered the note and forgave the entire outstanding balance of the note in the amount of $831,027 in exchange for which the Company
issued 83,603 series C senior convertible preferred shares to the Trust (see Note 11). The settlement agreement also includes
a customary release of claims and covenant not to sue by the Trust. As a result, the Company recognized a gain on extinguishment of debt
of $616,127. Private
Placement of 20% OID Promissory Notes and Warrants On
August 11, 2023, the Company entered into a securities purchase agreement in a private placement transaction with certain accredited
investors, pursuant to which the Company issued and sold to the investors 20% original issue discount (“OID”) subordinated
promissory notes in the aggregate principal amount of $3,125,000. The notes are due and payable on February 11, 2024. On
February 11, 2024, the Company and remaining note holders entered into amendments, pursuant to which the parties agreed to extend the
maturity date of these remaining notes to April 11, 2024. As additional consideration for the amendments, the Company agreed to increase
the outstanding principal by 20% of the outstanding principal amounts of the remaining notes as an amendment fee. As a result, the Company
recognized a loss on extinguishment of debt of $421,875. On
April 11, 2024, the Company and remaining note holders entered into amendments to the notes, pursuant to which the parties agreed to
extend the maturity date of these remaining notes to July 10, 2024. As additional consideration for the amendments, the Company agreed
to increase the outstanding principal by 20% of the outstanding principal amounts of the remaining notes as an amendment fee. As a result,
the Company recognized a loss on extinguishment of debt of $421,875. On
July 10, 2024, the Company and the remaining note holders entered into amendments to the notes, pursuant to which the parties agreed
to extend the maturity date of these notes to October 10, 2024. As additional consideration for the amendments, the Company agreed to
increase the outstanding principal by 25% of the outstanding principal amounts of the notes as an amendment fee. As a result, the Company
recognized a loss on extinguishment of debt of $632,810. During
the nine months ended September 30, 2024, the Company made principal payments totaling $1,437,500, recorded $3,095,645 amortization of
debt discount and recognized a loss on extinguishment of $1,476,560. As of September 30, 2024, the total outstanding principal balance
is $3,164,060. Private
Placement of 20% OID Promissory Note On
March 4, 2024, the Company issued a 20% OID subordinated note in the principal amount of $1,250,000 to an accredited investor for net
cash proceeds of $999,900. On March 27, 2024, the note was amended and restated to increase the principal amount to $1,562,500 for additional
cash proceeds of $250,000. On April 9, 2024, the note was amended and restated to increase the principal amount to $2,500,000 for additional
cash proceeds of $750,000. The
Company may voluntarily prepay the note in full at any time. In addition, if the Company consummates any equity or equity-linked or debt
securities issuance, or enters into a loan agreement or other financing, other than certain excluded debt (as defined in the note), then
the Company must prepay the note in full. The note is unsecured and has priority over all other unsecured indebtedness, except for certain
senior indebtedness (as defined in the note). The note contains customary affirmative and negative covenants and events of default for
a loan of this type. The
Company evaluated whether this promissory note contains embedded features that qualify as derivatives pursuant to ASC 815. The Company
determined that the note’s embedded features, specifically that should the Company default on the note, the note holder will receive
a default penalty of 50%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25-30% and assumptions of a
75% probability related to likelihood of the Company would default. Subsequent changes in the fair value of the redemption feature are
measured at each reporting period and recognized in the statement of operations. The OID and issuance costs for the promissory note,
along with the fair value of the embedded redemption derivative liability, were collectively recorded as a debt discount. This discount
will be amortized to interest expense over the respective term of the convertible notes using the effective interest method. On
June 4, 2024, an event of default occurred, resulting in a $1,250,000 increase to the principal balance. As a result, the Company recognized
a loss on extinguishment of debt of $1,250,000. Consequently, the corresponding derivative liability was extinguished. On
August 20, 2024, the parties entered into an amendment, pursuant to which the parties agreed to extend the maturity date of the note
to November 30, 2024. As additional consideration for the amendment, the Company agreed to an amendment fee of $500,000. As a result,
the Company recognized a loss on extinguishment of debt of $500,000. During
the nine months ended September 30, 2024, the Company recorded $1,393,100 amortization of debt discount and recognized a loss on extinguishment
of $1,750,000. As of September 30, 2024, the total outstanding principal balance is $4,250,000. Private
Placement of 20% OID Promissory Note and Warrants On
May 8, 2024, the Company entered into securities purchase agreement with an accredited investor, pursuant to which the Company issued
to such investor (i) a 20% OID subordinated note in the principal amount of $625,000 and (ii) five Additionally,
the Company issued a five The
Company may voluntarily prepay the note in full at any time. In addition, if the Company consummates any sale of a material amount of
assets of the Company or any of its subsidiaries, then the net proceeds thereof shall be applied to the payment or prepayment of the
note. The note is unsecured and has priority over all other unsecured indebtedness of the Company, except for certain senior indebtedness
(as defined in the note). The note contains customary affirmative and negative covenants and events of default for a loan of this type.
Upon an event of default, the outstanding balance of the note will be assessed a 40% penalty. The note becomes convertible into common shares
at the option of the holder at any time on or following the date that an event of default (as defined in the note agreement) occurs under
the note at a conversion price equal to 90% of the lowest volume weighted average price of the Company’s common shares on any trading
day during the five (5) trading days prior to the conversion date; provided that such conversion price shall not be less than $1.95 per
share. The
Company evaluated the embedded features within this note in accordance with ASC 480 and ASC 815. The Company determined that the embedded
features, specifically (i) the default penalty of 40% on outstanding principal and accrued interest, and (ii) the conversion option into
common shares at 90% of the lowest volume weighted average price in the five days preceding conversion, subject to a $1.95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236.98%; (iii)
risk-free interest rate of 5.31%; (iv) term of three months; (v) estimated fair value of the common shares of $468 per share; and (vi)
various probability assumptions. Subsequent changes in fair value are recognized in the statement of operations each reporting period.
The issuance costs for the promissory note, along with the allocated fair values of both the warrants and the bifurcated embedded derivative
liability, have been collectively treated as a debt discount. This discount is being amortized to interest expense over the term of the
promissory note using the effective interest method. On
September 26, 2024, the parties entered in an amendment to the note to (i) increase the original issue discount to $218,750, (ii) increase
the principal amount to $868,750, (iii) increase the default amount (as defined in the note) to 140% and (iv) extend the maturity date
to November 30, 2024. During
the nine months ended September 30, 2024, the Company recorded $625,000 amortization of debt discount and recognized a loss on extinguishment
of $243,750. As of September 30, 2024, the total outstanding principal balance is $868,750. Private
Placement of 12% Promissory Note for Services On
May 9, 2024, the Company entered into a securities purchase agreement with an accredited investor, pursuant to which the Company issued
to such investor a promissory note in the principal amount of $500,000 in a private placement transaction in consideration for the holder
entering into a lock up agreement to not execute any conversions of a secured convertible note issued to the holder on October 8, 2021
into common shares of the Company (subject to certain exceptions). The note accrues interest at a rate of 12% per annum and is due and
payable on May 9, 2025; provided that upon an event of default (as defined in the note), such rate shall increase to 16% per annum. The
Company may voluntarily prepay the note in full at any time prior to the date that an event of default occurs. In
addition, if, at any time prior to the full repayment of the note, the Company receives cash proceeds from any source or series of related
or unrelated sources, including but not limited to, from payments from customers, the issuance of equity or debt, the issuance of securities
pursuant to an equity line of credit (as defined in the note) or the sale of assets, the investor will have the right in its sole discretion
to require the Company to immediately apply up to 100% of such proceeds to repay all or any portion of the outstanding principal amount
and interest (including any default interest) then due under the note. The note is unsecured and has priority over all other unsecured
indebtedness. The note contains customary affirmative and negative covenants and events of default for a loan of this type. Upon an event
of default, the outstanding balance of the note will be assessed a 50% penalty. The
fair value of the 12% promissory note issued for services was recorded at fair value. The fair value of the note was calculated at the
present value of the cash flows using the market interest rate of 13.76%, resulting in a fair value of $492,000. The initial fair value
of the promissory note issued for services was recognized in the statement of operations. A discount of $8,000 was recorded for difference
between the par value and present value of the promissory note and will be amortized to interest expense over the respective term of
the promissory note using the effective interest method. The
Company evaluated whether this promissory note contains embedded features that qualify as derivatives pursuant to ASC 815. The Company
determined that the note’s embedded features, specifically should the Company default on the note, the note holder will receive
a default penalty of 50%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25% and assumptions of a 75%
probability related to likelihood of the Company would default. The initial fair value of the bifurcated embedded redemption derivative
liability was recognized in the statement of operations. Subsequent changes in the fair value of the redemption feature are measured
at each reporting period and recognized in the statement of operations. As
of September 30, 2024, the total outstanding principal balance is $495,141, net of debt discount of $4,859. Private
Placement of OID Promissory Note and Series D Preferred Shares On
June 28, 2024, the Company’s subsidiaries 1847 Cabinet Inc. (“1847 Cabinet”), High Mountain, Sierra Homes, LLC d/b/a
Innovative Cabinets &amp; Design and Kyle’s Custom Wood Shop, Inc. (the “Borrowers”) issued an OID promissory note
in the principal amount of up to $2,472,000, to be advanced in one or more tranches, to Breadcrumbs Capital LLC (“Breadcrumbs”). On June 28, 2024, the parties executed tranche
No. 1 in the principal amount of $666,667 for total cash proceeds of $475,000. On July 3, 2024, the parties executed tranche No. 2 in
the principal amount of $466,667 for total cash proceeds of $300,000. On July 16, 2024, the parties executed tranche No. 3 in the principal
amount of $233,333 for total cash proceeds of $175,000. On August 12, 2024, the parties executed tranche No. 4 in the principal amount
of $466,667 for total proceeds of $350,000 (cash proceeds of $250,000 and $100,000 paid directly to third parties to settle accrued liabilities).
On August 22, 2024, the parties executed tranche No. 5 in the principal amount of $300,000 for total cash proceeds of $225,000. The
note bears interest at a rate per annum equal to the greater of (i) 8% plus the U.S. Prime Rate that appears in The Wall Street Journal
from time to time or (ii) 14%; provided that, upon an event of default (as defined in the note), such rate shall increase to 36% or the
maximum legal rate. Each tranche of the note is due and payable three months after issuance. The note is secured by all assets of the
Borrowers pursuant to a security agreement; provided that such security interest is subordinate to the rights of the senior lender, Leonite
Capital LLC. The note contains customary affirmative and negative covenants and events of default for a loan of this type. Upon an event
of default, the outstanding balance of the note will be assessed a 35% penalty. In
connection with the issuance of the note, the Company entered into a memorandum of understanding with the Breadcrumbs, pursuant to which
the Company agreed to issue to Breadcrumbs upon the closing of each tranche under the note and (ii) series D senior convertible preferred
shares with a stated value equal to the principal amount of such each such tranche (see Note 11 for further details). The
Company evaluated whether this promissory note contains embedded features that qualify as derivatives pursuant to ASC 815. The Company
determined that the note’s embedded features, specifically that should the Company default on the note, the note holder will receive
a default penalty of 35%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30% and assumptions of a 75%
probability related to likelihood of the Company would default. Subsequent changes in the fair value of the redemption feature are measured
at each reporting period and recognized in the statement of operations. The OID and issuance costs for the note, along with the allocated
fair value of both the series D senior convertible preferred shares and the bifurcated embedded redemption derivative liability, were
collectively recorded as a debt discount. This discount will be amortized to interest expense over the respective term of the promissory
note using the effective interest method. During
the nine months ended September 30, 2024, the Company made principal payments totaling $1,055,104 and recorded $1,232,616 amortization
of debt discount. As of September 30, 2024, the total outstanding principal balance is $577,412, net of debt discount of $500,818. Purchase
and Sale of Future Revenues Agreement On
March 31, 2023, the Company and its subsidiary 1847 Cabinet entered into a non-recourse funding agreement with a third-party for the
sale of future revenues totaling $1,965,000 for net cash proceeds of $1,410,000. The Company is required to make weekly ACH payments
in the amount of $39,300. The agreement also allows for the third-party to file UCCs securing their interest in the receivables and includes
customary events of default. On
November 30, 2023, this agreement was amended to increase the sale of future revenues outstanding balance by $1,375,500 to $1,965,000
for net cash proceeds of $865,500. All other terms remained the same. On
July 23, 2024, this agreement was amended to increase the sale of future revenues outstanding balance by $1,624,400 to $2,292,500 for
net cash proceeds of $1,029,400. The Company is required to make weekly ACH payments in the amount of $45,850. All other terms remained
the same. As
a result of the amendment, the Company recorded a debt discount of $595,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The effective interest rate is 74.8%. During
the nine months ended September 30, 2024, the Company made principal payments totaling $1,552,350 and recorded $567,665 amortization
of debt discount. As of September 30, 2024, the total outstanding principal balance is $1,413,599, net of debt discount of $466,251. Convertible
Notes Payable Secured
Convertible Promissory Notes On
October 8, 2021, the Company issued two secured convertible promissory notes in the principal amount of $16,900,000 and $7,860,000 to
SILAC Insurance Company (“SILAC”) and a secured convertible promissory note in the principal amount of $100,000 to Leonite
Capital LLC (“Leonite”). Thereafter, (i) on September 1, 2023, SILAC entered into a securities purchase agreement with Altimir
Partners LP (“Altimir”), pursuant to which Altimir agreed to purchase the secured convertible promissory note in the principal
amount of $16,900,000, $765,306 of which was then acquired by Leonite, and (ii) on December 1, 2023, SILAC entered into a securities
purchase agreement with Beaman Special Opportunities Partners, LP (“Beaman”), pursuant to which Beaman purchased that the
secured convertible promissory note in the principal amount of $7,860,000. In connection with the sale of High Mountain, $5,815,768 of
the purchase price was paid to Altimir and $2,819,711 of the purchase price was paid to Beaman. A total of $7,000,000 of these funds
are being held by Altimir and Beauman in a reserve account for the Company’s use in connection with a potential acquisition. If
such potential acquisition is not completed by November 15, 2024, then these funds will be used to pay down these notes. On September 30, 2024, the parties entered into an amendment to the
notes, which (i) provided for the terms of the reserve account described above, (ii) changed the maturity date to October 8, 2025, (iii)
changed the interest rate to 15%, (iv) amended the repayment terms to require monthly payments of interest only commencing on the earlier
of completion of the potential acquisition and December 1, 2024 and to require monthly payments of $500,000 commencing on April 1, 2025.
The amendment also requires that the Company pay $4,000,000 no later than January 31, 2025 and includes an additional exit fee of $250,000
to be paid on the maturity date or upon the earlier repayment of the notes in full. As additional consideration for entering into the
amendment, the Company agreed to pay an amendment fee of $250,000. As of September 30, 2024, the combined total outstanding principal
balance is $22,790,057, net of debt discount of $1,304,637. 6%
Subordinated Convertible Promissory Notes On
October 8, 2021, 1847 Cabinet issued 6% subordinated convertible promissory notes in the aggregate principal amount of $5,880,345 to
Steven J. Parkey and Jose D. Garcia-Rendon. In connection with sale of High Mountain, $3,207,058 of the purchase price was used to repay
the remaining principal and accrued interest of the notes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11 —SHAREHOLDERS’ DEFICIT Series
A Senior Convertible Preferred Shares During
the nine months ended September 30, 2024, the Company accrued dividends of $135,485 for the series A senior convertible preferred shares
and settled $130,968 of previously accrued dividends through the issuance of 625 common shares. On
September 30, 2024, the Company settled $12,432 of previously accrued dividends through the issuance of 5,137 series A senior convertible
preferred shares with an allocated value of $1,700. As a result, the Company recognized a gain on extinguishment of debt of $10,732. During
the nine months ended September 30, 2024, an aggregate of 181,212 series A senior convertible preferred shares were converted into an
aggregate of 2,437 common shares. As
of September 30, 2024 and December 31, 2023, the Company had 50,592 and 226,667 series A senior convertible preferred shares issued and
outstanding, respectively. Series
B Senior Convertible Preferred Shares During
the nine months ended September 30, 2024, the Company accrued dividends of $2,976 for the series B senior convertible preferred shares
and settled $13,299 of previously accrued dividends through the issuance of 51 common shares. During
the nine months ended September 30, 2024, an aggregate of 91,567 series B senior convertible preferred shares were converted into an
aggregate of 1,523 common shares. As
of September 30, 2024 and December 31, 2023, the Company had 0 and 91,567 series B senior convertible preferred shares issued and outstanding,
respectively. Series
C Senior Convertible Preferred Shares On
August 19, 2024, the Company executed a share designation to designate 83,603 of its shares as series C senior convertible preferred
shares. The following is a description of the rights of the series C senior convertible preferred shares. Ranking Dividend
Rights Liquidation
Rights Voting
Rights Conversion
Rights Redemption
Rights On August 22, 2024, the Company issued 83,603
series C senior convertible preferred shares to the Trust as settlement of the outstanding balance of the 6% amortizing promissory note
in the amount of $831,027 (see Note 10). As a result, the Company recognized a gain on extinguishment of debt of $616,127. During the nine months ended September 30, 2024,
the Company accrued dividends of $5,360 for the series C senior convertible preferred shares. As of September 30, 2024 and December 31, 2023,
the Company had 83,603 and 0 series C senior convertible preferred shares issued and outstanding, respectively. Series D Senior Convertible Preferred Shares On June 27, 2024, the Company executed a share
designation to designate 7,292,036 of its shares as series D senior convertible preferred shares. The following is a description of the
rights of the series D senior convertible preferred shares. Ranking Dividend Rights Liquidation Rights Voting Rights Conversion Rights Redemption Rights On June 28, 2024, the Company issued 1,966,570
series D senior convertible preferred shares in connection with the closing of the first tranche under the OID promissory note of $666,667
(see Note 10). $214,000 of the net proceeds were allocated on a relative fair value basis to the series D senior preferred shares. On July 3, 2024, the Company issued 1,376,599
series D senior convertible preferred shares in connection with the closing of the second tranche under the OID promissory note of $466,667
(see Note 10). $122,800 of the net proceeds were allocated on a relative fair value basis to the series D senior preferred shares. On July 16, 2024, the Company issued 688,298 series
D senior convertible preferred shares in connection with the closing of the third tranche under the OID promissory note of $233,333 (see
Note 10). $67,400 of the net proceeds were allocated on a relative fair value basis to the series D senior preferred shares. On August 12, 2024, the Company issued 1,376,599
series D senior convertible preferred shares in connection with the closing of the fourth tranche under the OID promissory note of $466,667
(see Note 10). $113,000 of the net proceeds were allocated on a relative fair value basis to the series D senior preferred shares. On August 22, 2024, the Company issued 884,956
series D senior convertible preferred shares in connection with the closing of the fifth tranche under the OID promissory note of $300,000
(see Note 10). $82,900 of the net proceeds were allocated on a relative fair value basis to the series D senior preferred shares. During the nine months ended September 30, 2024,
the Company accrued dividends of $42,876 for the series D senior convertible preferred shares. As of September 30, 2024 and December 31, 2023,
the Company had 6,293,022 and 0 series D senior convertible preferred shares issued and outstanding, respectively. Common Shares On February 9, 2024, the Company entered into
a securities purchase agreement with certain purchasers and a placement agency agreement with Spartan, pursuant to which the Company
agreed to issue and sell to such purchasers an aggregate of 9,364 common shares and prefunded warrants for the purchase of 16,280 common
shares at an offering price of $1.95 per common share and $193.05 per prefunded warrant, pursuant to the Company’s effective registration
statement on Form S-1 (File No. 333-276670). On February 14, 2024, the closing of this offering was completed. At the closing, the purchasers
prepaid the exercise price of the prefunded warrants in full. Therefore, the Company received total gross proceeds of $5,000,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4,335,000. During the nine months ended September 30, 2024, the Company issued an aggregate of 16,275 common shares upon the exercise
of prefunded warrants. During the nine months ended September 30, 2024,
the Company issued an aggregate of 5,863 common shares with a fair value of $2,026,499 upon the conversions of convertible promissory
notes and accrued interest totaling $1,170,979 and extinguishment of derivative liabilities of $855,520. During the nine months ended September 30, 2024,
the Company issued an aggregate of 676 common shares to the holders of the series A and B senior convertible preferred shares in settlement
of $144,267 of accrued dividends. Pursuant to the series A and B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During the nine months ended September 30, 2024,
the Company issued an aggregate of 2,437 common shares upon the conversion of an aggregate of 181,212 series A senior convertible preferred
shares. During the nine months ended September 30, 2024,
the Company issued an aggregate of 1,523 common shares upon the conversion of an aggregate of 91,567 series B senior convertible preferred
shares. Potential Common Stock Equivalents For the nine months ended September 30, 2024,
there were 13,278,444 potential common share equivalents from series A, C and D senior convertible preferred shares, convertible notes,
and warrants excluded from the diluted loss per share calculations as their effect is anti-dilutive. Manager’s Profit Allocation (Distribution
Receivable)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off or similar transaction (a “Sale Event”), or, at the option of the Manager,
at the five-year anniversary date of the acquisition of one of the Company’s businesses (a “Holding Event”). The calculation
of the profit allocation and the rights of the Manager, as the holder of the allocation shares, are governed by the operating agreement.
The Company records distributions of the profit allocation to the holders upon occurrence of a Sale Event or Holding Event as dividends
declared on allocation interests to shareholders’ equity when they are approved by the Company’s board of directors. Prior to the sale of High Mountain, the last
occurrence of profit allocation distribution to the Manager by the Company was during the fourth quarter of 2020, concurrent with the
spin-off of a former subsidiary. Following the profit allocation distribution to the Manager, the board of directors identified a need
to adjust the distribution to the Manager, which resulted in the recognition of a $2 million distribution receivable from the Manager
within shareholders’ equity, with repayment anticipated upon the occurrence of the next qualified profit allocation distribution
event (the “Distribution Receivable”). On April 23, 2024, the Company and the Manager
entered into a letter agreement regarding the timing of payment of the Distribution Receivable, pursuant to which the parties agreed
to treat the Distribution Receivable as a $2,000,000, plus interest accrued thereon at a non-compounding rate equal to the applicable
federal rate, unqualified obligation of the Manager to be repaid as a credit against all future profit allocations resulting from both
a Sale Event and a Holding Event payable to the Manager, all until the Distribution Receivable is fully paid, provided that, if the Distribution
Receivable is not fully paid by the application of such credit or otherwise by the first to occur of (i) December 31, 2024 and (ii) the
date of the sale of all or substantially all the assets (in a transaction of any form) or the liquidation, dissolution or winding up,
voluntary or involuntary, of either party, then upon such date the unpaid balance shall be immediately due, payable and paid by the Manager. On September 30, 2024, the Company sold substantially
all of the assets of Hight Mountain to BFS for an aggregate cash only purchase price of $17,000,000, subject to certain pre-closing and
post-closing adjustments. At closing, the purchase price was subject to a working capital adjustment and was also reduced by the amount
of outstanding indebtedness repaid at closing or assumed by BFS, as well as certain transaction expenses. The sale of High Mountain qualified as a Sale Event that entitles the
Manager to receive a 20% profit allocation, or $875,000, in accordance with the profit allocation formula outlined in the operating agreement.
Additionally, the Manager is entitled to receive a transaction fee of 2.0%, or $340,000. The Manager’s profit allocation and transaction
fee were applied as a credit to the Distribution Receivable, leaving a balance of $785,000 as of September 30, 2024. Warrants Warrants Issued in Public Equity Offering On February 14, 2024 (as described above), the
Company closed on a securities purchase agreement with certain purchasers and a placement agency agreement with Spartan, pursuant to
which the Company agreed to issue and sell to such purchasers prefunded warrants for the purchase of 16,280 common shares at an exercise
price of $1.95 per common share. The Company evaluated the prefunded warrants
as either equity-classified or liability-classified instruments based on an assessment of the specific terms of the prefunded warrants
and applicable authoritative guidance from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densed consolidated statement of operations until their exercise or expiration (see Note 9).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49.05%; (iii) risk-free interest rate of 4.86%; (iv) expected
life of one year; (v) estimated fair value of the common shares of $380.25 per share; (vi) exercise price of $1.95. Warrants Issued in Private Placement with
20% OID Promissory Note On May 8, 2024, the Company issued five-year
warrants for the purchase of 477 common shares at an adjusted exercise price of $524.55 per share (subject to standard adjustments as
defined in the warrant agreement). Additionally, the Company issued a five The Company evaluated the warrants as either
equity-classified or liability-classified instruments based on an assessment of the specific terms of the warrants and applicable authoritative
guidance from ASC 480 and ASC 815-40. The Company determined the warrants issued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densed consolidated
statement of operations until their exercise or expiration (see Note 9). The warrants issued to the placement agent were classified as
equity.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60.8%; (iii) risk-free interest rate of 4.5%; (iv) expected
life of 5.5 years; (v) estimated fair value of the common shares of $468 per share; (vi) exercise price of $524.55. The remaining proceeds were allocated to the
placement agent warrants and note based on their relative fair value using the Black-Scholes option pricing model. The assumptions used
in the model were as follows: (i) dividend yield of 0%; (ii) expected volatility of 160.8%; (iii) risk-free interest rate of 4.5%; (iv)
expected life of 5.5 years; (v) estimated fair value of the common shares of $468 per share; (vi) exercise price of $577.05. The fair
value of the placement agent warrants was $16,800, resulting in the amount allocated to the warrants, based on their relative fair value
of $7,573, which was recorded as additional paid-in capital. Exercise Price Adjustments to Warrants As a result of the issuance of common shares
in the offering on February 14, 2024, the exercise price of certain of the Company’s outstanding warrants was adjusted to $1.95
pursuant to certain antidilution provisions of such warrants (down round feature). As a result, the Company recognized a deemed dividend
of $1,000, which was calculated using a Black- Below is a table summarizing the changes in warrants
outstanding during the nine months ended September 30, 2024:
Warrants Weighted-
Outstanding at December 31, 2023 706 $ 6,597.35
Granted 16,796 18.13
Exercised/settled (16,275 ) (1.95 )
Outstanding at September 30, 2024 1,227 $ 4,012.72
Exercisable at September 30, 2024 711 $ 6,541.33 As of September 30, 2024, the outstanding warrants
have a weighted average remaining contractual life of 4.09 years and a total intrinsic value of $1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SUBSEQUENT EVENTS Public Offering On October 28, 2024, the Company entered into
a securities purchase agreement with certain purchasers and a placement agency agreement with Spartan, as placement agent, relating to
the Company’s public offering of units. Pursuant to the securities purchase agreement and the placement agency agreement, the Company
agreed to issue and sell to the purchasers an aggregate of 587,301 units, at a purchase price of $18.9 per unit, for total gross proceeds
of approximately $11.1 million, pursuant to the Company’s registration statement on Form S-1 (File No. 333-282201) under the Securities
Act of 1933, as amended. The units are comprised of (i) 587,301 common shares, (ii) series A warrants to purchase 587,301 common shares
at an exercise price of $28.5 per share and (iii) series B warrants to purchase 587,301 common shares at an exercise price of $37.8 per
share. On October 30, 2024, the closing of the offering
was completed. Pursuant to the placement agency agreement, Spartan received a cash transaction fee equal to 8% of the aggregate
gross proceeds, a non-accountable expense allowance equal to 1% of the aggregate gross proceeds and reimbursement of certain out-of-pocket expenses.
After deducting these expenses, the Company received net proceeds of approximately $9.9 million. The series A warrants are exercisable at any
time at an exercise price of $28.5 per share and will expire five years from the date of issuance. The series B warrants are exercisable
at any time at an exercise price of $37.8 per share and will expire five years from the date of issuance. Under an alternate cashless
exercise option contained in the series A warrants, the holders of the series A warrants will have the right to receive an aggregate
number of shares equal to the product of (i) the aggregate number of common shares that would be issuable upon a cash exercise of the
series A warrants and (ii) 2.0. in addition, the series A warrants and the series B warrants contain a reset of the exercise price to
a price equal to the lesser of (i) the then exercise price and (ii) lowest volume weighted average price for the five trading days immediately
preceding and immediately following the date the Company effects a reverse share split in the future with a proportionate adjustment
to the number of shares underlying the series A warrants and the series B warrants, subject to a floor price of $0.10. Finally, with
certain exceptions, the series B warrants provide for an adjustment to the exercise price and number of shares underlying such the series
B warrants upon the Company’s issuance of common shares or common share equivalents at a price per share that is less than the
exercise price of the series B warrants, subject to a floor price of $0.10. As a result of the 1-for-15 reverse share split completed on August 11, 2024 and the related adjustment described
above, the exercise prices of the series A warrants and the series B warrants was adjusted to $1.50 (the floor price following the reverse
split), the number of series A warrants was increased to 8,583,969 and the number of series B warrants was increased to 14,799,979. Subsequent to completion of the offering, purchases have exercised
an aggregate of 7,879,430 series A warrants for an aggregate of 15,758,861 common shares in accordance with the alternate cashless exercise
provision described above. Debt Conversions During October 2024, Mast Hill Fund, LP converted
the remaining balance of the promissory note issued to it on February 9, 2023 into an aggregate of 13,353 common shares, which included
the conversion of principal of $188,646, interest of $16,211 and conversion fees of $10,500. During October 2024, Mast Hill Fund, LP converted
a portion of the promissory note issued to it on February 22, 2023 into an aggregate of 8,970 common shares, which included the conversion
of principal of $135,044, interest of $46,949 and conversion fees of $7,000. During October 2024, the Company entered into
cancellation and exchange agreements with the holder of the 20% OID subordinated note originally issued on March 4, 2024 (see Note 10),
pursuant to which an aggregate of $221,575 of the note was exchanged for an aggregate of 11,401 common shares. Debt Repayments The Company used a portion of the net proceeds
from the public offering described above to repay the remaining balance of the promissory note issued to Mast Hill Fund, LP on February
22, 2023 in full. The Company also used a portion of the net proceeds
from the public offering described above to repay the 20% OID subordinated promissory notes originally issued on August 11, 2023 and
the 20% OID subordinated promissory note originally issued on May 8, 2024 in full (see Note 10). The Company also used a portion of the net proceeds
from the public offering described above to repay $2,015,325 of the 20% OID subordinated note originally issued on March 4, 2024 (see
Note 10), leaving a balance of $2,234,675. Amendment to 20% OID Subordinated Note On November 15, 2024, the Company entered into an
amendment to the 20% OID subordinated note originally issued on March 4, 2024 (see Note 10) to (i) reflect the repayment described above,
(ii) increase the principal amount remaining to $2,681,610 and (iii) extend the maturity date to December 31, 2024. Signing of Acquisition Agreement On November 4, 2024, 1847 CMD Inc. (“1847
CMD” ), a newly formed wholly owned subsidiary of the Company, entered into a stock and membership interest purchase agreement
(the “Purchase Agreement”) with the owner (“Seller”) of CMD Inc. (“CMD”) and CMD Finish Carpentry
LLC (“Finish” and together with CMD, the “CMD Companies”), pursuant to which 1847 CMD agreed to acquire from
the Seller all of the issued and outstanding capital stock of CMD and all of the membership interests in Finish for an aggregate cash
purchase price of $18,750,000, subject to adjustment as described below. Upon the execution of the Purchase Agreement, the Company paid
to the Seller a deposit of $1,000,000, which shall be applied toward the purchase price. The transaction is expected to be completed
on or before December 3, 2024. The purchase price is subject to a closing date
net working capital adjustment in cash, and a post-closing net working capital adjustment in cash if the adjustment is in favor of 1847
CMD, or in the form of a promissory note if the adjustment is in favor of the Seller. If a working capital promissory note is issued,
it will be secured in a subordinate position by the assets of 1847 CMD and the CMD Companies, guaranteed by the Company and the CMD Companies,
and by a pledge agreement in the equity of 1847 CMD and the CMD Companies. The Purchase Agreement contains customary representations,
warranties and covenants, including a covenant that the Seller will not compete with the business of 1847 CMD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
with respect to breaches of certain non-fundamental representations and warranties, the Seller will only become liable for indemnified
losses if the amount exceeds an aggregate of $60,000, whereupon the Seller will be liable for all losses back to the first dollar, provided
that the liability of the Seller for breaches of certain non-fundamental representations and warranties shall not exceed $2,512,500.
The closing of the transaction contemplated in the Purchase Agreement is subject to customary clos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13784</v>
      </c>
      <c r="C4" s="6" t="n">
        <v>-5828305</v>
      </c>
      <c r="D4" s="6" t="n">
        <v>-12461958</v>
      </c>
      <c r="E4" s="6" t="n">
        <v>-848650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7191</v>
      </c>
      <c r="C3" s="6" t="n">
        <v>673445</v>
      </c>
    </row>
    <row r="4">
      <c r="A4" s="4" t="inlineStr">
        <is>
          <t>Restricted cash</t>
        </is>
      </c>
      <c r="B4" s="5" t="n">
        <v>8700000</v>
      </c>
      <c r="C4" s="4" t="inlineStr">
        <is>
          <t xml:space="preserve"> </t>
        </is>
      </c>
    </row>
    <row r="5">
      <c r="A5" s="4" t="inlineStr">
        <is>
          <t>Receivables, net</t>
        </is>
      </c>
      <c r="B5" s="5" t="n">
        <v>1828116</v>
      </c>
      <c r="C5" s="5" t="n">
        <v>1697635</v>
      </c>
    </row>
    <row r="6">
      <c r="A6" s="4" t="inlineStr">
        <is>
          <t>Contract assets</t>
        </is>
      </c>
      <c r="B6" s="5" t="n">
        <v>57852</v>
      </c>
      <c r="C6" s="5" t="n">
        <v>80398</v>
      </c>
    </row>
    <row r="7">
      <c r="A7" s="4" t="inlineStr">
        <is>
          <t>Inventories, net</t>
        </is>
      </c>
      <c r="B7" s="5" t="n">
        <v>684895</v>
      </c>
      <c r="C7" s="5" t="n">
        <v>1395026</v>
      </c>
    </row>
    <row r="8">
      <c r="A8" s="4" t="inlineStr">
        <is>
          <t>Prepaid expenses and other current assets</t>
        </is>
      </c>
      <c r="B8" s="5" t="n">
        <v>703059</v>
      </c>
      <c r="C8" s="5" t="n">
        <v>771364</v>
      </c>
    </row>
    <row r="9">
      <c r="A9" s="4" t="inlineStr">
        <is>
          <t>Current assets of discontinued operations</t>
        </is>
      </c>
      <c r="B9" s="4" t="inlineStr">
        <is>
          <t xml:space="preserve"> </t>
        </is>
      </c>
      <c r="C9" s="5" t="n">
        <v>14096764</v>
      </c>
    </row>
    <row r="10">
      <c r="A10" s="4" t="inlineStr">
        <is>
          <t>Total Current Assets</t>
        </is>
      </c>
      <c r="B10" s="5" t="n">
        <v>13491113</v>
      </c>
      <c r="C10" s="5" t="n">
        <v>18714632</v>
      </c>
    </row>
    <row r="11">
      <c r="A11" s="4" t="inlineStr">
        <is>
          <t>Property and equipment, net</t>
        </is>
      </c>
      <c r="B11" s="5" t="n">
        <v>743235</v>
      </c>
      <c r="C11" s="5" t="n">
        <v>1062327</v>
      </c>
    </row>
    <row r="12">
      <c r="A12" s="4" t="inlineStr">
        <is>
          <t>Operating lease right-of-use assets</t>
        </is>
      </c>
      <c r="B12" s="5" t="n">
        <v>594738</v>
      </c>
      <c r="C12" s="5" t="n">
        <v>907748</v>
      </c>
    </row>
    <row r="13">
      <c r="A13" s="4" t="inlineStr">
        <is>
          <t>Long-term deposits</t>
        </is>
      </c>
      <c r="B13" s="5" t="n">
        <v>49535</v>
      </c>
      <c r="C13" s="5" t="n">
        <v>49535</v>
      </c>
    </row>
    <row r="14">
      <c r="A14" s="4" t="inlineStr">
        <is>
          <t>Intangible assets, net</t>
        </is>
      </c>
      <c r="B14" s="5" t="n">
        <v>2017091</v>
      </c>
      <c r="C14" s="5" t="n">
        <v>2205323</v>
      </c>
    </row>
    <row r="15">
      <c r="A15" s="4" t="inlineStr">
        <is>
          <t>Goodwill</t>
        </is>
      </c>
      <c r="B15" s="4" t="inlineStr">
        <is>
          <t xml:space="preserve"> </t>
        </is>
      </c>
      <c r="C15" s="5" t="n">
        <v>679175</v>
      </c>
    </row>
    <row r="16">
      <c r="A16" s="4" t="inlineStr">
        <is>
          <t>Non-current assets of discontinued operations</t>
        </is>
      </c>
      <c r="B16" s="4" t="inlineStr">
        <is>
          <t xml:space="preserve"> </t>
        </is>
      </c>
      <c r="C16" s="5" t="n">
        <v>15749457</v>
      </c>
    </row>
    <row r="17">
      <c r="A17" s="4" t="inlineStr">
        <is>
          <t>TOTAL ASSETS</t>
        </is>
      </c>
      <c r="B17" s="5" t="n">
        <v>16895712</v>
      </c>
      <c r="C17" s="5" t="n">
        <v>39368197</v>
      </c>
    </row>
    <row r="18">
      <c r="A18" s="3" t="inlineStr">
        <is>
          <t>Current Liabilities</t>
        </is>
      </c>
      <c r="B18" s="4" t="inlineStr">
        <is>
          <t xml:space="preserve"> </t>
        </is>
      </c>
      <c r="C18" s="4" t="inlineStr">
        <is>
          <t xml:space="preserve"> </t>
        </is>
      </c>
    </row>
    <row r="19">
      <c r="A19" s="4" t="inlineStr">
        <is>
          <t>Accounts payable and accrued expenses</t>
        </is>
      </c>
      <c r="B19" s="5" t="n">
        <v>4957013</v>
      </c>
      <c r="C19" s="5" t="n">
        <v>3971797</v>
      </c>
    </row>
    <row r="20">
      <c r="A20" s="4" t="inlineStr">
        <is>
          <t>Contract liabilities</t>
        </is>
      </c>
      <c r="B20" s="5" t="n">
        <v>427894</v>
      </c>
      <c r="C20" s="5" t="n">
        <v>2288868</v>
      </c>
    </row>
    <row r="21">
      <c r="A21" s="4" t="inlineStr">
        <is>
          <t>Current portion of operating lease liabilities</t>
        </is>
      </c>
      <c r="B21" s="5" t="n">
        <v>436253</v>
      </c>
      <c r="C21" s="5" t="n">
        <v>435280</v>
      </c>
    </row>
    <row r="22">
      <c r="A22" s="4" t="inlineStr">
        <is>
          <t>Current portion of finance lease liabilities</t>
        </is>
      </c>
      <c r="B22" s="5" t="n">
        <v>179489</v>
      </c>
      <c r="C22" s="5" t="n">
        <v>172152</v>
      </c>
    </row>
    <row r="23">
      <c r="A23" s="4" t="inlineStr">
        <is>
          <t>Current portion of notes payable, net</t>
        </is>
      </c>
      <c r="B23" s="5" t="n">
        <v>11288901</v>
      </c>
      <c r="C23" s="5" t="n">
        <v>2481783</v>
      </c>
    </row>
    <row r="24">
      <c r="A24" s="4" t="inlineStr">
        <is>
          <t>Current portion of convertible notes payable, net</t>
        </is>
      </c>
      <c r="B24" s="5" t="n">
        <v>724281</v>
      </c>
      <c r="C24" s="5" t="n">
        <v>2418275</v>
      </c>
    </row>
    <row r="25">
      <c r="A25" s="4" t="inlineStr">
        <is>
          <t>Derivative liabilities</t>
        </is>
      </c>
      <c r="B25" s="5" t="n">
        <v>544000</v>
      </c>
      <c r="C25" s="5" t="n">
        <v>1389203</v>
      </c>
    </row>
    <row r="26">
      <c r="A26" s="4" t="inlineStr">
        <is>
          <t>Warrant liabilities</t>
        </is>
      </c>
      <c r="B26" s="5" t="n">
        <v>9900</v>
      </c>
      <c r="C26" s="4" t="inlineStr">
        <is>
          <t xml:space="preserve"> </t>
        </is>
      </c>
    </row>
    <row r="27">
      <c r="A27" s="4" t="inlineStr">
        <is>
          <t>Current liabilities of discontinued operations</t>
        </is>
      </c>
      <c r="B27" s="4" t="inlineStr">
        <is>
          <t xml:space="preserve"> </t>
        </is>
      </c>
      <c r="C27" s="5" t="n">
        <v>14209813</v>
      </c>
    </row>
    <row r="28">
      <c r="A28" s="4" t="inlineStr">
        <is>
          <t>Total Current Liabilities</t>
        </is>
      </c>
      <c r="B28" s="5" t="n">
        <v>19339783</v>
      </c>
      <c r="C28" s="5" t="n">
        <v>28139223</v>
      </c>
    </row>
    <row r="29">
      <c r="A29" s="4" t="inlineStr">
        <is>
          <t>Operating lease liabilities, net of current portion</t>
        </is>
      </c>
      <c r="B29" s="5" t="n">
        <v>198747</v>
      </c>
      <c r="C29" s="5" t="n">
        <v>523768</v>
      </c>
    </row>
    <row r="30">
      <c r="A30" s="4" t="inlineStr">
        <is>
          <t>Finance lease liabilities, net of current portion</t>
        </is>
      </c>
      <c r="B30" s="5" t="n">
        <v>470245</v>
      </c>
      <c r="C30" s="5" t="n">
        <v>605242</v>
      </c>
    </row>
    <row r="31">
      <c r="A31" s="4" t="inlineStr">
        <is>
          <t>Notes payable, net of current portion</t>
        </is>
      </c>
      <c r="B31" s="5" t="n">
        <v>9700</v>
      </c>
      <c r="C31" s="5" t="n">
        <v>24245</v>
      </c>
    </row>
    <row r="32">
      <c r="A32" s="4" t="inlineStr">
        <is>
          <t>Convertible notes payable, net of current portion</t>
        </is>
      </c>
      <c r="B32" s="5" t="n">
        <v>22790057</v>
      </c>
      <c r="C32" s="5" t="n">
        <v>23052078</v>
      </c>
    </row>
    <row r="33">
      <c r="A33" s="4" t="inlineStr">
        <is>
          <t>Deferred tax liability, net</t>
        </is>
      </c>
      <c r="B33" s="5" t="n">
        <v>360000</v>
      </c>
      <c r="C33" s="5" t="n">
        <v>409000</v>
      </c>
    </row>
    <row r="34">
      <c r="A34" s="4" t="inlineStr">
        <is>
          <t>Non-current liabilities of discontinued operations</t>
        </is>
      </c>
      <c r="B34" s="4" t="inlineStr">
        <is>
          <t xml:space="preserve"> </t>
        </is>
      </c>
      <c r="C34" s="5" t="n">
        <v>6655330</v>
      </c>
    </row>
    <row r="35">
      <c r="A35" s="4" t="inlineStr">
        <is>
          <t>TOTAL LIABILITIES</t>
        </is>
      </c>
      <c r="B35" s="5" t="n">
        <v>43168532</v>
      </c>
      <c r="C35" s="5" t="n">
        <v>59408886</v>
      </c>
    </row>
    <row r="36">
      <c r="A36" s="3" t="inlineStr">
        <is>
          <t>Shareholders’ Deficit</t>
        </is>
      </c>
      <c r="B36" s="4" t="inlineStr">
        <is>
          <t xml:space="preserve"> </t>
        </is>
      </c>
      <c r="C36" s="4" t="inlineStr">
        <is>
          <t xml:space="preserve"> </t>
        </is>
      </c>
    </row>
    <row r="37">
      <c r="A37" s="4" t="inlineStr">
        <is>
          <t>Allocation shares, 1,000 shares authorized; 1,000 shares issued and outstanding as of September 30, 2024 and December 31, 2023</t>
        </is>
      </c>
      <c r="B37" s="5" t="n">
        <v>1000</v>
      </c>
      <c r="C37" s="5" t="n">
        <v>1000</v>
      </c>
    </row>
    <row r="38">
      <c r="A38" s="4" t="inlineStr">
        <is>
          <t>Common shares, $0.001 par value, 500,000,000 shares authorized; 45,692 and 9,554 shares issued and outstanding as of September 30, 2024 and December 31, 2023, respectively</t>
        </is>
      </c>
      <c r="B38" s="5" t="n">
        <v>46</v>
      </c>
      <c r="C38" s="5" t="n">
        <v>10</v>
      </c>
    </row>
    <row r="39">
      <c r="A39" s="4" t="inlineStr">
        <is>
          <t>Distribution receivable</t>
        </is>
      </c>
      <c r="B39" s="5" t="n">
        <v>-785000</v>
      </c>
      <c r="C39" s="5" t="n">
        <v>-2000000</v>
      </c>
    </row>
    <row r="40">
      <c r="A40" s="4" t="inlineStr">
        <is>
          <t>Additional paid-in capital</t>
        </is>
      </c>
      <c r="B40" s="5" t="n">
        <v>62943899</v>
      </c>
      <c r="C40" s="5" t="n">
        <v>57677097</v>
      </c>
    </row>
    <row r="41">
      <c r="A41" s="4" t="inlineStr">
        <is>
          <t>Accumulated deficit</t>
        </is>
      </c>
      <c r="B41" s="5" t="n">
        <v>-87485047</v>
      </c>
      <c r="C41" s="5" t="n">
        <v>-74835392</v>
      </c>
    </row>
    <row r="42">
      <c r="A42" s="4" t="inlineStr">
        <is>
          <t>TOTAL 1847 HOLDINGS SHAREHOLDERS’ DEFICIT</t>
        </is>
      </c>
      <c r="B42" s="5" t="n">
        <v>-24470225</v>
      </c>
      <c r="C42" s="5" t="n">
        <v>-18726409</v>
      </c>
    </row>
    <row r="43">
      <c r="A43" s="4" t="inlineStr">
        <is>
          <t>NON-CONTROLLING INTERESTS</t>
        </is>
      </c>
      <c r="B43" s="5" t="n">
        <v>-1802595</v>
      </c>
      <c r="C43" s="5" t="n">
        <v>-1314280</v>
      </c>
    </row>
    <row r="44">
      <c r="A44" s="4" t="inlineStr">
        <is>
          <t>TOTAL SHAREHOLDERS’ DEFICIT</t>
        </is>
      </c>
      <c r="B44" s="5" t="n">
        <v>-26272820</v>
      </c>
      <c r="C44" s="5" t="n">
        <v>-20040689</v>
      </c>
    </row>
    <row r="45">
      <c r="A45" s="4" t="inlineStr">
        <is>
          <t>TOTAL LIABILITIES AND SHAREHOLDERS’ DEFICIT</t>
        </is>
      </c>
      <c r="B45" s="5" t="n">
        <v>16895712</v>
      </c>
      <c r="C45" s="5" t="n">
        <v>39368197</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ue to related parties</t>
        </is>
      </c>
      <c r="B48" s="5" t="n">
        <v>193762</v>
      </c>
      <c r="C48" s="5" t="n">
        <v>193762</v>
      </c>
    </row>
    <row r="49">
      <c r="A49" s="4" t="inlineStr">
        <is>
          <t>Related party note payable</t>
        </is>
      </c>
      <c r="B49" s="5" t="n">
        <v>578290</v>
      </c>
      <c r="C49" s="5" t="n">
        <v>578290</v>
      </c>
    </row>
    <row r="50">
      <c r="A50" s="4" t="inlineStr">
        <is>
          <t>Series A Senior Convertible Preferred Shares</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Senior convertible preferred shares, value</t>
        </is>
      </c>
      <c r="B52" s="5" t="n">
        <v>39877</v>
      </c>
      <c r="C52" s="5" t="n">
        <v>190377</v>
      </c>
    </row>
    <row r="53">
      <c r="A53" s="4" t="inlineStr">
        <is>
          <t>Series B Senior Convertible Preferred Shares</t>
        </is>
      </c>
      <c r="B53" s="4" t="inlineStr">
        <is>
          <t xml:space="preserve"> </t>
        </is>
      </c>
      <c r="C53" s="4" t="inlineStr">
        <is>
          <t xml:space="preserve"> </t>
        </is>
      </c>
    </row>
    <row r="54">
      <c r="A54" s="3" t="inlineStr">
        <is>
          <t>Shareholders’ Deficit</t>
        </is>
      </c>
      <c r="B54" s="4" t="inlineStr">
        <is>
          <t xml:space="preserve"> </t>
        </is>
      </c>
      <c r="C54" s="4" t="inlineStr">
        <is>
          <t xml:space="preserve"> </t>
        </is>
      </c>
    </row>
    <row r="55">
      <c r="A55" s="4" t="inlineStr">
        <is>
          <t>Senior convertible preferred shares, value</t>
        </is>
      </c>
      <c r="B55" s="4" t="inlineStr">
        <is>
          <t xml:space="preserve"> </t>
        </is>
      </c>
      <c r="C55" s="5" t="n">
        <v>240499</v>
      </c>
    </row>
    <row r="56">
      <c r="A56" s="4" t="inlineStr">
        <is>
          <t>Series C Senior Convertible Preferred Shares</t>
        </is>
      </c>
      <c r="B56" s="4" t="inlineStr">
        <is>
          <t xml:space="preserve"> </t>
        </is>
      </c>
      <c r="C56" s="4" t="inlineStr">
        <is>
          <t xml:space="preserve"> </t>
        </is>
      </c>
    </row>
    <row r="57">
      <c r="A57" s="3" t="inlineStr">
        <is>
          <t>Shareholders’ Deficit</t>
        </is>
      </c>
      <c r="B57" s="4" t="inlineStr">
        <is>
          <t xml:space="preserve"> </t>
        </is>
      </c>
      <c r="C57" s="4" t="inlineStr">
        <is>
          <t xml:space="preserve"> </t>
        </is>
      </c>
    </row>
    <row r="58">
      <c r="A58" s="4" t="inlineStr">
        <is>
          <t>Senior convertible preferred shares, value</t>
        </is>
      </c>
      <c r="B58" s="5" t="n">
        <v>214900</v>
      </c>
      <c r="C58" s="4" t="inlineStr">
        <is>
          <t xml:space="preserve"> </t>
        </is>
      </c>
    </row>
    <row r="59">
      <c r="A59" s="4" t="inlineStr">
        <is>
          <t>Series D Senior Convertible Preferred Shares</t>
        </is>
      </c>
      <c r="B59" s="4" t="inlineStr">
        <is>
          <t xml:space="preserve"> </t>
        </is>
      </c>
      <c r="C59" s="4" t="inlineStr">
        <is>
          <t xml:space="preserve"> </t>
        </is>
      </c>
    </row>
    <row r="60">
      <c r="A60" s="3" t="inlineStr">
        <is>
          <t>Shareholders’ Deficit</t>
        </is>
      </c>
      <c r="B60" s="4" t="inlineStr">
        <is>
          <t xml:space="preserve"> </t>
        </is>
      </c>
      <c r="C60" s="4" t="inlineStr">
        <is>
          <t xml:space="preserve"> </t>
        </is>
      </c>
    </row>
    <row r="61">
      <c r="A61" s="4" t="inlineStr">
        <is>
          <t>Senior convertible preferred shares, value</t>
        </is>
      </c>
      <c r="B61" s="6" t="n">
        <v>600100</v>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Accounting Policies [Abstract]</t>
        </is>
      </c>
      <c r="B3" s="4" t="inlineStr">
        <is>
          <t xml:space="preserve"> </t>
        </is>
      </c>
    </row>
    <row r="4">
      <c r="A4" s="4" t="inlineStr">
        <is>
          <t>Discontinued Operations</t>
        </is>
      </c>
      <c r="B4" s="4" t="inlineStr">
        <is>
          <t>Discontinued
Operations On
February 26, 2024, Asien’s Appliance, Inc. (“Asien’s”), a wholly owned subsidiary of the Company’s subsidiary
1847 Asien Inc. (“1847 Asien”), entered into a general assignment for the benefit of its creditors (the “Assignment
Agreement”) with SG Service Co., LLC, pursuant to which Asien’s transferred ownership of all or substantially all of its
right, title, and interest in, as well as custody and control of, its assets to SG Service Co., LLC in trust. The
Company is a limited guarantor of an Amended and Restated Credit and Security Agreement (the “ICU Loan Agreement”) that was
entered into on September 11, 2023, between AB Lending SPV I LLC d/b/a Mountain Ridge Capital (the “ICU Lender”), and the
Company’s subsidiaries ICU Eyewear, Inc. (“ICU Eyewear”), ICU Eyewear Holdings, Inc., and 1847 ICU Holdings Inc. (the
“ICU Parties”). Pursuant to the ICU Loan Agreement, the ICU Lender had a security interest in all the assets of ICU Eyewear.
ICU Eyewear was in default under the ICU Loan Agreement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On August 5, 2024, ICU Eyecare Solutions Inc., an entity that is not affiliated with the Company, was the successful bidder with a cash
bid of $4,250,000. Pursuant to an agreement dated, August 5, 2024, and in consideration for such purchase price, the ICU Lender having
foreclosed on its security interest in all of the assets of ICU Eyewear then conveyed all of its rights, title, and interest in all of
such assets to ICU Eyecare Solutions Inc. On
September 30, 2024, the Company entered into an asset purchase agreement (the “Purchase Agreement”) with BFS Group LLC (“BFS”),
and the Company’s majority owned subsidiary High Mountain Door &amp; Trim Inc. (“High Mountain”), pursuant to which
the Company sold substantially all of the assets of High Mountain to BFS for an aggregate cash only purchase price of $17,000,000, subject
to certain pre-closing and post-closing adjustments. The
results of operations of Asien’s, ICU Eyewear and High Mountain are reported as discontinued operations for the three and nine
months ended September 30,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t>
        </is>
      </c>
    </row>
    <row r="5">
      <c r="A5" s="4" t="inlineStr">
        <is>
          <t>Reverse Share Splits</t>
        </is>
      </c>
      <c r="B5" s="4" t="inlineStr">
        <is>
          <t>Reverse
Share Splits On
July 8, 2024, the Company effected a 1-for-13 reverse split of its outstanding common shares. All outstanding common shares and warrants
were adjusted to reflect the 1-for-13 reverse split, with the respective exercise prices of the warrants proportionately increased. The
outstanding convertible notes and preferred shares conversion prices were adjusted to reflect a proportional decrease in the number of
common shares to be issued upon conversion. On
November 11, 2024, the Company effected a 1-for-15 reverse split of its outstanding common shares. All outstanding common shares and
warrants were adjusted to reflect the 1-for-15 reverse split,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t>
        </is>
      </c>
    </row>
    <row r="6">
      <c r="A6" s="4" t="inlineStr">
        <is>
          <t>Reclassifications</t>
        </is>
      </c>
      <c r="B6" s="4" t="inlineStr">
        <is>
          <t>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7">
      <c r="A7" s="4" t="inlineStr">
        <is>
          <t>Recently Issued Accounting Pronouncements</t>
        </is>
      </c>
      <c r="B7" s="4" t="inlineStr">
        <is>
          <t>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bstract]</t>
        </is>
      </c>
      <c r="B3" s="4" t="inlineStr">
        <is>
          <t xml:space="preserve"> </t>
        </is>
      </c>
    </row>
    <row r="4">
      <c r="A4" s="4" t="inlineStr">
        <is>
          <t>Schedule of Consolidated Balance Sheet</t>
        </is>
      </c>
      <c r="B4" s="4" t="inlineStr">
        <is>
          <t xml:space="preserve">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he
following information presents the major classes of line item of assets and liabilities included as part of discontinued operations of
ICU Eyewear in the consolidated balance sheet as of December 31, 2023:
December
31,
Current assets of discontinued operations
Cash and cash
equivalents $ 12,594
Receivables, net 1,578,764
Inventories, net 5,123,478
Prepaid
expenses and other current assets 19,990
Total
current assets of discontinued operations 6,734,826
Non-current assets of discontinued operations
Property and equipment,
net 313,915
Operating lease right-of-use
assets 1,690,937
Long-term deposits 74,800
Intangible assets, net 500,383
Goodwill 757,283
Total
assets of discontinued operations $ 10,072,144
Current liabilities of discontinued operations
Accounts payable and
accrued expenses $ 5,580,313
Current
portion of operating lease liabilities 274,683
Total
current liabilities of discontinued operations 5,854,996
Non-current liabilities of discontinued operations
Operating lease liabilities,
net of current portion 1,459,184
Revolving line of credit,
net 3,647,511
Deferred
tax liability 15,000
Total
liabilities of discontinued operations $ 10,976,691 The
following information presents the major classes of line item of assets and liabilities included as part of discontinued operations of
High Mountain in the consolidated balance sheet as of December 31, 2023:
December
31,
Current assets of discontinued operations
Cash and cash
equivalents $ 45,905
Receivables, net 4,186,800
Inventories, net 1,082,940
Prepaid
expenses and other current assets 106,342
Total
current assets of discontinued operations 5,421,987
Non-current assets of discontinued operations
Property and equipment,
net 433,902
Operating lease right-of-use
assets 1,219,813
Long-term deposits 29,400
Intangible assets, net 2,268,642
Goodwill 8,371,877
Total
assets of discontinued operations $ 17,745,621
Current liabilities of discontinued operations
Accounts payable and accrued
expenses $ 2,642,566
Contract liabilities 1,019,230
Current portion of operating
lease liabilities 329,015
Finance lease liabilities 6,754
Current portion of notes
payable 64,170
Current
portion of convertible notes payable, net 1,195,867
Total
current liabilities of discontinued operations 5,257,602
Non-current liabilities of discontinued operations
Operating lease liabilities,
net of current portion 949,734
Notes payable, net of current
portion 214,936
Deferred
tax liability 334,000
Total
liabilities of discontinued operations $ 6,756,272 </t>
        </is>
      </c>
    </row>
    <row r="5">
      <c r="A5" s="4" t="inlineStr">
        <is>
          <t>Schedule of Consolidated Statements of Operations</t>
        </is>
      </c>
      <c r="B5" s="4" t="inlineStr">
        <is>
          <t xml:space="preserve">The
following information presents the major classes of line items constituting the loss from discontinued operations of Asien’s in
the unaudited consolidated statements of operations for the three and nine months ended September 30, 2024 and 2023:
Three
Months Ended Nine
Months Ended
2024 2023 2024 2023
Revenues $ - $ 2,421,008 $ 870,952 $ 6,887,589
Operating Expenses
Cost of revenues - 1,976,031 744,706 5,461,866
Personnel - 246,567 98,213 784,561
Depreciation and amortization - 46,603 7,702 139,809
General and administrative - 369,835 203,377 1,118,993
Professional
fees - 42,204 78,807 150,678
Total
Operating Expenses - 2,681,240 1,132,805 7,655,907
Loss from operations - (260,232 ) (261,853 ) (768,318 )
Other Income (Expense)
Other income (expense) - (6,191 ) - (5,817 )
Interest
expense - (33,837 ) (724 ) (280,979 )
Total
Other Expense - (40,028 ) (724 ) (286,796 )
Net
loss from discontinued operations before income taxes - (300,260 ) (262,577 ) (1,055,114 )
Income
tax benefit - 1,145 - 43,145
Net
loss from discontinued operations $ - $ (299,115 ) $ (262,577 ) $ (1,011,969 )
Net
income (loss) attributable to non-controlling interests from discontinued operations - 14,955 (59,304 ) 50,598
Net
loss from discontinued operations attributable to 1847 Holdings $ - (284,160 ) (321,881 ) (961,371 ) The
following information presents the major classes of line items constituting the loss from discontinued operations of ICU Eyewear in the
unaudited consolidated statements of operations for the three and nine months ended September 30, 2024 and 2023:
Three
Months Ended Nine
Months Ended
2024 2023 2024 2023
Revenues $ 1,239,327 $ 4,243,254 $ 8,212,395 $ 11,530,027
Operating Expenses
Cost of revenues 1,238,021 3,195,105 5,658,551 8,572,656
Personnel 310,888 751,485 1,564,842 2,070,996
Depreciation and amortization 39,454 108,636 248,646 277,839
General and administrative 316,146 270,540 1,526,278 951,627
Professional fees 47,522 (61,381 ) 672,855 132,967
Impairment
of goodwill and intangible assets - - 1,216,966 -
Total
Operating Expenses 1,952,031 4,264,385 10,888,138 12,006,085
Loss from operations (712,704 ) (21,131 ) (2,675,743 ) (476,058 )
Other Income (Expense)
Other income (17,370 ) (181,200 ) 2,583 (136,849 )
Interest expense (531,250 ) (521,899 ) (911,437 ) (785,202 )
Amortization of debt discounts - (13,175 ) (683,029 ) (13,175 )
Gain
on bargain purchase - - - 2,639,861
Total
Other Income (Expense) (548,620 ) (716,274 ) (1,591,883 ) 1,704,635
Net
income (loss) from discontinued operations before income taxes (1,261,324 ) (737,405 ) (4,267,626 ) 1,228,577
Income
tax benefit (expense) - (5,831 ) 11,250 (13,152 )
Net
income (loss) from discontinued operations $ (1,261,324 ) $ (743,236 ) $ (4,256,376 ) $ 1,215,425 The
following information presents the major classes of line items constituting the loss from discontinued operations of High Mountain in
the unaudited consolidated statements of operations for the three and nine months ended September 30, 2024 and 2023:
Three
Months Ended Nine
Months Ended
2024 2023 2024 2023
Revenues $ 7,628,235 $ 7,437,294 $ 23,438,316 $ 23,497,107
Operating Expenses
Cost of revenues 5,238,049 4,228,778 14,348,494 14,190,699
Personnel 2,057,780 1,345,326 4,757,423 3,410,042
Depreciation and amortization 148,910 139,618 445,328 407,674
General and administrative 1,243,416 980,974 3,402,330 2,868,648
Professional
fees 19,845 41,112 108,439 93,201
Total
Operating Expenses 8,708,000 6,735,808 23,062,014 20,970,264
Income (loss) from operations (1,079,765 ) 701,486 376,302 2,526,843
Other Income (Expense)
Other income 1,290,000 35 1,290,275 35
Interest expense 17,016 (337,641 ) (227,439 ) (827,777 )
Amortization of debt discounts (12,064 ) (19,912 ) (64,306 ) (58,114 )
Gain
(loss) on disposal of property and equipment - 18,026 (13,815 ) 18,026
Total
Other Income (Expense) 1,294,952 (339,492 ) 984,715 (867,830 )
Net
income from discontinued operations before income taxes 215,187 361,994 1,361,017 1,659,013
Income
tax benefit 104,000 42,000 364,000 557,000
Net
income from discontinued operations $ 111,187 $ 319,994 $ 997,017 $ 1,102,013
Net
income attributable to non-controlling interests from discontinued operations (8,340 ) (24,000 ) (74,777 ) (82,651 )
Net
income from discontinued operations attributable to 1847 Holdings $ 102,847 295,994 922,240 1,019,362 </t>
        </is>
      </c>
    </row>
    <row r="6">
      <c r="A6" s="4" t="inlineStr">
        <is>
          <t>Schedule of Consolidated Statements of Cash Flows</t>
        </is>
      </c>
      <c r="B6" s="4" t="inlineStr">
        <is>
          <t xml:space="preserve">The
following information presents the major classes of line items constituting significant operating, investing and financing cash flow
activities from discontinued operations of Asien’s in the unaudited consolidated statements of cash flows for the nine months ended
September 30, 2024 and 2023:
Nine
Months Ended
2024 2023
Cash flows from operating activities
Net loss $ (262,577 ) $ (1,011,969 )
Adjustments to reconcile net loss to net cash
used in operating activities:
Deferred taxes - (43,000 )
Depreciation and amortization 7,702 139,809
Changes in operating assets and liabilities:
Receivables 73,769 137,546
Inventories 213,399 42,460
Prepaid expenses and
other current assets 108,686 (86,813 )
Accounts payable and
accrued expenses 320,362 1,178,940
Customer
deposits (474,803 ) (473,522 )
Net
cash used in operating activities from discontinued operations (13,462 ) (116,549 )
Cash flows from investing activities
Investments
in certificates of deposit - (506 )
Net
cash used in investing activities from discontinued operations - (506 )
Cash flows from financing activities
Repayments
of notes payable (4,836 ) (21,237 )
Net cash used in financing
activities from discontinued operations (4,836 ) (21,237 )
Net change in cash and
cash equivalents from discontinued operations $ (18,298 ) $ (138,292 ) The
following information presents the major classes of line items constituting significant operating, investing and financing cash flow
activities from discontinued operations of ICU Eyewear in the unaudited consolidated statements of cash flows for the nine months ended
September 30, 2024 and 2023:
Nine
Months Ended
2024 2023
Cash flows from operating activities
Net income
(loss) $ (4,256,376 ) $ 1,215,425
Adjustments to reconcile net income (loss)
to net cash used in operating activities:
Deferred taxes (15,000 ) 9,000
Inventory reserve 45,000 120,000
Gain on bargain purchase - (2,639,861 )
Impairment of goodwill
and intangible assets 1,216,966
Depreciation and amortization 248,646 277,839
Amortization of debt
discounts 683,029 13,175
Amortization of right-of-use
assets 192,796 87,715
Changes in operating assets and liabilities:
Receivables 481,202 252,051
Inventories 1,202,730 772,700
Prepaid expenses and
other current assets (14,895 ) (10,093 )
Accounts payable and
accrued expenses 857,085 2,283,528
Operating
lease liabilities (176,336 ) (66,249 )
Net
cash provided by operating activities from discontinued operations 464,847 2,315,230
Cash flows from investing activities
Investments in certificates
of deposit - (3,670,887 )
Purchases
of property and equipment - (211,492 )
Net cash used in investing
activities from discontinued operations - (3,882,379 )
Cash flows from financing activities
Net
proceeds (repayments) of revolving line of credit (80,540 ) 3,086,227
Net cash provided by
(used in) financing activities from discontinued operations (80,540 ) 3,086,227
Net change in cash and
cash equivalents from discontinued operations $ 384,307 $ 1,519,078 The
following information presents the major classes of line items constituting significant operating, investing and financing cash flow
activities from discontinued operations of High Mountain in the unaudited consolidated statements of cash flows for the nine months ended
September 30, 2024 and 2023:
Nine
Months Ended
2024 2023
Cash flows from operating activities
Net income $ 997,017 $ 1,102,013
Adjustments to reconcile net income to net
cash used in operating activities:
Deferred taxes (334,000 ) 68,000
Loss (gain) on disposal
of property and equipment 13,815 (18,026 )
Depreciation and amortization 445,328 407,674
Amortization of debt
discounts 64,306 58,114
Amortization of right-of-use
assets 246,765 237,439
Changes in operating assets and liabilities:
Receivables 158,434 (1,170,263 )
Inventories 164,662 (492,091 )
Prepaid expenses and
other current assets 103,645 (31,023 )
Accounts payable and
accrued expenses 292,164 24,077
Contract liabilities (150,298 ) 95,279
Operating
lease liabilities (243,685 ) (223,634 )
Net
cash provided by operating activities from discontinued operations 1,758,153 57,559
Cash flows from investing activities
Purchases
of property and equipment - (1,500 )
Net cash used in investing
activities from discontinued operations - (1,500 )
Cash flows from financing activities
Repayments of notes payable
and finance lease liabilities (355,951 ) (50,515 )
Repayments
of convertible notes payable (1,260,173 ) -
Net cash used in financing
activities from discontinued operations (1,616,124 ) (50,515 )
Net change in cash and
cash equivalents from discontinued operations $ 142,029 $ 5,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9 Months Ended</t>
        </is>
      </c>
    </row>
    <row r="2">
      <c r="B2" s="2" t="inlineStr">
        <is>
          <t>Sep. 30, 2024</t>
        </is>
      </c>
    </row>
    <row r="3">
      <c r="A3" s="3" t="inlineStr">
        <is>
          <t>Disaggregation of Revenues and Segment Reporting [Abstract]</t>
        </is>
      </c>
      <c r="B3" s="4" t="inlineStr">
        <is>
          <t xml:space="preserve"> </t>
        </is>
      </c>
    </row>
    <row r="4">
      <c r="A4" s="4" t="inlineStr">
        <is>
          <t>Schedule of Revenues</t>
        </is>
      </c>
      <c r="B4" s="4" t="inlineStr">
        <is>
          <t xml:space="preserve">The
Company’s revenues for the three months ended September 30, 2024 and 2023 are disaggregated as follows:
For
the Three Months Ended
Construction Automotive
Supplies Total
Revenues
Automotive
horns $ - $ 934,848 $ 934,848
Automotive lighting - 18,621 18,621
Custom
cabinets and countertops 3,805,621 - 3,805,621
Total Revenues $ 3,805,621 $ 953,469 $ 4,759,090
For
the Three Months Ended
Construction Automotive
Supplies Total
Revenues
Automotive horns $ - $ 616,189 $ 616,189
Automotive lighting - 266,891 266,891
Custom
cabinets and countertops 3,793,285 - 3,793,285
Total Revenues $ 3,793,285 $ 883,080 $ 4,676,365 The
Company’s revenues for the nine months ended September 30, 2024 and 2023 are disaggregated as follows:
For
the Nine Months Ended
Construction Automotive
Supplies Total
Revenues
Automotive horns $ - $ 3,085,473 $ 3,085,473
Automotive lighting - 749,444 749,444
Custom
cabinets and countertops 8,555,880 - 8,555,880
Total Revenues $ 8,555,880 $ 3,834,917 $ 12,390,797
For
the Nine Months Ended
Construction Automotive
Supplies Total
Revenues
Automotive horns $ - $ 2,408,638 $ 2,408,638
Automotive lighting - 1,098,745 1,098,745
Custom
cabinets and countertops 8,150,092 - 8,150,092
Total Revenues $ 8,150,092 $ 3,507,383 $ 11,657,475 </t>
        </is>
      </c>
    </row>
    <row r="5">
      <c r="A5" s="4" t="inlineStr">
        <is>
          <t>Schedule of Segment Information</t>
        </is>
      </c>
      <c r="B5" s="4" t="inlineStr">
        <is>
          <t xml:space="preserve">Segment
information for the three months ended September 30, 2024 and 2023 are as follows:
For the Three Months Ended
Construction Automotive Supplies Corporate Services Total
Revenues $ 3,805,621 $ 953,469 $ - $ 4,759,090
Operating expenses
Cost of revenues 1,425,247 577,525 - 2,002,772
Personnel 1,115,418 233,982 1,057,455 2,406,855
Personnel – corporate allocation (84,930 ) (40,092 ) 125,022 -
Depreciation and amortization 166,935 69 - 167,004
General and administrative 415,239 177,348 239,578 832,165
General and administrative – management fees 83,333 75,000 1,215,000 1,373,333
General and administrative – corporate allocation (64,618 ) (55,142 ) 119,760 -
Professional fees 24,403 22,474 664,147 711,024
Impairment of goodwill and intangible
assets 679,175 - - 679,175
Total operating expenses 3,760,202 991,164 3,420,962 8,172,328
Income (loss) from operations $ 45,419 $ (37,695 ) $ (3,420,962 ) $ (3,413,238 )
For
the Three Months Ended
Construction Automotive
Supplies Corporate
Services Total
Revenues $ 3,793,285 $ 883,080 $ - $ 4,676,365
Operating expenses
Cost of revenues 1,243,938 625,841 - 1,869,779
Personnel 972,355 280,416 410,490 1,663,261
Personnel – corporate
allocation (142,800 ) (71,400 ) 214,200 -
Depreciation and amortization 279,171 51,939 - 331,110
General and administrative 597,105 187,425 484,392 1,268,922
General and administrative
– management fees 83,334 75,000 - 158,334
General and administrative
– corporate allocation (134,671 ) (19,355 ) 154,026 -
Professional fees 42,815 44,160 505,227 592,202
Impairment
of goodwill and intangible assets - - - -
Total operating expenses 2,941,247 1,174,026 1,768,335 5,883,608
Income (loss) from operations $ 852,038 $ (290,946 ) $ (1,768,335 ) $ (1,207,243 ) Segment
information for the nine months ended September 30, 2024 and 2023 are as follows:
For the Nine Months Ended
Construction Automotive Supplies Corporate Services Total
Revenues $ 8,555,880 $ 3,834,917 $ - $ 12,390,797
Operating expenses
Cost of revenues 4,084,493 2,470,378 - 6,554,871
Personnel 3,177,552 803,013 994,951 4,975,516
Personnel – corporate allocation (255,515 ) (127,010 ) 382,525 -
Depreciation and amortization 507,117 207 - 507,324
General and administrative 1,298,328 579,673 230,523 2,108,524
General and administrative – management fees 250,000 225,000 1,215,000 1,690,000
General and administrative – corporate allocation (304,442 ) (143,955 ) 448,397 -
Professional fees 75,830 204,608 4,155,289 4,435,727
Impairment of goodwill and intangible assets 679,175 - - 679,175
Total operating expenses 9,512,538 4,011,914 7,426,685 20,951,137
Loss from operations $ (956,658 ) $ (176,997 ) $ (7,426,685 ) $ (8,560,340 )
For
the Nine Months Ended
Construction Automotive
Supplies Corporate
Services Total
Revenues $ 8,150,092 $ 3,507,383 $ - $ 11,657,475
Operating expenses
Cost of revenues 3,857,695 2,161,209 - 6,018,904
Personnel 2,688,790 927,245 79,229 3,695,264
Personnel – corporate
allocation (452,200 ) (226,100 ) 678,300 -
Depreciation and amortization 837,234 155,817 - 993,051
General and administrative 1,323,757 618,926 430,096 2,372,779
General and administrative
– management fees 250,000 225,000 - 475,000
General and administrative
– corporate allocation (406,143 ) (140,797 ) 546,940 -
Professional fees 109,551 152,158 820,288 1,081,997
Impairment
of goodwill and intangible assets - - - -
Total operating expenses 8,208,684 3,873,458 2,554,853 14,636,995
Loss from operations $ (58,592 ) $ (366,075 ) $ (2,554,853 ) $ (2,979,520 )
As
of September 30, 2024
Construction Automotive
Supplies Corporate
Services Total
Assets
Current
assets $ 1,795,127 $ 1,611,528 $ 10,084,458 $ 13,491,113
Long-lived assets 3,313,266 91,333 - 3,404,599
Goodwill - - - -
Total assets $ 5,108,393 $ 1,702,861 $ 10,084,458 $ 16,895,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September 30, 2024 and December 31, 2023 consisted of the following:
September
30, December 31,
Machinery and equipment $ 1,295,499 $ 1,295,499
Office furniture and equipment 115,409 115,409
Transportation equipment 400,602 400,602
Leasehold improvements 152,908 152,908
Total property and equipment 1,964,418 1,964,418
Less: accumulated depreciation (1,221,183 ) (902,091 )
Total
property and equipment, net $ 743,235 $ 1,062,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Abstract]</t>
        </is>
      </c>
      <c r="B3" s="4" t="inlineStr">
        <is>
          <t xml:space="preserve"> </t>
        </is>
      </c>
    </row>
    <row r="4">
      <c r="A4" s="4" t="inlineStr">
        <is>
          <t>Schedule of Intangible Assets</t>
        </is>
      </c>
      <c r="B4" s="4" t="inlineStr">
        <is>
          <t xml:space="preserve">Intangible
assets as of September 30, 2024 and December 31, 2023 consisted of the following:
September
30, December 31,
Customer-related $ 2,727,000 $ 2,727,000
Marketing-related 294,000 294,000
Total intangible assets 3,021,000 3,021,000
Less: accumulated amortization (1,003,909 ) (815,677 )
Total
intangible assets, net $ 2,017,091 $ 2,205,323 </t>
        </is>
      </c>
    </row>
    <row r="5">
      <c r="A5" s="4" t="inlineStr">
        <is>
          <t>Schedule of Amortization Expense for Intangible Assets</t>
        </is>
      </c>
      <c r="B5" s="4" t="inlineStr">
        <is>
          <t xml:space="preserve">Estimated
amortization expense for intangible assets for the next five years consists of the following as of September 30, 2024:
Year
Ending December 31, Amount
2024 (remaining) $ 62,745
2025 181,800
2026 181,800
2027 181,800
2028 181,800
Thereafter 1,227,146
Total
estimated amortization expense $ 2,017,091 </t>
        </is>
      </c>
    </row>
    <row r="6">
      <c r="A6" s="4" t="inlineStr">
        <is>
          <t>Schedule of Summarizing the Changes in the Carrying Amount of Goodwill</t>
        </is>
      </c>
      <c r="B6" s="4" t="inlineStr">
        <is>
          <t xml:space="preserve">Below
is a table summarizing the changes in the carrying amount of goodwill for the nine months ended September 30, 2024:
Amount
Balance as of December 31, 2023 $ 679,175
Impairment (679,175 )
Balance as of September 30,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Account Information (Tables)</t>
        </is>
      </c>
      <c r="B1" s="2" t="inlineStr">
        <is>
          <t>9 Months Ended</t>
        </is>
      </c>
    </row>
    <row r="2">
      <c r="B2" s="2" t="inlineStr">
        <is>
          <t>Sep. 30, 2024</t>
        </is>
      </c>
    </row>
    <row r="3">
      <c r="A3" s="3" t="inlineStr">
        <is>
          <t>Selected Account Information [Abstract]</t>
        </is>
      </c>
      <c r="B3" s="4" t="inlineStr">
        <is>
          <t xml:space="preserve"> </t>
        </is>
      </c>
    </row>
    <row r="4">
      <c r="A4" s="4" t="inlineStr">
        <is>
          <t>Schedule of Receivables</t>
        </is>
      </c>
      <c r="B4" s="4" t="inlineStr">
        <is>
          <t xml:space="preserve">Receivables
as of September 30, 2024 and December 31, 2023 consisted of the following:
September
30, December 31,
Trade accounts receivable $ 1,572,615 $ 1,628,293
Factoring reserve holdback 76,771 -
Retainage 225,930 116,542
Total receivables 1,875,316 1,744,835
Allowance for expected
credit losses (47,200 ) (47,200 )
Total
receivables, net $ 1,828,116 $ 1,697,635 </t>
        </is>
      </c>
    </row>
    <row r="5">
      <c r="A5" s="4" t="inlineStr">
        <is>
          <t>Schedule of Inventories</t>
        </is>
      </c>
      <c r="B5" s="4" t="inlineStr">
        <is>
          <t xml:space="preserve">Inventories
as of September 30, 2024 and December 31, 2023 consisted of the following:
September
30, December 31,
Automotive $ 938,221 $ 1,190,899
Construction 115,874 573,327
Total inventories 1,054,095 1,764,226
Less reserve for obsolescence (369,200 ) (369,200 )
Total
inventories, net $ 684,895 $ 1,395,026 </t>
        </is>
      </c>
    </row>
    <row r="6">
      <c r="A6" s="4" t="inlineStr">
        <is>
          <t>Schedule of Prepaid Expenses and Other Current Assets</t>
        </is>
      </c>
      <c r="B6" s="4" t="inlineStr">
        <is>
          <t xml:space="preserve">Prepaid
expenses and other current assets as of September 30, 2024 and December 31, 2023 consisted of the following:
September
30, December 31,
Prepaid expenses $ 276,271 $ 84,166
Prepaid inventory - 282,410
Prepaid taxes 226,788 204,788
Other current assets 200,000 200,000
Total
prepaid expenses and other current assets $ 703,059 $ 771,364 </t>
        </is>
      </c>
    </row>
    <row r="7">
      <c r="A7" s="4" t="inlineStr">
        <is>
          <t>Schedule of Accounts Payable and Accrued Expenses</t>
        </is>
      </c>
      <c r="B7" s="4" t="inlineStr">
        <is>
          <t xml:space="preserve">Accounts
payable and accrued expenses as of September 30, 2024 and December 31, 2023 consisted of the following:
September
30, December 31,
Trade accounts payable $ 1,728,475 $ 985,559
Credit cards payable 323,223 317,406
Accrued payroll liabilities 1,043,731 628,710
Accrued interest 1,042,206 1,386,536
Accrued dividends 56,203 32,997
Accrued taxes 66 15,903
Other accrued liabilities 763,109 604,686
Total
accounts payable and accrued expenses $ 4,957,013 $ 3,971,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s</t>
        </is>
      </c>
      <c r="B4" s="4" t="inlineStr">
        <is>
          <t>The
following was included in the condensed consolidated balance sheets at September 30, 2024 and December 31, 2023: September 30, December 31, Operating lease right-of-use assets $ 594,738 $ 907,748 Operating lease liabilities, current portion 436,253 435,280 Operating lease liabilities, long-term 198,747 523,768 Total operating lease liabilities $ 635,000 $ 959,048 Weighted-average remaining lease term (months) 19 28 Weighted average discount rate 4.99 % 4.95 %</t>
        </is>
      </c>
    </row>
    <row r="5">
      <c r="A5" s="4" t="inlineStr">
        <is>
          <t>Schedule of Operating Lease Liabilities</t>
        </is>
      </c>
      <c r="B5" s="4" t="inlineStr">
        <is>
          <t xml:space="preserve">As
of September 30, 2024, maturities of operating lease liabilities were as follows:
Year
Ending December 31, Amount
2024 (remaining) $ 118,576
2025 413,193
2026 107,966
2027 22,525
Total 662,260
Less: imputed interest (27,260 )
Total
operating lease liabilities $ 635,000 </t>
        </is>
      </c>
    </row>
    <row r="6">
      <c r="A6" s="4" t="inlineStr">
        <is>
          <t>Schedule of Financing Lease Liabilities</t>
        </is>
      </c>
      <c r="B6" s="4" t="inlineStr">
        <is>
          <t xml:space="preserve">As
of September 30, 2024, maturities of financing lease liabilities were as follows:
Year
Ending December 31, Amount
2024 (remaining) $ 53,477
2025 211,332
2026 211,332
2027 210,042
2028 28,833
Total 715,016
Less: amount representing
interest (65,282 )
Total
finance lease liabilities $ 649,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as of September 30, 2024 consisted of the following:
Fair
Value Measurements as of September 30, 2024
Description Level
1 Level
2 Level
3 Total
Derivative liabilities $ - $ - $ 544,000 $ 544,000
Warrant liabilities - - 9,900 9,900
Total recurring fair
value measurements - - $ 553,900 $ 553,900 </t>
        </is>
      </c>
    </row>
    <row r="5">
      <c r="A5" s="4" t="inlineStr">
        <is>
          <t>Schedule of Roll-Forward of Changes for Financial Instruments Measured at Fair Value on a Recurring Basis</t>
        </is>
      </c>
      <c r="B5" s="4" t="inlineStr">
        <is>
          <t xml:space="preserve">The
following table provides a roll-forward of changes for financial instruments measured at fair value on a recurring basis for the nine
months ended September 30, 2024:
Derivative
Liabilities Amount
Balance as of December 31, 2023 $ 1,389,203
Initial fair value of
derivative liabilities upon issuance 1,699,727
Gain on change in fair
value of derivative liabilities (1,689,410 )
Extinguishment
of derivative liabilities upon conversion or settlement (855,520 )
Balance as of September 30, 2024 $ 544,000
Warrant
Liabilities Amount
Balance as of December 31, 2023 $ -
Fair value
of warrant liabilities upon issuance 4,545,700
Gain on change in fair
value of warrant liabilities (1,841,000 )
Extinguishment
of warrant liabilities upon exercise of prefunded warrants (2,694,800 )
Balance as of September 30, 2024 $ 9,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9 Months Ended</t>
        </is>
      </c>
    </row>
    <row r="2">
      <c r="B2" s="2" t="inlineStr">
        <is>
          <t>Sep. 30, 2024</t>
        </is>
      </c>
    </row>
    <row r="3">
      <c r="A3" s="3" t="inlineStr">
        <is>
          <t>Shareholders’ Deficit [Abstract]</t>
        </is>
      </c>
      <c r="B3" s="4" t="inlineStr">
        <is>
          <t xml:space="preserve"> </t>
        </is>
      </c>
    </row>
    <row r="4">
      <c r="A4" s="4" t="inlineStr">
        <is>
          <t>Schedule of Warrants Outstanding</t>
        </is>
      </c>
      <c r="B4" s="4" t="inlineStr">
        <is>
          <t xml:space="preserve">Below is a table summarizing the changes in warrants
outstanding during the nine months ended September 30, 2024:
Warrants Weighted-
Outstanding at December 31, 2023 706 $ 6,597.35
Granted 16,796 18.13
Exercised/settled (16,275 ) (1.95 )
Outstanding at September 30, 2024 1,227 $ 4,012.72
Exercisable at September 30, 2024 711 $ 6,54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Allocation shares, authorized</t>
        </is>
      </c>
      <c r="B2" s="5" t="n">
        <v>1000</v>
      </c>
      <c r="C2" s="5" t="n">
        <v>1000</v>
      </c>
    </row>
    <row r="3">
      <c r="A3" s="4" t="inlineStr">
        <is>
          <t>Allocation shares, issued</t>
        </is>
      </c>
      <c r="B3" s="5" t="n">
        <v>1000</v>
      </c>
      <c r="C3" s="5" t="n">
        <v>1000</v>
      </c>
    </row>
    <row r="4">
      <c r="A4" s="4" t="inlineStr">
        <is>
          <t>Allocation shares, outstanding</t>
        </is>
      </c>
      <c r="B4" s="5" t="n">
        <v>1000</v>
      </c>
      <c r="C4" s="5" t="n">
        <v>1000</v>
      </c>
    </row>
    <row r="5">
      <c r="A5" s="4" t="inlineStr">
        <is>
          <t>Common shares, par value (in Dollars per share)</t>
        </is>
      </c>
      <c r="B5" s="7" t="n">
        <v>0.001</v>
      </c>
      <c r="C5" s="7" t="n">
        <v>0.001</v>
      </c>
    </row>
    <row r="6">
      <c r="A6" s="4" t="inlineStr">
        <is>
          <t>Common shares, shares authorized</t>
        </is>
      </c>
      <c r="B6" s="5" t="n">
        <v>500000000</v>
      </c>
      <c r="C6" s="5" t="n">
        <v>500000000</v>
      </c>
    </row>
    <row r="7">
      <c r="A7" s="4" t="inlineStr">
        <is>
          <t>Common shares, shares issued</t>
        </is>
      </c>
      <c r="B7" s="5" t="n">
        <v>45692</v>
      </c>
      <c r="C7" s="5" t="n">
        <v>9554</v>
      </c>
    </row>
    <row r="8">
      <c r="A8" s="4" t="inlineStr">
        <is>
          <t>Common shares, shares outstanding</t>
        </is>
      </c>
      <c r="B8" s="5" t="n">
        <v>45692</v>
      </c>
      <c r="C8" s="5" t="n">
        <v>9554</v>
      </c>
    </row>
    <row r="9">
      <c r="A9" s="4" t="inlineStr">
        <is>
          <t>Series A Senior Convertible Preferred Shares</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5" t="n">
        <v>4450460</v>
      </c>
      <c r="C11" s="5" t="n">
        <v>4450460</v>
      </c>
    </row>
    <row r="12">
      <c r="A12" s="4" t="inlineStr">
        <is>
          <t>Senior convertible preferred shares, shares issued</t>
        </is>
      </c>
      <c r="B12" s="5" t="n">
        <v>50592</v>
      </c>
      <c r="C12" s="5" t="n">
        <v>226667</v>
      </c>
    </row>
    <row r="13">
      <c r="A13" s="4" t="inlineStr">
        <is>
          <t>Senior convertible preferred shares, shares outstanding</t>
        </is>
      </c>
      <c r="B13" s="5" t="n">
        <v>50592</v>
      </c>
      <c r="C13" s="5" t="n">
        <v>226667</v>
      </c>
    </row>
    <row r="14">
      <c r="A14" s="4" t="inlineStr">
        <is>
          <t>Series B Senior Convertible Preferred Shares</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5" t="n">
        <v>583334</v>
      </c>
      <c r="C16" s="5" t="n">
        <v>583334</v>
      </c>
    </row>
    <row r="17">
      <c r="A17" s="4" t="inlineStr">
        <is>
          <t>Senior convertible preferred shares, shares issued</t>
        </is>
      </c>
      <c r="B17" s="5" t="n">
        <v>0</v>
      </c>
      <c r="C17" s="5" t="n">
        <v>91567</v>
      </c>
    </row>
    <row r="18">
      <c r="A18" s="4" t="inlineStr">
        <is>
          <t>Senior convertible preferred shares, shares outstanding</t>
        </is>
      </c>
      <c r="B18" s="5" t="n">
        <v>0</v>
      </c>
      <c r="C18" s="5" t="n">
        <v>91567</v>
      </c>
    </row>
    <row r="19">
      <c r="A19" s="4" t="inlineStr">
        <is>
          <t>Series C Senior Convertible Preferred Shares</t>
        </is>
      </c>
      <c r="B19" s="4" t="inlineStr">
        <is>
          <t xml:space="preserve"> </t>
        </is>
      </c>
      <c r="C19" s="4" t="inlineStr">
        <is>
          <t xml:space="preserve"> </t>
        </is>
      </c>
    </row>
    <row r="20">
      <c r="A20" s="4" t="inlineStr">
        <is>
          <t>Senior convertible preferred shares, par value (in Dollars per share)</t>
        </is>
      </c>
      <c r="B20" s="4" t="inlineStr">
        <is>
          <t xml:space="preserve"> </t>
        </is>
      </c>
      <c r="C20" s="4" t="inlineStr">
        <is>
          <t xml:space="preserve"> </t>
        </is>
      </c>
    </row>
    <row r="21">
      <c r="A21" s="4" t="inlineStr">
        <is>
          <t>Senior convertible preferred shares, shares designated</t>
        </is>
      </c>
      <c r="B21" s="5" t="n">
        <v>83603</v>
      </c>
      <c r="C21" s="5" t="n">
        <v>83603</v>
      </c>
    </row>
    <row r="22">
      <c r="A22" s="4" t="inlineStr">
        <is>
          <t>Senior convertible preferred shares, shares issued</t>
        </is>
      </c>
      <c r="B22" s="5" t="n">
        <v>83603</v>
      </c>
      <c r="C22" s="5" t="n">
        <v>0</v>
      </c>
    </row>
    <row r="23">
      <c r="A23" s="4" t="inlineStr">
        <is>
          <t>Senior convertible preferred shares, shares outstanding</t>
        </is>
      </c>
      <c r="B23" s="5" t="n">
        <v>83603</v>
      </c>
      <c r="C23" s="5" t="n">
        <v>0</v>
      </c>
    </row>
    <row r="24">
      <c r="A24" s="4" t="inlineStr">
        <is>
          <t>Series D Senior Convertible Preferred Shares</t>
        </is>
      </c>
      <c r="B24" s="4" t="inlineStr">
        <is>
          <t xml:space="preserve"> </t>
        </is>
      </c>
      <c r="C24" s="4" t="inlineStr">
        <is>
          <t xml:space="preserve"> </t>
        </is>
      </c>
    </row>
    <row r="25">
      <c r="A25" s="4" t="inlineStr">
        <is>
          <t>Senior convertible preferred shares, par value (in Dollars per share)</t>
        </is>
      </c>
      <c r="B25" s="4" t="inlineStr">
        <is>
          <t xml:space="preserve"> </t>
        </is>
      </c>
      <c r="C25" s="4" t="inlineStr">
        <is>
          <t xml:space="preserve"> </t>
        </is>
      </c>
    </row>
    <row r="26">
      <c r="A26" s="4" t="inlineStr">
        <is>
          <t>Senior convertible preferred shares, shares designated</t>
        </is>
      </c>
      <c r="B26" s="5" t="n">
        <v>7292036</v>
      </c>
      <c r="C26" s="5" t="n">
        <v>7292036</v>
      </c>
    </row>
    <row r="27">
      <c r="A27" s="4" t="inlineStr">
        <is>
          <t>Senior convertible preferred shares, shares issued</t>
        </is>
      </c>
      <c r="B27" s="5" t="n">
        <v>6293022</v>
      </c>
      <c r="C27" s="5" t="n">
        <v>0</v>
      </c>
    </row>
    <row r="28">
      <c r="A28" s="4" t="inlineStr">
        <is>
          <t>Senior convertible preferred shares, shares outstanding</t>
        </is>
      </c>
      <c r="B28" s="5" t="n">
        <v>6293022</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Basis of Presentation and Other Information (Details) - USD ($)</t>
        </is>
      </c>
      <c r="C1" s="2" t="inlineStr">
        <is>
          <t>9 Months Ended</t>
        </is>
      </c>
    </row>
    <row r="2">
      <c r="B2" s="2" t="inlineStr">
        <is>
          <t>Sep. 30, 2024</t>
        </is>
      </c>
      <c r="C2" s="2" t="inlineStr">
        <is>
          <t>Sep. 30, 2024</t>
        </is>
      </c>
      <c r="D2" s="2" t="inlineStr">
        <is>
          <t>Aug. 05, 2024</t>
        </is>
      </c>
    </row>
    <row r="3">
      <c r="A3" s="3" t="inlineStr">
        <is>
          <t>Basis of Presentation and Other Information [Line Items]</t>
        </is>
      </c>
      <c r="B3" s="4" t="inlineStr">
        <is>
          <t xml:space="preserve"> </t>
        </is>
      </c>
      <c r="C3" s="4" t="inlineStr">
        <is>
          <t xml:space="preserve"> </t>
        </is>
      </c>
      <c r="D3" s="4" t="inlineStr">
        <is>
          <t xml:space="preserve"> </t>
        </is>
      </c>
    </row>
    <row r="4">
      <c r="A4" s="4" t="inlineStr">
        <is>
          <t>Assets acquired</t>
        </is>
      </c>
      <c r="B4" s="4" t="inlineStr">
        <is>
          <t xml:space="preserve"> </t>
        </is>
      </c>
      <c r="C4" s="6" t="n">
        <v>17000000</v>
      </c>
      <c r="D4" s="4" t="inlineStr">
        <is>
          <t xml:space="preserve"> </t>
        </is>
      </c>
    </row>
    <row r="5">
      <c r="A5" s="4" t="inlineStr">
        <is>
          <t>High Mountain Door &amp; Trim Inc [Member]</t>
        </is>
      </c>
      <c r="B5" s="4" t="inlineStr">
        <is>
          <t xml:space="preserve"> </t>
        </is>
      </c>
      <c r="C5" s="4" t="inlineStr">
        <is>
          <t xml:space="preserve"> </t>
        </is>
      </c>
      <c r="D5" s="4" t="inlineStr">
        <is>
          <t xml:space="preserve"> </t>
        </is>
      </c>
    </row>
    <row r="6">
      <c r="A6" s="3" t="inlineStr">
        <is>
          <t>Basis of Presentation and Other Information [Line Items]</t>
        </is>
      </c>
      <c r="B6" s="4" t="inlineStr">
        <is>
          <t xml:space="preserve"> </t>
        </is>
      </c>
      <c r="C6" s="4" t="inlineStr">
        <is>
          <t xml:space="preserve"> </t>
        </is>
      </c>
      <c r="D6" s="4" t="inlineStr">
        <is>
          <t xml:space="preserve"> </t>
        </is>
      </c>
    </row>
    <row r="7">
      <c r="A7" s="4" t="inlineStr">
        <is>
          <t>Assets acquired</t>
        </is>
      </c>
      <c r="B7" s="6" t="n">
        <v>17000000</v>
      </c>
      <c r="C7" s="4" t="inlineStr">
        <is>
          <t xml:space="preserve"> </t>
        </is>
      </c>
      <c r="D7" s="4" t="inlineStr">
        <is>
          <t xml:space="preserve"> </t>
        </is>
      </c>
    </row>
    <row r="8">
      <c r="A8" s="4" t="inlineStr">
        <is>
          <t>ICU Eyecare Solutions Inc [Member]</t>
        </is>
      </c>
      <c r="B8" s="4" t="inlineStr">
        <is>
          <t xml:space="preserve"> </t>
        </is>
      </c>
      <c r="C8" s="4" t="inlineStr">
        <is>
          <t xml:space="preserve"> </t>
        </is>
      </c>
      <c r="D8" s="4" t="inlineStr">
        <is>
          <t xml:space="preserve"> </t>
        </is>
      </c>
    </row>
    <row r="9">
      <c r="A9" s="3" t="inlineStr">
        <is>
          <t>Basis of Presentation and Other Information [Line Items]</t>
        </is>
      </c>
      <c r="B9" s="4" t="inlineStr">
        <is>
          <t xml:space="preserve"> </t>
        </is>
      </c>
      <c r="C9" s="4" t="inlineStr">
        <is>
          <t xml:space="preserve"> </t>
        </is>
      </c>
      <c r="D9" s="4" t="inlineStr">
        <is>
          <t xml:space="preserve"> </t>
        </is>
      </c>
    </row>
    <row r="10">
      <c r="A10" s="4" t="inlineStr">
        <is>
          <t>Payment from non affiliated</t>
        </is>
      </c>
      <c r="B10" s="4" t="inlineStr">
        <is>
          <t xml:space="preserve"> </t>
        </is>
      </c>
      <c r="C10" s="4" t="inlineStr">
        <is>
          <t xml:space="preserve"> </t>
        </is>
      </c>
      <c r="D10" s="6" t="n">
        <v>4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iquidity and Going Concern Assess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quidity and Going Concern Assess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517191</v>
      </c>
      <c r="C4" s="4" t="inlineStr">
        <is>
          <t xml:space="preserve"> </t>
        </is>
      </c>
      <c r="D4" s="6" t="n">
        <v>1517191</v>
      </c>
      <c r="E4" s="4" t="inlineStr">
        <is>
          <t xml:space="preserve"> </t>
        </is>
      </c>
      <c r="F4" s="6" t="n">
        <v>673445</v>
      </c>
    </row>
    <row r="5">
      <c r="A5" s="4" t="inlineStr">
        <is>
          <t>Restricted cash</t>
        </is>
      </c>
      <c r="B5" s="5" t="n">
        <v>8700000</v>
      </c>
      <c r="C5" s="4" t="inlineStr">
        <is>
          <t xml:space="preserve"> </t>
        </is>
      </c>
      <c r="D5" s="5" t="n">
        <v>8700000</v>
      </c>
      <c r="E5" s="4" t="inlineStr">
        <is>
          <t xml:space="preserve"> </t>
        </is>
      </c>
      <c r="F5" s="4" t="inlineStr">
        <is>
          <t xml:space="preserve"> </t>
        </is>
      </c>
    </row>
    <row r="6">
      <c r="A6" s="4" t="inlineStr">
        <is>
          <t>Working capital deficit</t>
        </is>
      </c>
      <c r="B6" s="4" t="inlineStr">
        <is>
          <t xml:space="preserve"> </t>
        </is>
      </c>
      <c r="C6" s="4" t="inlineStr">
        <is>
          <t xml:space="preserve"> </t>
        </is>
      </c>
      <c r="D6" s="5" t="n">
        <v>5848670</v>
      </c>
      <c r="E6" s="4" t="inlineStr">
        <is>
          <t xml:space="preserve"> </t>
        </is>
      </c>
      <c r="F6" s="4" t="inlineStr">
        <is>
          <t xml:space="preserve"> </t>
        </is>
      </c>
    </row>
    <row r="7">
      <c r="A7" s="4" t="inlineStr">
        <is>
          <t>Operating loss</t>
        </is>
      </c>
      <c r="B7" s="6" t="n">
        <v>-3413238</v>
      </c>
      <c r="C7" s="6" t="n">
        <v>-1207243</v>
      </c>
      <c r="D7" s="5" t="n">
        <v>-8560340</v>
      </c>
      <c r="E7" s="6" t="n">
        <v>-2979520</v>
      </c>
      <c r="F7" s="4" t="inlineStr">
        <is>
          <t xml:space="preserve"> </t>
        </is>
      </c>
    </row>
    <row r="8">
      <c r="A8" s="4" t="inlineStr">
        <is>
          <t>Operating activities from continuing operations</t>
        </is>
      </c>
      <c r="B8" s="4" t="inlineStr">
        <is>
          <t xml:space="preserve"> </t>
        </is>
      </c>
      <c r="C8" s="4" t="inlineStr">
        <is>
          <t xml:space="preserve"> </t>
        </is>
      </c>
      <c r="D8" s="6" t="n">
        <v>-11688488</v>
      </c>
      <c r="E8" s="6" t="n">
        <v>-7953559</v>
      </c>
      <c r="F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05, 2024</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gain on disposition</t>
        </is>
      </c>
      <c r="B4" s="6" t="n">
        <v>-9023526</v>
      </c>
      <c r="C4" s="4" t="inlineStr">
        <is>
          <t xml:space="preserve"> </t>
        </is>
      </c>
      <c r="D4" s="6" t="n">
        <v>-10083621</v>
      </c>
      <c r="E4" s="4" t="inlineStr">
        <is>
          <t xml:space="preserve"> </t>
        </is>
      </c>
      <c r="F4" s="4" t="inlineStr">
        <is>
          <t xml:space="preserve"> </t>
        </is>
      </c>
    </row>
    <row r="5">
      <c r="A5" s="4" t="inlineStr">
        <is>
          <t>Cash bid</t>
        </is>
      </c>
      <c r="B5" s="4" t="inlineStr">
        <is>
          <t xml:space="preserve"> </t>
        </is>
      </c>
      <c r="C5" s="4" t="inlineStr">
        <is>
          <t xml:space="preserve"> </t>
        </is>
      </c>
      <c r="D5" s="4" t="inlineStr">
        <is>
          <t xml:space="preserve"> </t>
        </is>
      </c>
      <c r="E5" s="4" t="inlineStr">
        <is>
          <t xml:space="preserve"> </t>
        </is>
      </c>
      <c r="F5" s="6" t="n">
        <v>4250000</v>
      </c>
    </row>
    <row r="6">
      <c r="A6" s="4" t="inlineStr">
        <is>
          <t>Additional cash purchase price</t>
        </is>
      </c>
      <c r="B6" s="4" t="inlineStr">
        <is>
          <t xml:space="preserve"> </t>
        </is>
      </c>
      <c r="C6" s="4" t="inlineStr">
        <is>
          <t xml:space="preserve"> </t>
        </is>
      </c>
      <c r="D6" s="5" t="n">
        <v>17000000</v>
      </c>
      <c r="E6" s="4" t="inlineStr">
        <is>
          <t xml:space="preserve"> </t>
        </is>
      </c>
      <c r="F6" s="4" t="inlineStr">
        <is>
          <t xml:space="preserve"> </t>
        </is>
      </c>
    </row>
    <row r="7">
      <c r="A7" s="4" t="inlineStr">
        <is>
          <t>Additional purchase price</t>
        </is>
      </c>
      <c r="B7" s="4" t="inlineStr">
        <is>
          <t xml:space="preserve"> </t>
        </is>
      </c>
      <c r="C7" s="4" t="inlineStr">
        <is>
          <t xml:space="preserve"> </t>
        </is>
      </c>
      <c r="D7" s="5" t="n">
        <v>1700000</v>
      </c>
      <c r="E7" s="4" t="inlineStr">
        <is>
          <t xml:space="preserve"> </t>
        </is>
      </c>
      <c r="F7" s="4" t="inlineStr">
        <is>
          <t xml:space="preserve"> </t>
        </is>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gnized gain on disposition</t>
        </is>
      </c>
      <c r="B10" s="4" t="inlineStr">
        <is>
          <t xml:space="preserve"> </t>
        </is>
      </c>
      <c r="C10" s="4" t="inlineStr">
        <is>
          <t xml:space="preserve"> </t>
        </is>
      </c>
      <c r="D10" s="5" t="n">
        <v>1060095</v>
      </c>
      <c r="E10" s="4" t="inlineStr">
        <is>
          <t xml:space="preserve"> </t>
        </is>
      </c>
      <c r="F10" s="4" t="inlineStr">
        <is>
          <t xml:space="preserve"> </t>
        </is>
      </c>
    </row>
    <row r="11">
      <c r="A11" s="4" t="inlineStr">
        <is>
          <t>ICU Eyewea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gnized gain on disposition</t>
        </is>
      </c>
      <c r="B13" s="5" t="n">
        <v>4841735</v>
      </c>
      <c r="C13" s="5" t="n">
        <v>4841735</v>
      </c>
      <c r="D13" s="5" t="n">
        <v>4841735</v>
      </c>
      <c r="E13" s="5" t="n">
        <v>4841735</v>
      </c>
      <c r="F13" s="4" t="inlineStr">
        <is>
          <t xml:space="preserve"> </t>
        </is>
      </c>
    </row>
    <row r="14">
      <c r="A14" s="4" t="inlineStr">
        <is>
          <t>High Mountain’s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gain on disposition</t>
        </is>
      </c>
      <c r="B16" s="6" t="n">
        <v>4181791</v>
      </c>
      <c r="C16" s="6" t="n">
        <v>4181791</v>
      </c>
      <c r="D16" s="6" t="n">
        <v>4181791</v>
      </c>
      <c r="E16" s="6" t="n">
        <v>4181791</v>
      </c>
      <c r="F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5" customWidth="1" min="1" max="1"/>
    <col width="22" customWidth="1" min="2" max="2"/>
  </cols>
  <sheetData>
    <row r="1">
      <c r="A1" s="1" t="inlineStr">
        <is>
          <t>Discontinued Operations (Details) - Schedule of Consolidated Balance Sheet</t>
        </is>
      </c>
      <c r="B1" s="2" t="inlineStr">
        <is>
          <t>Dec. 31, 2023 USD ($)</t>
        </is>
      </c>
    </row>
    <row r="2">
      <c r="A2" s="4" t="inlineStr">
        <is>
          <t>Asien’s Assignment for the Benefit of Creditors [Member]</t>
        </is>
      </c>
      <c r="B2" s="4" t="inlineStr">
        <is>
          <t xml:space="preserve"> </t>
        </is>
      </c>
    </row>
    <row r="3">
      <c r="A3" s="3" t="inlineStr">
        <is>
          <t>Current assets of discontinued operations</t>
        </is>
      </c>
      <c r="B3" s="4" t="inlineStr">
        <is>
          <t xml:space="preserve"> </t>
        </is>
      </c>
    </row>
    <row r="4">
      <c r="A4" s="4" t="inlineStr">
        <is>
          <t>Cash and cash equivalents</t>
        </is>
      </c>
      <c r="B4" s="6" t="n">
        <v>34470</v>
      </c>
    </row>
    <row r="5">
      <c r="A5" s="4" t="inlineStr">
        <is>
          <t>Investments</t>
        </is>
      </c>
      <c r="B5" s="5" t="n">
        <v>278521</v>
      </c>
    </row>
    <row r="6">
      <c r="A6" s="4" t="inlineStr">
        <is>
          <t>Receivables, net</t>
        </is>
      </c>
      <c r="B6" s="5" t="n">
        <v>88770</v>
      </c>
    </row>
    <row r="7">
      <c r="A7" s="4" t="inlineStr">
        <is>
          <t>Inventories, net</t>
        </is>
      </c>
      <c r="B7" s="5" t="n">
        <v>1398088</v>
      </c>
    </row>
    <row r="8">
      <c r="A8" s="4" t="inlineStr">
        <is>
          <t>Prepaid expenses and other current assets</t>
        </is>
      </c>
      <c r="B8" s="5" t="n">
        <v>140102</v>
      </c>
    </row>
    <row r="9">
      <c r="A9" s="4" t="inlineStr">
        <is>
          <t>Total current assets of discontinued operations</t>
        </is>
      </c>
      <c r="B9" s="5" t="n">
        <v>1939951</v>
      </c>
    </row>
    <row r="10">
      <c r="A10" s="3" t="inlineStr">
        <is>
          <t>Non-current assets of discontinued operations</t>
        </is>
      </c>
      <c r="B10" s="4" t="inlineStr">
        <is>
          <t xml:space="preserve"> </t>
        </is>
      </c>
    </row>
    <row r="11">
      <c r="A11" s="4" t="inlineStr">
        <is>
          <t>Property and equipment, net</t>
        </is>
      </c>
      <c r="B11" s="5" t="n">
        <v>88505</v>
      </c>
    </row>
    <row r="12">
      <c r="A12" s="4" t="inlineStr">
        <is>
          <t>Total assets of discontinued operations</t>
        </is>
      </c>
      <c r="B12" s="5" t="n">
        <v>2028456</v>
      </c>
    </row>
    <row r="13">
      <c r="A13" s="3" t="inlineStr">
        <is>
          <t>Current liabilities of discontinued operations</t>
        </is>
      </c>
      <c r="B13" s="4" t="inlineStr">
        <is>
          <t xml:space="preserve"> </t>
        </is>
      </c>
    </row>
    <row r="14">
      <c r="A14" s="4" t="inlineStr">
        <is>
          <t>Accounts payable and accrued expenses</t>
        </is>
      </c>
      <c r="B14" s="5" t="n">
        <v>923945</v>
      </c>
    </row>
    <row r="15">
      <c r="A15" s="4" t="inlineStr">
        <is>
          <t>Customer deposits</t>
        </is>
      </c>
      <c r="B15" s="5" t="n">
        <v>2143493</v>
      </c>
    </row>
    <row r="16">
      <c r="A16" s="4" t="inlineStr">
        <is>
          <t>Current portion of notes payable</t>
        </is>
      </c>
      <c r="B16" s="5" t="n">
        <v>29777</v>
      </c>
    </row>
    <row r="17">
      <c r="A17" s="4" t="inlineStr">
        <is>
          <t>Total current liabilities of discontinued operations</t>
        </is>
      </c>
      <c r="B17" s="5" t="n">
        <v>3097215</v>
      </c>
    </row>
    <row r="18">
      <c r="A18" s="3" t="inlineStr">
        <is>
          <t>Non-current liabilities of discontinued operations</t>
        </is>
      </c>
      <c r="B18" s="4" t="inlineStr">
        <is>
          <t xml:space="preserve"> </t>
        </is>
      </c>
    </row>
    <row r="19">
      <c r="A19" s="4" t="inlineStr">
        <is>
          <t>Notes payable, net of current portion</t>
        </is>
      </c>
      <c r="B19" s="5" t="n">
        <v>34965</v>
      </c>
    </row>
    <row r="20">
      <c r="A20" s="4" t="inlineStr">
        <is>
          <t>Total liabilities of discontinued operations</t>
        </is>
      </c>
      <c r="B20" s="5" t="n">
        <v>3132180</v>
      </c>
    </row>
    <row r="21">
      <c r="A21" s="4" t="inlineStr">
        <is>
          <t>ICU Eyewear Foreclosure Sale [Member]</t>
        </is>
      </c>
      <c r="B21" s="4" t="inlineStr">
        <is>
          <t xml:space="preserve"> </t>
        </is>
      </c>
    </row>
    <row r="22">
      <c r="A22" s="3" t="inlineStr">
        <is>
          <t>Current assets of discontinued operations</t>
        </is>
      </c>
      <c r="B22" s="4" t="inlineStr">
        <is>
          <t xml:space="preserve"> </t>
        </is>
      </c>
    </row>
    <row r="23">
      <c r="A23" s="4" t="inlineStr">
        <is>
          <t>Cash and cash equivalents</t>
        </is>
      </c>
      <c r="B23" s="5" t="n">
        <v>12594</v>
      </c>
    </row>
    <row r="24">
      <c r="A24" s="4" t="inlineStr">
        <is>
          <t>Receivables, net</t>
        </is>
      </c>
      <c r="B24" s="5" t="n">
        <v>1578764</v>
      </c>
    </row>
    <row r="25">
      <c r="A25" s="4" t="inlineStr">
        <is>
          <t>Inventories, net</t>
        </is>
      </c>
      <c r="B25" s="5" t="n">
        <v>5123478</v>
      </c>
    </row>
    <row r="26">
      <c r="A26" s="4" t="inlineStr">
        <is>
          <t>Prepaid expenses and other current assets</t>
        </is>
      </c>
      <c r="B26" s="5" t="n">
        <v>19990</v>
      </c>
    </row>
    <row r="27">
      <c r="A27" s="4" t="inlineStr">
        <is>
          <t>Total current assets of discontinued operations</t>
        </is>
      </c>
      <c r="B27" s="5" t="n">
        <v>6734826</v>
      </c>
    </row>
    <row r="28">
      <c r="A28" s="3" t="inlineStr">
        <is>
          <t>Non-current assets of discontinued operations</t>
        </is>
      </c>
      <c r="B28" s="4" t="inlineStr">
        <is>
          <t xml:space="preserve"> </t>
        </is>
      </c>
    </row>
    <row r="29">
      <c r="A29" s="4" t="inlineStr">
        <is>
          <t>Property and equipment, net</t>
        </is>
      </c>
      <c r="B29" s="5" t="n">
        <v>313915</v>
      </c>
    </row>
    <row r="30">
      <c r="A30" s="4" t="inlineStr">
        <is>
          <t>Operating lease right-of-use assets</t>
        </is>
      </c>
      <c r="B30" s="5" t="n">
        <v>1690937</v>
      </c>
    </row>
    <row r="31">
      <c r="A31" s="4" t="inlineStr">
        <is>
          <t>Long-term deposits</t>
        </is>
      </c>
      <c r="B31" s="5" t="n">
        <v>74800</v>
      </c>
    </row>
    <row r="32">
      <c r="A32" s="4" t="inlineStr">
        <is>
          <t>Intangible assets, net</t>
        </is>
      </c>
      <c r="B32" s="5" t="n">
        <v>500383</v>
      </c>
    </row>
    <row r="33">
      <c r="A33" s="4" t="inlineStr">
        <is>
          <t>Goodwill</t>
        </is>
      </c>
      <c r="B33" s="5" t="n">
        <v>757283</v>
      </c>
    </row>
    <row r="34">
      <c r="A34" s="4" t="inlineStr">
        <is>
          <t>Total assets of discontinued operations</t>
        </is>
      </c>
      <c r="B34" s="5" t="n">
        <v>10072144</v>
      </c>
    </row>
    <row r="35">
      <c r="A35" s="3" t="inlineStr">
        <is>
          <t>Current liabilities of discontinued operations</t>
        </is>
      </c>
      <c r="B35" s="4" t="inlineStr">
        <is>
          <t xml:space="preserve"> </t>
        </is>
      </c>
    </row>
    <row r="36">
      <c r="A36" s="4" t="inlineStr">
        <is>
          <t>Accounts payable and accrued expenses</t>
        </is>
      </c>
      <c r="B36" s="5" t="n">
        <v>5580313</v>
      </c>
    </row>
    <row r="37">
      <c r="A37" s="4" t="inlineStr">
        <is>
          <t>Current portion of operating lease liabilities</t>
        </is>
      </c>
      <c r="B37" s="5" t="n">
        <v>274683</v>
      </c>
    </row>
    <row r="38">
      <c r="A38" s="4" t="inlineStr">
        <is>
          <t>Total current liabilities of discontinued operations</t>
        </is>
      </c>
      <c r="B38" s="5" t="n">
        <v>5854996</v>
      </c>
    </row>
    <row r="39">
      <c r="A39" s="3" t="inlineStr">
        <is>
          <t>Non-current liabilities of discontinued operations</t>
        </is>
      </c>
      <c r="B39" s="4" t="inlineStr">
        <is>
          <t xml:space="preserve"> </t>
        </is>
      </c>
    </row>
    <row r="40">
      <c r="A40" s="4" t="inlineStr">
        <is>
          <t>Operating lease liabilities, net of current portion</t>
        </is>
      </c>
      <c r="B40" s="5" t="n">
        <v>1459184</v>
      </c>
    </row>
    <row r="41">
      <c r="A41" s="4" t="inlineStr">
        <is>
          <t>Revolving line of credit, net</t>
        </is>
      </c>
      <c r="B41" s="5" t="n">
        <v>3647511</v>
      </c>
    </row>
    <row r="42">
      <c r="A42" s="4" t="inlineStr">
        <is>
          <t>Deferred tax liability</t>
        </is>
      </c>
      <c r="B42" s="5" t="n">
        <v>15000</v>
      </c>
    </row>
    <row r="43">
      <c r="A43" s="4" t="inlineStr">
        <is>
          <t>Total liabilities of discontinued operations</t>
        </is>
      </c>
      <c r="B43" s="5" t="n">
        <v>10976691</v>
      </c>
    </row>
    <row r="44">
      <c r="A44" s="4" t="inlineStr">
        <is>
          <t>Sale of High Mountain [Member]</t>
        </is>
      </c>
      <c r="B44" s="4" t="inlineStr">
        <is>
          <t xml:space="preserve"> </t>
        </is>
      </c>
    </row>
    <row r="45">
      <c r="A45" s="3" t="inlineStr">
        <is>
          <t>Current assets of discontinued operations</t>
        </is>
      </c>
      <c r="B45" s="4" t="inlineStr">
        <is>
          <t xml:space="preserve"> </t>
        </is>
      </c>
    </row>
    <row r="46">
      <c r="A46" s="4" t="inlineStr">
        <is>
          <t>Cash and cash equivalents</t>
        </is>
      </c>
      <c r="B46" s="5" t="n">
        <v>45905</v>
      </c>
    </row>
    <row r="47">
      <c r="A47" s="4" t="inlineStr">
        <is>
          <t>Receivables, net</t>
        </is>
      </c>
      <c r="B47" s="5" t="n">
        <v>4186800</v>
      </c>
    </row>
    <row r="48">
      <c r="A48" s="4" t="inlineStr">
        <is>
          <t>Inventories, net</t>
        </is>
      </c>
      <c r="B48" s="5" t="n">
        <v>1082940</v>
      </c>
    </row>
    <row r="49">
      <c r="A49" s="4" t="inlineStr">
        <is>
          <t>Prepaid expenses and other current assets</t>
        </is>
      </c>
      <c r="B49" s="5" t="n">
        <v>106342</v>
      </c>
    </row>
    <row r="50">
      <c r="A50" s="4" t="inlineStr">
        <is>
          <t>Total current assets of discontinued operations</t>
        </is>
      </c>
      <c r="B50" s="5" t="n">
        <v>5421987</v>
      </c>
    </row>
    <row r="51">
      <c r="A51" s="3" t="inlineStr">
        <is>
          <t>Non-current assets of discontinued operations</t>
        </is>
      </c>
      <c r="B51" s="4" t="inlineStr">
        <is>
          <t xml:space="preserve"> </t>
        </is>
      </c>
    </row>
    <row r="52">
      <c r="A52" s="4" t="inlineStr">
        <is>
          <t>Property and equipment, net</t>
        </is>
      </c>
      <c r="B52" s="5" t="n">
        <v>433902</v>
      </c>
    </row>
    <row r="53">
      <c r="A53" s="4" t="inlineStr">
        <is>
          <t>Operating lease right-of-use assets</t>
        </is>
      </c>
      <c r="B53" s="5" t="n">
        <v>1219813</v>
      </c>
    </row>
    <row r="54">
      <c r="A54" s="4" t="inlineStr">
        <is>
          <t>Long-term deposits</t>
        </is>
      </c>
      <c r="B54" s="5" t="n">
        <v>29400</v>
      </c>
    </row>
    <row r="55">
      <c r="A55" s="4" t="inlineStr">
        <is>
          <t>Intangible assets, net</t>
        </is>
      </c>
      <c r="B55" s="5" t="n">
        <v>2268642</v>
      </c>
    </row>
    <row r="56">
      <c r="A56" s="4" t="inlineStr">
        <is>
          <t>Goodwill</t>
        </is>
      </c>
      <c r="B56" s="5" t="n">
        <v>8371877</v>
      </c>
    </row>
    <row r="57">
      <c r="A57" s="4" t="inlineStr">
        <is>
          <t>Total assets of discontinued operations</t>
        </is>
      </c>
      <c r="B57" s="5" t="n">
        <v>17745621</v>
      </c>
    </row>
    <row r="58">
      <c r="A58" s="3" t="inlineStr">
        <is>
          <t>Current liabilities of discontinued operations</t>
        </is>
      </c>
      <c r="B58" s="4" t="inlineStr">
        <is>
          <t xml:space="preserve"> </t>
        </is>
      </c>
    </row>
    <row r="59">
      <c r="A59" s="4" t="inlineStr">
        <is>
          <t>Contract liabilities</t>
        </is>
      </c>
      <c r="B59" s="5" t="n">
        <v>1019230</v>
      </c>
    </row>
    <row r="60">
      <c r="A60" s="4" t="inlineStr">
        <is>
          <t>Finance lease liabilities</t>
        </is>
      </c>
      <c r="B60" s="5" t="n">
        <v>6754</v>
      </c>
    </row>
    <row r="61">
      <c r="A61" s="4" t="inlineStr">
        <is>
          <t>Current portion of convertible notes payable, net</t>
        </is>
      </c>
      <c r="B61" s="5" t="n">
        <v>1195867</v>
      </c>
    </row>
    <row r="62">
      <c r="A62" s="4" t="inlineStr">
        <is>
          <t>Accounts payable and accrued expenses</t>
        </is>
      </c>
      <c r="B62" s="5" t="n">
        <v>2642566</v>
      </c>
    </row>
    <row r="63">
      <c r="A63" s="4" t="inlineStr">
        <is>
          <t>Current portion of operating lease liabilities</t>
        </is>
      </c>
      <c r="B63" s="5" t="n">
        <v>329015</v>
      </c>
    </row>
    <row r="64">
      <c r="A64" s="4" t="inlineStr">
        <is>
          <t>Current portion of notes payable</t>
        </is>
      </c>
      <c r="B64" s="5" t="n">
        <v>64170</v>
      </c>
    </row>
    <row r="65">
      <c r="A65" s="4" t="inlineStr">
        <is>
          <t>Total current liabilities of discontinued operations</t>
        </is>
      </c>
      <c r="B65" s="5" t="n">
        <v>5257602</v>
      </c>
    </row>
    <row r="66">
      <c r="A66" s="3" t="inlineStr">
        <is>
          <t>Non-current liabilities of discontinued operations</t>
        </is>
      </c>
      <c r="B66" s="4" t="inlineStr">
        <is>
          <t xml:space="preserve"> </t>
        </is>
      </c>
    </row>
    <row r="67">
      <c r="A67" s="4" t="inlineStr">
        <is>
          <t>Notes payable, net of current portion</t>
        </is>
      </c>
      <c r="B67" s="5" t="n">
        <v>214936</v>
      </c>
    </row>
    <row r="68">
      <c r="A68" s="4" t="inlineStr">
        <is>
          <t>Operating lease liabilities, net of current portion</t>
        </is>
      </c>
      <c r="B68" s="5" t="n">
        <v>949734</v>
      </c>
    </row>
    <row r="69">
      <c r="A69" s="4" t="inlineStr">
        <is>
          <t>Deferred tax liability</t>
        </is>
      </c>
      <c r="B69" s="5" t="n">
        <v>334000</v>
      </c>
    </row>
    <row r="70">
      <c r="A70" s="4" t="inlineStr">
        <is>
          <t>Total liabilities of discontinued operations</t>
        </is>
      </c>
      <c r="B70" s="6" t="n">
        <v>67562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sien’s [Member]</t>
        </is>
      </c>
      <c r="B3" s="4" t="inlineStr">
        <is>
          <t xml:space="preserve"> </t>
        </is>
      </c>
      <c r="C3" s="4" t="inlineStr">
        <is>
          <t xml:space="preserve"> </t>
        </is>
      </c>
      <c r="D3" s="4" t="inlineStr">
        <is>
          <t xml:space="preserve"> </t>
        </is>
      </c>
      <c r="E3" s="4" t="inlineStr">
        <is>
          <t xml:space="preserve"> </t>
        </is>
      </c>
    </row>
    <row r="4">
      <c r="A4" s="3" t="inlineStr">
        <is>
          <t>Schedule of Consolidated Statements of Operations [Line Items]</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6" t="n">
        <v>2421008</v>
      </c>
      <c r="D5" s="6" t="n">
        <v>870952</v>
      </c>
      <c r="E5" s="6" t="n">
        <v>688758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s</t>
        </is>
      </c>
      <c r="B7" s="4" t="inlineStr">
        <is>
          <t xml:space="preserve"> </t>
        </is>
      </c>
      <c r="C7" s="5" t="n">
        <v>1976031</v>
      </c>
      <c r="D7" s="5" t="n">
        <v>744706</v>
      </c>
      <c r="E7" s="5" t="n">
        <v>5461866</v>
      </c>
    </row>
    <row r="8">
      <c r="A8" s="4" t="inlineStr">
        <is>
          <t>Personnel</t>
        </is>
      </c>
      <c r="B8" s="4" t="inlineStr">
        <is>
          <t xml:space="preserve"> </t>
        </is>
      </c>
      <c r="C8" s="5" t="n">
        <v>246567</v>
      </c>
      <c r="D8" s="5" t="n">
        <v>98213</v>
      </c>
      <c r="E8" s="5" t="n">
        <v>784561</v>
      </c>
    </row>
    <row r="9">
      <c r="A9" s="4" t="inlineStr">
        <is>
          <t>Depreciation and amortization</t>
        </is>
      </c>
      <c r="B9" s="4" t="inlineStr">
        <is>
          <t xml:space="preserve"> </t>
        </is>
      </c>
      <c r="C9" s="5" t="n">
        <v>46603</v>
      </c>
      <c r="D9" s="5" t="n">
        <v>7702</v>
      </c>
      <c r="E9" s="5" t="n">
        <v>139809</v>
      </c>
    </row>
    <row r="10">
      <c r="A10" s="4" t="inlineStr">
        <is>
          <t>General and administrative</t>
        </is>
      </c>
      <c r="B10" s="4" t="inlineStr">
        <is>
          <t xml:space="preserve"> </t>
        </is>
      </c>
      <c r="C10" s="5" t="n">
        <v>369835</v>
      </c>
      <c r="D10" s="5" t="n">
        <v>203377</v>
      </c>
      <c r="E10" s="5" t="n">
        <v>1118993</v>
      </c>
    </row>
    <row r="11">
      <c r="A11" s="4" t="inlineStr">
        <is>
          <t>Professional fees</t>
        </is>
      </c>
      <c r="B11" s="4" t="inlineStr">
        <is>
          <t xml:space="preserve"> </t>
        </is>
      </c>
      <c r="C11" s="5" t="n">
        <v>42204</v>
      </c>
      <c r="D11" s="5" t="n">
        <v>78807</v>
      </c>
      <c r="E11" s="5" t="n">
        <v>150678</v>
      </c>
    </row>
    <row r="12">
      <c r="A12" s="4" t="inlineStr">
        <is>
          <t>Total Operating Expenses</t>
        </is>
      </c>
      <c r="B12" s="4" t="inlineStr">
        <is>
          <t xml:space="preserve"> </t>
        </is>
      </c>
      <c r="C12" s="5" t="n">
        <v>2681240</v>
      </c>
      <c r="D12" s="5" t="n">
        <v>1132805</v>
      </c>
      <c r="E12" s="5" t="n">
        <v>7655907</v>
      </c>
    </row>
    <row r="13">
      <c r="A13" s="4" t="inlineStr">
        <is>
          <t>Income (loss) from operations</t>
        </is>
      </c>
      <c r="B13" s="4" t="inlineStr">
        <is>
          <t xml:space="preserve"> </t>
        </is>
      </c>
      <c r="C13" s="5" t="n">
        <v>-260232</v>
      </c>
      <c r="D13" s="5" t="n">
        <v>-261853</v>
      </c>
      <c r="E13" s="5" t="n">
        <v>-76831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t>
        </is>
      </c>
      <c r="B15" s="4" t="inlineStr">
        <is>
          <t xml:space="preserve"> </t>
        </is>
      </c>
      <c r="C15" s="5" t="n">
        <v>-6191</v>
      </c>
      <c r="D15" s="4" t="inlineStr">
        <is>
          <t xml:space="preserve"> </t>
        </is>
      </c>
      <c r="E15" s="5" t="n">
        <v>-5817</v>
      </c>
    </row>
    <row r="16">
      <c r="A16" s="4" t="inlineStr">
        <is>
          <t>Interest expense</t>
        </is>
      </c>
      <c r="B16" s="4" t="inlineStr">
        <is>
          <t xml:space="preserve"> </t>
        </is>
      </c>
      <c r="C16" s="5" t="n">
        <v>-33837</v>
      </c>
      <c r="D16" s="5" t="n">
        <v>-724</v>
      </c>
      <c r="E16" s="5" t="n">
        <v>-280979</v>
      </c>
    </row>
    <row r="17">
      <c r="A17" s="4" t="inlineStr">
        <is>
          <t>Total Other Income (Expense)</t>
        </is>
      </c>
      <c r="B17" s="4" t="inlineStr">
        <is>
          <t xml:space="preserve"> </t>
        </is>
      </c>
      <c r="C17" s="5" t="n">
        <v>-40028</v>
      </c>
      <c r="D17" s="5" t="n">
        <v>-724</v>
      </c>
      <c r="E17" s="5" t="n">
        <v>-286796</v>
      </c>
    </row>
    <row r="18">
      <c r="A18" s="4" t="inlineStr">
        <is>
          <t>Net income (loss) from discontinued operations before income taxes</t>
        </is>
      </c>
      <c r="B18" s="4" t="inlineStr">
        <is>
          <t xml:space="preserve"> </t>
        </is>
      </c>
      <c r="C18" s="5" t="n">
        <v>-300260</v>
      </c>
      <c r="D18" s="5" t="n">
        <v>-262577</v>
      </c>
      <c r="E18" s="5" t="n">
        <v>-1055114</v>
      </c>
    </row>
    <row r="19">
      <c r="A19" s="4" t="inlineStr">
        <is>
          <t>Income tax benefit (expense)</t>
        </is>
      </c>
      <c r="B19" s="4" t="inlineStr">
        <is>
          <t xml:space="preserve"> </t>
        </is>
      </c>
      <c r="C19" s="5" t="n">
        <v>1145</v>
      </c>
      <c r="D19" s="4" t="inlineStr">
        <is>
          <t xml:space="preserve"> </t>
        </is>
      </c>
      <c r="E19" s="5" t="n">
        <v>43145</v>
      </c>
    </row>
    <row r="20">
      <c r="A20" s="4" t="inlineStr">
        <is>
          <t>Net income (loss) from discontinued operations</t>
        </is>
      </c>
      <c r="B20" s="4" t="inlineStr">
        <is>
          <t xml:space="preserve"> </t>
        </is>
      </c>
      <c r="C20" s="5" t="n">
        <v>-299115</v>
      </c>
      <c r="D20" s="5" t="n">
        <v>-262577</v>
      </c>
      <c r="E20" s="5" t="n">
        <v>-1011969</v>
      </c>
    </row>
    <row r="21">
      <c r="A21" s="4" t="inlineStr">
        <is>
          <t>Net income (loss) attributable to non-controlling interests from discontinued operations</t>
        </is>
      </c>
      <c r="B21" s="4" t="inlineStr">
        <is>
          <t xml:space="preserve"> </t>
        </is>
      </c>
      <c r="C21" s="5" t="n">
        <v>14955</v>
      </c>
      <c r="D21" s="5" t="n">
        <v>-59304</v>
      </c>
      <c r="E21" s="5" t="n">
        <v>50598</v>
      </c>
    </row>
    <row r="22">
      <c r="A22" s="4" t="inlineStr">
        <is>
          <t>Net income from (loss) discontinued operations attributable to 1847 Holdings</t>
        </is>
      </c>
      <c r="B22" s="4" t="inlineStr">
        <is>
          <t xml:space="preserve"> </t>
        </is>
      </c>
      <c r="C22" s="5" t="n">
        <v>-284160</v>
      </c>
      <c r="D22" s="5" t="n">
        <v>-321881</v>
      </c>
      <c r="E22" s="5" t="n">
        <v>-961371</v>
      </c>
    </row>
    <row r="23">
      <c r="A23" s="4" t="inlineStr">
        <is>
          <t>ICU Eyewear [Member]</t>
        </is>
      </c>
      <c r="B23" s="4" t="inlineStr">
        <is>
          <t xml:space="preserve"> </t>
        </is>
      </c>
      <c r="C23" s="4" t="inlineStr">
        <is>
          <t xml:space="preserve"> </t>
        </is>
      </c>
      <c r="D23" s="4" t="inlineStr">
        <is>
          <t xml:space="preserve"> </t>
        </is>
      </c>
      <c r="E23" s="4" t="inlineStr">
        <is>
          <t xml:space="preserve"> </t>
        </is>
      </c>
    </row>
    <row r="24">
      <c r="A24" s="3" t="inlineStr">
        <is>
          <t>Schedule of Consolidated Statements of Operation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39327</v>
      </c>
      <c r="C25" s="5" t="n">
        <v>4243254</v>
      </c>
      <c r="D25" s="5" t="n">
        <v>8212395</v>
      </c>
      <c r="E25" s="5" t="n">
        <v>11530027</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Impairment of goodwill and intangible assets</t>
        </is>
      </c>
      <c r="B27" s="4" t="inlineStr">
        <is>
          <t xml:space="preserve"> </t>
        </is>
      </c>
      <c r="C27" s="4" t="inlineStr">
        <is>
          <t xml:space="preserve"> </t>
        </is>
      </c>
      <c r="D27" s="5" t="n">
        <v>1216966</v>
      </c>
      <c r="E27" s="4" t="inlineStr">
        <is>
          <t xml:space="preserve"> </t>
        </is>
      </c>
    </row>
    <row r="28">
      <c r="A28" s="4" t="inlineStr">
        <is>
          <t>Cost of revenues</t>
        </is>
      </c>
      <c r="B28" s="5" t="n">
        <v>1238021</v>
      </c>
      <c r="C28" s="5" t="n">
        <v>3195105</v>
      </c>
      <c r="D28" s="5" t="n">
        <v>5658551</v>
      </c>
      <c r="E28" s="5" t="n">
        <v>8572656</v>
      </c>
    </row>
    <row r="29">
      <c r="A29" s="4" t="inlineStr">
        <is>
          <t>Personnel</t>
        </is>
      </c>
      <c r="B29" s="5" t="n">
        <v>310888</v>
      </c>
      <c r="C29" s="5" t="n">
        <v>751485</v>
      </c>
      <c r="D29" s="5" t="n">
        <v>1564842</v>
      </c>
      <c r="E29" s="5" t="n">
        <v>2070996</v>
      </c>
    </row>
    <row r="30">
      <c r="A30" s="4" t="inlineStr">
        <is>
          <t>Depreciation and amortization</t>
        </is>
      </c>
      <c r="B30" s="5" t="n">
        <v>39454</v>
      </c>
      <c r="C30" s="5" t="n">
        <v>108636</v>
      </c>
      <c r="D30" s="5" t="n">
        <v>248646</v>
      </c>
      <c r="E30" s="5" t="n">
        <v>277839</v>
      </c>
    </row>
    <row r="31">
      <c r="A31" s="4" t="inlineStr">
        <is>
          <t>General and administrative</t>
        </is>
      </c>
      <c r="B31" s="5" t="n">
        <v>316146</v>
      </c>
      <c r="C31" s="5" t="n">
        <v>270540</v>
      </c>
      <c r="D31" s="5" t="n">
        <v>1526278</v>
      </c>
      <c r="E31" s="5" t="n">
        <v>951627</v>
      </c>
    </row>
    <row r="32">
      <c r="A32" s="4" t="inlineStr">
        <is>
          <t>Professional fees</t>
        </is>
      </c>
      <c r="B32" s="5" t="n">
        <v>47522</v>
      </c>
      <c r="C32" s="5" t="n">
        <v>-61381</v>
      </c>
      <c r="D32" s="5" t="n">
        <v>672855</v>
      </c>
      <c r="E32" s="5" t="n">
        <v>132967</v>
      </c>
    </row>
    <row r="33">
      <c r="A33" s="4" t="inlineStr">
        <is>
          <t>Total Operating Expenses</t>
        </is>
      </c>
      <c r="B33" s="5" t="n">
        <v>1952031</v>
      </c>
      <c r="C33" s="5" t="n">
        <v>4264385</v>
      </c>
      <c r="D33" s="5" t="n">
        <v>10888138</v>
      </c>
      <c r="E33" s="5" t="n">
        <v>12006085</v>
      </c>
    </row>
    <row r="34">
      <c r="A34" s="4" t="inlineStr">
        <is>
          <t>Income (loss) from operations</t>
        </is>
      </c>
      <c r="B34" s="5" t="n">
        <v>-712704</v>
      </c>
      <c r="C34" s="5" t="n">
        <v>-21131</v>
      </c>
      <c r="D34" s="5" t="n">
        <v>-2675743</v>
      </c>
      <c r="E34" s="5" t="n">
        <v>-476058</v>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Other income (expense)</t>
        </is>
      </c>
      <c r="B36" s="5" t="n">
        <v>-17370</v>
      </c>
      <c r="C36" s="5" t="n">
        <v>-181200</v>
      </c>
      <c r="D36" s="5" t="n">
        <v>2583</v>
      </c>
      <c r="E36" s="5" t="n">
        <v>-136849</v>
      </c>
    </row>
    <row r="37">
      <c r="A37" s="4" t="inlineStr">
        <is>
          <t>Interest expense</t>
        </is>
      </c>
      <c r="B37" s="5" t="n">
        <v>-531250</v>
      </c>
      <c r="C37" s="5" t="n">
        <v>-521899</v>
      </c>
      <c r="D37" s="5" t="n">
        <v>-911437</v>
      </c>
      <c r="E37" s="5" t="n">
        <v>-785202</v>
      </c>
    </row>
    <row r="38">
      <c r="A38" s="4" t="inlineStr">
        <is>
          <t>Amortization of debt discounts</t>
        </is>
      </c>
      <c r="B38" s="4" t="inlineStr">
        <is>
          <t xml:space="preserve"> </t>
        </is>
      </c>
      <c r="C38" s="5" t="n">
        <v>-13175</v>
      </c>
      <c r="D38" s="5" t="n">
        <v>-683029</v>
      </c>
      <c r="E38" s="5" t="n">
        <v>-13175</v>
      </c>
    </row>
    <row r="39">
      <c r="A39" s="4" t="inlineStr">
        <is>
          <t>Gain on bargain purchase</t>
        </is>
      </c>
      <c r="B39" s="4" t="inlineStr">
        <is>
          <t xml:space="preserve"> </t>
        </is>
      </c>
      <c r="C39" s="4" t="inlineStr">
        <is>
          <t xml:space="preserve"> </t>
        </is>
      </c>
      <c r="D39" s="4" t="inlineStr">
        <is>
          <t xml:space="preserve"> </t>
        </is>
      </c>
      <c r="E39" s="5" t="n">
        <v>2639861</v>
      </c>
    </row>
    <row r="40">
      <c r="A40" s="4" t="inlineStr">
        <is>
          <t>Total Other Income (Expense)</t>
        </is>
      </c>
      <c r="B40" s="5" t="n">
        <v>-548620</v>
      </c>
      <c r="C40" s="5" t="n">
        <v>-716274</v>
      </c>
      <c r="D40" s="5" t="n">
        <v>-1591883</v>
      </c>
      <c r="E40" s="5" t="n">
        <v>1704635</v>
      </c>
    </row>
    <row r="41">
      <c r="A41" s="4" t="inlineStr">
        <is>
          <t>Net income (loss) from discontinued operations before income taxes</t>
        </is>
      </c>
      <c r="B41" s="5" t="n">
        <v>-1261324</v>
      </c>
      <c r="C41" s="5" t="n">
        <v>-737405</v>
      </c>
      <c r="D41" s="5" t="n">
        <v>-4267626</v>
      </c>
      <c r="E41" s="5" t="n">
        <v>1228577</v>
      </c>
    </row>
    <row r="42">
      <c r="A42" s="4" t="inlineStr">
        <is>
          <t>Income tax benefit (expense)</t>
        </is>
      </c>
      <c r="B42" s="4" t="inlineStr">
        <is>
          <t xml:space="preserve"> </t>
        </is>
      </c>
      <c r="C42" s="5" t="n">
        <v>-5831</v>
      </c>
      <c r="D42" s="5" t="n">
        <v>11250</v>
      </c>
      <c r="E42" s="5" t="n">
        <v>-13152</v>
      </c>
    </row>
    <row r="43">
      <c r="A43" s="4" t="inlineStr">
        <is>
          <t>Net income (loss) from discontinued operations</t>
        </is>
      </c>
      <c r="B43" s="5" t="n">
        <v>-1261324</v>
      </c>
      <c r="C43" s="5" t="n">
        <v>-743236</v>
      </c>
      <c r="D43" s="5" t="n">
        <v>-4256376</v>
      </c>
      <c r="E43" s="5" t="n">
        <v>1215425</v>
      </c>
    </row>
    <row r="44">
      <c r="A44" s="4" t="inlineStr">
        <is>
          <t>High Mountain [Member]</t>
        </is>
      </c>
      <c r="B44" s="4" t="inlineStr">
        <is>
          <t xml:space="preserve"> </t>
        </is>
      </c>
      <c r="C44" s="4" t="inlineStr">
        <is>
          <t xml:space="preserve"> </t>
        </is>
      </c>
      <c r="D44" s="4" t="inlineStr">
        <is>
          <t xml:space="preserve"> </t>
        </is>
      </c>
      <c r="E44" s="4" t="inlineStr">
        <is>
          <t xml:space="preserve"> </t>
        </is>
      </c>
    </row>
    <row r="45">
      <c r="A45" s="3" t="inlineStr">
        <is>
          <t>Schedule of Consolidated Statements of Operation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628235</v>
      </c>
      <c r="C46" s="5" t="n">
        <v>7437294</v>
      </c>
      <c r="D46" s="5" t="n">
        <v>23438316</v>
      </c>
      <c r="E46" s="5" t="n">
        <v>23497107</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5238049</v>
      </c>
      <c r="C48" s="5" t="n">
        <v>4228778</v>
      </c>
      <c r="D48" s="5" t="n">
        <v>14348494</v>
      </c>
      <c r="E48" s="5" t="n">
        <v>14190699</v>
      </c>
    </row>
    <row r="49">
      <c r="A49" s="4" t="inlineStr">
        <is>
          <t>Personnel</t>
        </is>
      </c>
      <c r="B49" s="5" t="n">
        <v>2057780</v>
      </c>
      <c r="C49" s="5" t="n">
        <v>1345326</v>
      </c>
      <c r="D49" s="5" t="n">
        <v>4757423</v>
      </c>
      <c r="E49" s="5" t="n">
        <v>3410042</v>
      </c>
    </row>
    <row r="50">
      <c r="A50" s="4" t="inlineStr">
        <is>
          <t>Depreciation and amortization</t>
        </is>
      </c>
      <c r="B50" s="5" t="n">
        <v>148910</v>
      </c>
      <c r="C50" s="5" t="n">
        <v>139618</v>
      </c>
      <c r="D50" s="5" t="n">
        <v>445328</v>
      </c>
      <c r="E50" s="5" t="n">
        <v>407674</v>
      </c>
    </row>
    <row r="51">
      <c r="A51" s="4" t="inlineStr">
        <is>
          <t>General and administrative</t>
        </is>
      </c>
      <c r="B51" s="5" t="n">
        <v>1243416</v>
      </c>
      <c r="C51" s="5" t="n">
        <v>980974</v>
      </c>
      <c r="D51" s="5" t="n">
        <v>3402330</v>
      </c>
      <c r="E51" s="5" t="n">
        <v>2868648</v>
      </c>
    </row>
    <row r="52">
      <c r="A52" s="4" t="inlineStr">
        <is>
          <t>Professional fees</t>
        </is>
      </c>
      <c r="B52" s="5" t="n">
        <v>19845</v>
      </c>
      <c r="C52" s="5" t="n">
        <v>41112</v>
      </c>
      <c r="D52" s="5" t="n">
        <v>108439</v>
      </c>
      <c r="E52" s="5" t="n">
        <v>93201</v>
      </c>
    </row>
    <row r="53">
      <c r="A53" s="4" t="inlineStr">
        <is>
          <t>Total Operating Expenses</t>
        </is>
      </c>
      <c r="B53" s="5" t="n">
        <v>8708000</v>
      </c>
      <c r="C53" s="5" t="n">
        <v>6735808</v>
      </c>
      <c r="D53" s="5" t="n">
        <v>23062014</v>
      </c>
      <c r="E53" s="5" t="n">
        <v>20970264</v>
      </c>
    </row>
    <row r="54">
      <c r="A54" s="4" t="inlineStr">
        <is>
          <t>Income (loss) from operations</t>
        </is>
      </c>
      <c r="B54" s="5" t="n">
        <v>-1079765</v>
      </c>
      <c r="C54" s="5" t="n">
        <v>701486</v>
      </c>
      <c r="D54" s="5" t="n">
        <v>376302</v>
      </c>
      <c r="E54" s="5" t="n">
        <v>2526843</v>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Other income (expense)</t>
        </is>
      </c>
      <c r="B56" s="5" t="n">
        <v>1290000</v>
      </c>
      <c r="C56" s="5" t="n">
        <v>35</v>
      </c>
      <c r="D56" s="5" t="n">
        <v>1290275</v>
      </c>
      <c r="E56" s="5" t="n">
        <v>35</v>
      </c>
    </row>
    <row r="57">
      <c r="A57" s="4" t="inlineStr">
        <is>
          <t>Interest expense</t>
        </is>
      </c>
      <c r="B57" s="5" t="n">
        <v>17016</v>
      </c>
      <c r="C57" s="5" t="n">
        <v>-337641</v>
      </c>
      <c r="D57" s="5" t="n">
        <v>-227439</v>
      </c>
      <c r="E57" s="5" t="n">
        <v>-827777</v>
      </c>
    </row>
    <row r="58">
      <c r="A58" s="4" t="inlineStr">
        <is>
          <t>Amortization of debt discounts</t>
        </is>
      </c>
      <c r="B58" s="5" t="n">
        <v>-12064</v>
      </c>
      <c r="C58" s="5" t="n">
        <v>-19912</v>
      </c>
      <c r="D58" s="5" t="n">
        <v>-64306</v>
      </c>
      <c r="E58" s="5" t="n">
        <v>-58114</v>
      </c>
    </row>
    <row r="59">
      <c r="A59" s="4" t="inlineStr">
        <is>
          <t>Gain (loss) on disposal of property and equipment</t>
        </is>
      </c>
      <c r="B59" s="4" t="inlineStr">
        <is>
          <t xml:space="preserve"> </t>
        </is>
      </c>
      <c r="C59" s="5" t="n">
        <v>18026</v>
      </c>
      <c r="D59" s="5" t="n">
        <v>-13815</v>
      </c>
      <c r="E59" s="5" t="n">
        <v>18026</v>
      </c>
    </row>
    <row r="60">
      <c r="A60" s="4" t="inlineStr">
        <is>
          <t>Total Other Income (Expense)</t>
        </is>
      </c>
      <c r="B60" s="5" t="n">
        <v>1294952</v>
      </c>
      <c r="C60" s="5" t="n">
        <v>-339492</v>
      </c>
      <c r="D60" s="5" t="n">
        <v>984715</v>
      </c>
      <c r="E60" s="5" t="n">
        <v>-867830</v>
      </c>
    </row>
    <row r="61">
      <c r="A61" s="4" t="inlineStr">
        <is>
          <t>Net income (loss) from discontinued operations before income taxes</t>
        </is>
      </c>
      <c r="B61" s="5" t="n">
        <v>215187</v>
      </c>
      <c r="C61" s="5" t="n">
        <v>361994</v>
      </c>
      <c r="D61" s="5" t="n">
        <v>1361017</v>
      </c>
      <c r="E61" s="5" t="n">
        <v>1659013</v>
      </c>
    </row>
    <row r="62">
      <c r="A62" s="4" t="inlineStr">
        <is>
          <t>Income tax benefit (expense)</t>
        </is>
      </c>
      <c r="B62" s="5" t="n">
        <v>104000</v>
      </c>
      <c r="C62" s="5" t="n">
        <v>42000</v>
      </c>
      <c r="D62" s="5" t="n">
        <v>364000</v>
      </c>
      <c r="E62" s="5" t="n">
        <v>557000</v>
      </c>
    </row>
    <row r="63">
      <c r="A63" s="4" t="inlineStr">
        <is>
          <t>Net income (loss) from discontinued operations</t>
        </is>
      </c>
      <c r="B63" s="5" t="n">
        <v>111187</v>
      </c>
      <c r="C63" s="5" t="n">
        <v>319994</v>
      </c>
      <c r="D63" s="5" t="n">
        <v>997017</v>
      </c>
      <c r="E63" s="5" t="n">
        <v>1102013</v>
      </c>
    </row>
    <row r="64">
      <c r="A64" s="4" t="inlineStr">
        <is>
          <t>Net income (loss) attributable to non-controlling interests from discontinued operations</t>
        </is>
      </c>
      <c r="B64" s="5" t="n">
        <v>-8340</v>
      </c>
      <c r="C64" s="5" t="n">
        <v>-24000</v>
      </c>
      <c r="D64" s="5" t="n">
        <v>-74777</v>
      </c>
      <c r="E64" s="5" t="n">
        <v>-82651</v>
      </c>
    </row>
    <row r="65">
      <c r="A65" s="4" t="inlineStr">
        <is>
          <t>Net income from (loss) discontinued operations attributable to 1847 Holdings</t>
        </is>
      </c>
      <c r="B65" s="6" t="n">
        <v>102847</v>
      </c>
      <c r="C65" s="6" t="n">
        <v>295994</v>
      </c>
      <c r="D65" s="6" t="n">
        <v>922240</v>
      </c>
      <c r="E65" s="6" t="n">
        <v>10193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onsolidated Statements of Cash Flow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sien’s [Member]</t>
        </is>
      </c>
      <c r="B3" s="4" t="inlineStr">
        <is>
          <t xml:space="preserve"> </t>
        </is>
      </c>
      <c r="C3" s="4" t="inlineStr">
        <is>
          <t xml:space="preserve"> </t>
        </is>
      </c>
      <c r="D3" s="4" t="inlineStr">
        <is>
          <t xml:space="preserve"> </t>
        </is>
      </c>
      <c r="E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262577</v>
      </c>
      <c r="E5" s="6" t="n">
        <v>-1011969</v>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row>
    <row r="7">
      <c r="A7" s="4" t="inlineStr">
        <is>
          <t>Deferred taxes</t>
        </is>
      </c>
      <c r="B7" s="4" t="inlineStr">
        <is>
          <t xml:space="preserve"> </t>
        </is>
      </c>
      <c r="C7" s="4" t="inlineStr">
        <is>
          <t xml:space="preserve"> </t>
        </is>
      </c>
      <c r="D7" s="4" t="inlineStr">
        <is>
          <t xml:space="preserve"> </t>
        </is>
      </c>
      <c r="E7" s="5" t="n">
        <v>-43000</v>
      </c>
    </row>
    <row r="8">
      <c r="A8" s="4" t="inlineStr">
        <is>
          <t>Depreciation and amortization</t>
        </is>
      </c>
      <c r="B8" s="4" t="inlineStr">
        <is>
          <t xml:space="preserve"> </t>
        </is>
      </c>
      <c r="C8" s="6" t="n">
        <v>46603</v>
      </c>
      <c r="D8" s="5" t="n">
        <v>7702</v>
      </c>
      <c r="E8" s="5" t="n">
        <v>139809</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Receivables</t>
        </is>
      </c>
      <c r="B10" s="4" t="inlineStr">
        <is>
          <t xml:space="preserve"> </t>
        </is>
      </c>
      <c r="C10" s="4" t="inlineStr">
        <is>
          <t xml:space="preserve"> </t>
        </is>
      </c>
      <c r="D10" s="5" t="n">
        <v>73769</v>
      </c>
      <c r="E10" s="5" t="n">
        <v>137546</v>
      </c>
    </row>
    <row r="11">
      <c r="A11" s="4" t="inlineStr">
        <is>
          <t>Inventories</t>
        </is>
      </c>
      <c r="B11" s="4" t="inlineStr">
        <is>
          <t xml:space="preserve"> </t>
        </is>
      </c>
      <c r="C11" s="4" t="inlineStr">
        <is>
          <t xml:space="preserve"> </t>
        </is>
      </c>
      <c r="D11" s="5" t="n">
        <v>213399</v>
      </c>
      <c r="E11" s="5" t="n">
        <v>42460</v>
      </c>
    </row>
    <row r="12">
      <c r="A12" s="4" t="inlineStr">
        <is>
          <t>Prepaid expenses and other current assets</t>
        </is>
      </c>
      <c r="B12" s="4" t="inlineStr">
        <is>
          <t xml:space="preserve"> </t>
        </is>
      </c>
      <c r="C12" s="4" t="inlineStr">
        <is>
          <t xml:space="preserve"> </t>
        </is>
      </c>
      <c r="D12" s="5" t="n">
        <v>108686</v>
      </c>
      <c r="E12" s="5" t="n">
        <v>-86813</v>
      </c>
    </row>
    <row r="13">
      <c r="A13" s="4" t="inlineStr">
        <is>
          <t>Accounts payable and accrued expenses</t>
        </is>
      </c>
      <c r="B13" s="4" t="inlineStr">
        <is>
          <t xml:space="preserve"> </t>
        </is>
      </c>
      <c r="C13" s="4" t="inlineStr">
        <is>
          <t xml:space="preserve"> </t>
        </is>
      </c>
      <c r="D13" s="5" t="n">
        <v>320362</v>
      </c>
      <c r="E13" s="5" t="n">
        <v>1178940</v>
      </c>
    </row>
    <row r="14">
      <c r="A14" s="4" t="inlineStr">
        <is>
          <t>Customer deposits</t>
        </is>
      </c>
      <c r="B14" s="4" t="inlineStr">
        <is>
          <t xml:space="preserve"> </t>
        </is>
      </c>
      <c r="C14" s="4" t="inlineStr">
        <is>
          <t xml:space="preserve"> </t>
        </is>
      </c>
      <c r="D14" s="5" t="n">
        <v>-474803</v>
      </c>
      <c r="E14" s="5" t="n">
        <v>-473522</v>
      </c>
    </row>
    <row r="15">
      <c r="A15" s="4" t="inlineStr">
        <is>
          <t>Net cash provided by operating activities from discontinued operations</t>
        </is>
      </c>
      <c r="B15" s="4" t="inlineStr">
        <is>
          <t xml:space="preserve"> </t>
        </is>
      </c>
      <c r="C15" s="4" t="inlineStr">
        <is>
          <t xml:space="preserve"> </t>
        </is>
      </c>
      <c r="D15" s="5" t="n">
        <v>-13462</v>
      </c>
      <c r="E15" s="5" t="n">
        <v>-116549</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Investments in certificates of deposit</t>
        </is>
      </c>
      <c r="B17" s="4" t="inlineStr">
        <is>
          <t xml:space="preserve"> </t>
        </is>
      </c>
      <c r="C17" s="4" t="inlineStr">
        <is>
          <t xml:space="preserve"> </t>
        </is>
      </c>
      <c r="D17" s="4" t="inlineStr">
        <is>
          <t xml:space="preserve"> </t>
        </is>
      </c>
      <c r="E17" s="5" t="n">
        <v>-506</v>
      </c>
    </row>
    <row r="18">
      <c r="A18" s="4" t="inlineStr">
        <is>
          <t>Net cash used in investing activities from discontinued operations</t>
        </is>
      </c>
      <c r="B18" s="4" t="inlineStr">
        <is>
          <t xml:space="preserve"> </t>
        </is>
      </c>
      <c r="C18" s="4" t="inlineStr">
        <is>
          <t xml:space="preserve"> </t>
        </is>
      </c>
      <c r="D18" s="4" t="inlineStr">
        <is>
          <t xml:space="preserve"> </t>
        </is>
      </c>
      <c r="E18" s="5" t="n">
        <v>-506</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payments of notes payable</t>
        </is>
      </c>
      <c r="B20" s="4" t="inlineStr">
        <is>
          <t xml:space="preserve"> </t>
        </is>
      </c>
      <c r="C20" s="4" t="inlineStr">
        <is>
          <t xml:space="preserve"> </t>
        </is>
      </c>
      <c r="D20" s="5" t="n">
        <v>-4836</v>
      </c>
      <c r="E20" s="5" t="n">
        <v>-21237</v>
      </c>
    </row>
    <row r="21">
      <c r="A21" s="4" t="inlineStr">
        <is>
          <t>Net cash provided by (used in) financing activities from discontinued operations</t>
        </is>
      </c>
      <c r="B21" s="4" t="inlineStr">
        <is>
          <t xml:space="preserve"> </t>
        </is>
      </c>
      <c r="C21" s="4" t="inlineStr">
        <is>
          <t xml:space="preserve"> </t>
        </is>
      </c>
      <c r="D21" s="5" t="n">
        <v>-4836</v>
      </c>
      <c r="E21" s="5" t="n">
        <v>-21237</v>
      </c>
    </row>
    <row r="22">
      <c r="A22" s="4" t="inlineStr">
        <is>
          <t>Net change in cash and cash equivalents from discontinued operations</t>
        </is>
      </c>
      <c r="B22" s="4" t="inlineStr">
        <is>
          <t xml:space="preserve"> </t>
        </is>
      </c>
      <c r="C22" s="4" t="inlineStr">
        <is>
          <t xml:space="preserve"> </t>
        </is>
      </c>
      <c r="D22" s="5" t="n">
        <v>-18298</v>
      </c>
      <c r="E22" s="5" t="n">
        <v>-138292</v>
      </c>
    </row>
    <row r="23">
      <c r="A23" s="4" t="inlineStr">
        <is>
          <t>ICU Eyewear [Member]</t>
        </is>
      </c>
      <c r="B23" s="4" t="inlineStr">
        <is>
          <t xml:space="preserve"> </t>
        </is>
      </c>
      <c r="C23" s="4" t="inlineStr">
        <is>
          <t xml:space="preserve"> </t>
        </is>
      </c>
      <c r="D23" s="4" t="inlineStr">
        <is>
          <t xml:space="preserve"> </t>
        </is>
      </c>
      <c r="E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row>
    <row r="25">
      <c r="A25" s="4" t="inlineStr">
        <is>
          <t>Net income (loss)</t>
        </is>
      </c>
      <c r="B25" s="4" t="inlineStr">
        <is>
          <t xml:space="preserve"> </t>
        </is>
      </c>
      <c r="C25" s="4" t="inlineStr">
        <is>
          <t xml:space="preserve"> </t>
        </is>
      </c>
      <c r="D25" s="5" t="n">
        <v>-4256376</v>
      </c>
      <c r="E25" s="5" t="n">
        <v>1215425</v>
      </c>
    </row>
    <row r="26">
      <c r="A26" s="3" t="inlineStr">
        <is>
          <t>Adjustments to reconcile net loss to net cash used in operating activities:</t>
        </is>
      </c>
      <c r="B26" s="4" t="inlineStr">
        <is>
          <t xml:space="preserve"> </t>
        </is>
      </c>
      <c r="C26" s="4" t="inlineStr">
        <is>
          <t xml:space="preserve"> </t>
        </is>
      </c>
      <c r="D26" s="4" t="inlineStr">
        <is>
          <t xml:space="preserve"> </t>
        </is>
      </c>
      <c r="E26" s="4" t="inlineStr">
        <is>
          <t xml:space="preserve"> </t>
        </is>
      </c>
    </row>
    <row r="27">
      <c r="A27" s="4" t="inlineStr">
        <is>
          <t>Deferred taxes</t>
        </is>
      </c>
      <c r="B27" s="4" t="inlineStr">
        <is>
          <t xml:space="preserve"> </t>
        </is>
      </c>
      <c r="C27" s="4" t="inlineStr">
        <is>
          <t xml:space="preserve"> </t>
        </is>
      </c>
      <c r="D27" s="5" t="n">
        <v>-15000</v>
      </c>
      <c r="E27" s="5" t="n">
        <v>9000</v>
      </c>
    </row>
    <row r="28">
      <c r="A28" s="4" t="inlineStr">
        <is>
          <t>Inventory reserve</t>
        </is>
      </c>
      <c r="B28" s="4" t="inlineStr">
        <is>
          <t xml:space="preserve"> </t>
        </is>
      </c>
      <c r="C28" s="4" t="inlineStr">
        <is>
          <t xml:space="preserve"> </t>
        </is>
      </c>
      <c r="D28" s="5" t="n">
        <v>45000</v>
      </c>
      <c r="E28" s="5" t="n">
        <v>120000</v>
      </c>
    </row>
    <row r="29">
      <c r="A29" s="4" t="inlineStr">
        <is>
          <t>Gain on bargain purchase</t>
        </is>
      </c>
      <c r="B29" s="4" t="inlineStr">
        <is>
          <t xml:space="preserve"> </t>
        </is>
      </c>
      <c r="C29" s="4" t="inlineStr">
        <is>
          <t xml:space="preserve"> </t>
        </is>
      </c>
      <c r="D29" s="4" t="inlineStr">
        <is>
          <t xml:space="preserve"> </t>
        </is>
      </c>
      <c r="E29" s="5" t="n">
        <v>-2639861</v>
      </c>
    </row>
    <row r="30">
      <c r="A30" s="4" t="inlineStr">
        <is>
          <t>Impairment of goodwill and intangible assets</t>
        </is>
      </c>
      <c r="B30" s="4" t="inlineStr">
        <is>
          <t xml:space="preserve"> </t>
        </is>
      </c>
      <c r="C30" s="4" t="inlineStr">
        <is>
          <t xml:space="preserve"> </t>
        </is>
      </c>
      <c r="D30" s="5" t="n">
        <v>1216966</v>
      </c>
      <c r="E30" s="4" t="inlineStr">
        <is>
          <t xml:space="preserve"> </t>
        </is>
      </c>
    </row>
    <row r="31">
      <c r="A31" s="4" t="inlineStr">
        <is>
          <t>Depreciation and amortization</t>
        </is>
      </c>
      <c r="B31" s="5" t="n">
        <v>39454</v>
      </c>
      <c r="C31" s="5" t="n">
        <v>108636</v>
      </c>
      <c r="D31" s="5" t="n">
        <v>248646</v>
      </c>
      <c r="E31" s="5" t="n">
        <v>277839</v>
      </c>
    </row>
    <row r="32">
      <c r="A32" s="4" t="inlineStr">
        <is>
          <t>Amortization of debt discounts</t>
        </is>
      </c>
      <c r="B32" s="4" t="inlineStr">
        <is>
          <t xml:space="preserve"> </t>
        </is>
      </c>
      <c r="C32" s="4" t="inlineStr">
        <is>
          <t xml:space="preserve"> </t>
        </is>
      </c>
      <c r="D32" s="5" t="n">
        <v>683029</v>
      </c>
      <c r="E32" s="5" t="n">
        <v>13175</v>
      </c>
    </row>
    <row r="33">
      <c r="A33" s="4" t="inlineStr">
        <is>
          <t>Amortization of right-of-use assets</t>
        </is>
      </c>
      <c r="B33" s="4" t="inlineStr">
        <is>
          <t xml:space="preserve"> </t>
        </is>
      </c>
      <c r="C33" s="4" t="inlineStr">
        <is>
          <t xml:space="preserve"> </t>
        </is>
      </c>
      <c r="D33" s="5" t="n">
        <v>192796</v>
      </c>
      <c r="E33" s="5" t="n">
        <v>87715</v>
      </c>
    </row>
    <row r="34">
      <c r="A34" s="3" t="inlineStr">
        <is>
          <t>Changes in operating assets and liabilities:</t>
        </is>
      </c>
      <c r="B34" s="4" t="inlineStr">
        <is>
          <t xml:space="preserve"> </t>
        </is>
      </c>
      <c r="C34" s="4" t="inlineStr">
        <is>
          <t xml:space="preserve"> </t>
        </is>
      </c>
      <c r="D34" s="4" t="inlineStr">
        <is>
          <t xml:space="preserve"> </t>
        </is>
      </c>
      <c r="E34" s="4" t="inlineStr">
        <is>
          <t xml:space="preserve"> </t>
        </is>
      </c>
    </row>
    <row r="35">
      <c r="A35" s="4" t="inlineStr">
        <is>
          <t>Receivables</t>
        </is>
      </c>
      <c r="B35" s="4" t="inlineStr">
        <is>
          <t xml:space="preserve"> </t>
        </is>
      </c>
      <c r="C35" s="4" t="inlineStr">
        <is>
          <t xml:space="preserve"> </t>
        </is>
      </c>
      <c r="D35" s="5" t="n">
        <v>481202</v>
      </c>
      <c r="E35" s="5" t="n">
        <v>252051</v>
      </c>
    </row>
    <row r="36">
      <c r="A36" s="4" t="inlineStr">
        <is>
          <t>Inventories</t>
        </is>
      </c>
      <c r="B36" s="4" t="inlineStr">
        <is>
          <t xml:space="preserve"> </t>
        </is>
      </c>
      <c r="C36" s="4" t="inlineStr">
        <is>
          <t xml:space="preserve"> </t>
        </is>
      </c>
      <c r="D36" s="5" t="n">
        <v>1202730</v>
      </c>
      <c r="E36" s="5" t="n">
        <v>772700</v>
      </c>
    </row>
    <row r="37">
      <c r="A37" s="4" t="inlineStr">
        <is>
          <t>Prepaid expenses and other current assets</t>
        </is>
      </c>
      <c r="B37" s="4" t="inlineStr">
        <is>
          <t xml:space="preserve"> </t>
        </is>
      </c>
      <c r="C37" s="4" t="inlineStr">
        <is>
          <t xml:space="preserve"> </t>
        </is>
      </c>
      <c r="D37" s="5" t="n">
        <v>-14895</v>
      </c>
      <c r="E37" s="5" t="n">
        <v>-10093</v>
      </c>
    </row>
    <row r="38">
      <c r="A38" s="4" t="inlineStr">
        <is>
          <t>Accounts payable and accrued expenses</t>
        </is>
      </c>
      <c r="B38" s="4" t="inlineStr">
        <is>
          <t xml:space="preserve"> </t>
        </is>
      </c>
      <c r="C38" s="4" t="inlineStr">
        <is>
          <t xml:space="preserve"> </t>
        </is>
      </c>
      <c r="D38" s="5" t="n">
        <v>857085</v>
      </c>
      <c r="E38" s="5" t="n">
        <v>2283528</v>
      </c>
    </row>
    <row r="39">
      <c r="A39" s="4" t="inlineStr">
        <is>
          <t>Operating lease liabilities</t>
        </is>
      </c>
      <c r="B39" s="4" t="inlineStr">
        <is>
          <t xml:space="preserve"> </t>
        </is>
      </c>
      <c r="C39" s="4" t="inlineStr">
        <is>
          <t xml:space="preserve"> </t>
        </is>
      </c>
      <c r="D39" s="5" t="n">
        <v>-176336</v>
      </c>
      <c r="E39" s="5" t="n">
        <v>-66249</v>
      </c>
    </row>
    <row r="40">
      <c r="A40" s="4" t="inlineStr">
        <is>
          <t>Net cash provided by operating activities from discontinued operations</t>
        </is>
      </c>
      <c r="B40" s="4" t="inlineStr">
        <is>
          <t xml:space="preserve"> </t>
        </is>
      </c>
      <c r="C40" s="4" t="inlineStr">
        <is>
          <t xml:space="preserve"> </t>
        </is>
      </c>
      <c r="D40" s="5" t="n">
        <v>464847</v>
      </c>
      <c r="E40" s="5" t="n">
        <v>2315230</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Investments in certificates of deposit</t>
        </is>
      </c>
      <c r="B42" s="4" t="inlineStr">
        <is>
          <t xml:space="preserve"> </t>
        </is>
      </c>
      <c r="C42" s="4" t="inlineStr">
        <is>
          <t xml:space="preserve"> </t>
        </is>
      </c>
      <c r="D42" s="4" t="inlineStr">
        <is>
          <t xml:space="preserve"> </t>
        </is>
      </c>
      <c r="E42" s="5" t="n">
        <v>-3670887</v>
      </c>
    </row>
    <row r="43">
      <c r="A43" s="4" t="inlineStr">
        <is>
          <t>Purchases of property and equipment</t>
        </is>
      </c>
      <c r="B43" s="4" t="inlineStr">
        <is>
          <t xml:space="preserve"> </t>
        </is>
      </c>
      <c r="C43" s="4" t="inlineStr">
        <is>
          <t xml:space="preserve"> </t>
        </is>
      </c>
      <c r="D43" s="4" t="inlineStr">
        <is>
          <t xml:space="preserve"> </t>
        </is>
      </c>
      <c r="E43" s="5" t="n">
        <v>-211492</v>
      </c>
    </row>
    <row r="44">
      <c r="A44" s="4" t="inlineStr">
        <is>
          <t>Net cash used in investing activities from discontinued operations</t>
        </is>
      </c>
      <c r="B44" s="4" t="inlineStr">
        <is>
          <t xml:space="preserve"> </t>
        </is>
      </c>
      <c r="C44" s="4" t="inlineStr">
        <is>
          <t xml:space="preserve"> </t>
        </is>
      </c>
      <c r="D44" s="4" t="inlineStr">
        <is>
          <t xml:space="preserve"> </t>
        </is>
      </c>
      <c r="E44" s="5" t="n">
        <v>-3882379</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Net proceeds (repayments) of revolving line of credit</t>
        </is>
      </c>
      <c r="B46" s="4" t="inlineStr">
        <is>
          <t xml:space="preserve"> </t>
        </is>
      </c>
      <c r="C46" s="4" t="inlineStr">
        <is>
          <t xml:space="preserve"> </t>
        </is>
      </c>
      <c r="D46" s="5" t="n">
        <v>-80540</v>
      </c>
      <c r="E46" s="5" t="n">
        <v>3086227</v>
      </c>
    </row>
    <row r="47">
      <c r="A47" s="4" t="inlineStr">
        <is>
          <t>Net cash provided by (used in) financing activities from discontinued operations</t>
        </is>
      </c>
      <c r="B47" s="4" t="inlineStr">
        <is>
          <t xml:space="preserve"> </t>
        </is>
      </c>
      <c r="C47" s="4" t="inlineStr">
        <is>
          <t xml:space="preserve"> </t>
        </is>
      </c>
      <c r="D47" s="5" t="n">
        <v>-80540</v>
      </c>
      <c r="E47" s="5" t="n">
        <v>3086227</v>
      </c>
    </row>
    <row r="48">
      <c r="A48" s="4" t="inlineStr">
        <is>
          <t>Net change in cash and cash equivalents from discontinued operations</t>
        </is>
      </c>
      <c r="B48" s="4" t="inlineStr">
        <is>
          <t xml:space="preserve"> </t>
        </is>
      </c>
      <c r="C48" s="4" t="inlineStr">
        <is>
          <t xml:space="preserve"> </t>
        </is>
      </c>
      <c r="D48" s="5" t="n">
        <v>384307</v>
      </c>
      <c r="E48" s="5" t="n">
        <v>1519078</v>
      </c>
    </row>
    <row r="49">
      <c r="A49" s="4" t="inlineStr">
        <is>
          <t>High Mountain [Member]</t>
        </is>
      </c>
      <c r="B49" s="4" t="inlineStr">
        <is>
          <t xml:space="preserve"> </t>
        </is>
      </c>
      <c r="C49" s="4" t="inlineStr">
        <is>
          <t xml:space="preserve"> </t>
        </is>
      </c>
      <c r="D49" s="4" t="inlineStr">
        <is>
          <t xml:space="preserve"> </t>
        </is>
      </c>
      <c r="E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row>
    <row r="51">
      <c r="A51" s="4" t="inlineStr">
        <is>
          <t>Net income (loss)</t>
        </is>
      </c>
      <c r="B51" s="4" t="inlineStr">
        <is>
          <t xml:space="preserve"> </t>
        </is>
      </c>
      <c r="C51" s="4" t="inlineStr">
        <is>
          <t xml:space="preserve"> </t>
        </is>
      </c>
      <c r="D51" s="5" t="n">
        <v>997017</v>
      </c>
      <c r="E51" s="5" t="n">
        <v>1102013</v>
      </c>
    </row>
    <row r="52">
      <c r="A52" s="3" t="inlineStr">
        <is>
          <t>Adjustments to reconcile net loss to net cash used in operating activities:</t>
        </is>
      </c>
      <c r="B52" s="4" t="inlineStr">
        <is>
          <t xml:space="preserve"> </t>
        </is>
      </c>
      <c r="C52" s="4" t="inlineStr">
        <is>
          <t xml:space="preserve"> </t>
        </is>
      </c>
      <c r="D52" s="4" t="inlineStr">
        <is>
          <t xml:space="preserve"> </t>
        </is>
      </c>
      <c r="E52" s="4" t="inlineStr">
        <is>
          <t xml:space="preserve"> </t>
        </is>
      </c>
    </row>
    <row r="53">
      <c r="A53" s="4" t="inlineStr">
        <is>
          <t>Deferred taxes</t>
        </is>
      </c>
      <c r="B53" s="4" t="inlineStr">
        <is>
          <t xml:space="preserve"> </t>
        </is>
      </c>
      <c r="C53" s="4" t="inlineStr">
        <is>
          <t xml:space="preserve"> </t>
        </is>
      </c>
      <c r="D53" s="5" t="n">
        <v>-334000</v>
      </c>
      <c r="E53" s="5" t="n">
        <v>68000</v>
      </c>
    </row>
    <row r="54">
      <c r="A54" s="4" t="inlineStr">
        <is>
          <t>Loss (gain) on disposal of property and equipment</t>
        </is>
      </c>
      <c r="B54" s="4" t="inlineStr">
        <is>
          <t xml:space="preserve"> </t>
        </is>
      </c>
      <c r="C54" s="5" t="n">
        <v>-18026</v>
      </c>
      <c r="D54" s="5" t="n">
        <v>13815</v>
      </c>
      <c r="E54" s="5" t="n">
        <v>-18026</v>
      </c>
    </row>
    <row r="55">
      <c r="A55" s="4" t="inlineStr">
        <is>
          <t>Depreciation and amortization</t>
        </is>
      </c>
      <c r="B55" s="6" t="n">
        <v>148910</v>
      </c>
      <c r="C55" s="6" t="n">
        <v>139618</v>
      </c>
      <c r="D55" s="5" t="n">
        <v>445328</v>
      </c>
      <c r="E55" s="5" t="n">
        <v>407674</v>
      </c>
    </row>
    <row r="56">
      <c r="A56" s="4" t="inlineStr">
        <is>
          <t>Amortization of debt discounts</t>
        </is>
      </c>
      <c r="B56" s="4" t="inlineStr">
        <is>
          <t xml:space="preserve"> </t>
        </is>
      </c>
      <c r="C56" s="4" t="inlineStr">
        <is>
          <t xml:space="preserve"> </t>
        </is>
      </c>
      <c r="D56" s="5" t="n">
        <v>64306</v>
      </c>
      <c r="E56" s="5" t="n">
        <v>58114</v>
      </c>
    </row>
    <row r="57">
      <c r="A57" s="4" t="inlineStr">
        <is>
          <t>Amortization of right-of-use assets</t>
        </is>
      </c>
      <c r="B57" s="4" t="inlineStr">
        <is>
          <t xml:space="preserve"> </t>
        </is>
      </c>
      <c r="C57" s="4" t="inlineStr">
        <is>
          <t xml:space="preserve"> </t>
        </is>
      </c>
      <c r="D57" s="5" t="n">
        <v>246765</v>
      </c>
      <c r="E57" s="5" t="n">
        <v>237439</v>
      </c>
    </row>
    <row r="58">
      <c r="A58" s="3" t="inlineStr">
        <is>
          <t>Changes in operating assets and liabilities:</t>
        </is>
      </c>
      <c r="B58" s="4" t="inlineStr">
        <is>
          <t xml:space="preserve"> </t>
        </is>
      </c>
      <c r="C58" s="4" t="inlineStr">
        <is>
          <t xml:space="preserve"> </t>
        </is>
      </c>
      <c r="D58" s="4" t="inlineStr">
        <is>
          <t xml:space="preserve"> </t>
        </is>
      </c>
      <c r="E58" s="4" t="inlineStr">
        <is>
          <t xml:space="preserve"> </t>
        </is>
      </c>
    </row>
    <row r="59">
      <c r="A59" s="4" t="inlineStr">
        <is>
          <t>Receivables</t>
        </is>
      </c>
      <c r="B59" s="4" t="inlineStr">
        <is>
          <t xml:space="preserve"> </t>
        </is>
      </c>
      <c r="C59" s="4" t="inlineStr">
        <is>
          <t xml:space="preserve"> </t>
        </is>
      </c>
      <c r="D59" s="5" t="n">
        <v>158434</v>
      </c>
      <c r="E59" s="5" t="n">
        <v>-1170263</v>
      </c>
    </row>
    <row r="60">
      <c r="A60" s="4" t="inlineStr">
        <is>
          <t>Inventories</t>
        </is>
      </c>
      <c r="B60" s="4" t="inlineStr">
        <is>
          <t xml:space="preserve"> </t>
        </is>
      </c>
      <c r="C60" s="4" t="inlineStr">
        <is>
          <t xml:space="preserve"> </t>
        </is>
      </c>
      <c r="D60" s="5" t="n">
        <v>164662</v>
      </c>
      <c r="E60" s="5" t="n">
        <v>-492091</v>
      </c>
    </row>
    <row r="61">
      <c r="A61" s="4" t="inlineStr">
        <is>
          <t>Prepaid expenses and other current assets</t>
        </is>
      </c>
      <c r="B61" s="4" t="inlineStr">
        <is>
          <t xml:space="preserve"> </t>
        </is>
      </c>
      <c r="C61" s="4" t="inlineStr">
        <is>
          <t xml:space="preserve"> </t>
        </is>
      </c>
      <c r="D61" s="5" t="n">
        <v>103645</v>
      </c>
      <c r="E61" s="5" t="n">
        <v>-31023</v>
      </c>
    </row>
    <row r="62">
      <c r="A62" s="4" t="inlineStr">
        <is>
          <t>Accounts payable and accrued expenses</t>
        </is>
      </c>
      <c r="B62" s="4" t="inlineStr">
        <is>
          <t xml:space="preserve"> </t>
        </is>
      </c>
      <c r="C62" s="4" t="inlineStr">
        <is>
          <t xml:space="preserve"> </t>
        </is>
      </c>
      <c r="D62" s="5" t="n">
        <v>292164</v>
      </c>
      <c r="E62" s="5" t="n">
        <v>24077</v>
      </c>
    </row>
    <row r="63">
      <c r="A63" s="4" t="inlineStr">
        <is>
          <t>Contract liabilities</t>
        </is>
      </c>
      <c r="B63" s="4" t="inlineStr">
        <is>
          <t xml:space="preserve"> </t>
        </is>
      </c>
      <c r="C63" s="4" t="inlineStr">
        <is>
          <t xml:space="preserve"> </t>
        </is>
      </c>
      <c r="D63" s="5" t="n">
        <v>-150298</v>
      </c>
      <c r="E63" s="5" t="n">
        <v>95279</v>
      </c>
    </row>
    <row r="64">
      <c r="A64" s="4" t="inlineStr">
        <is>
          <t>Operating lease liabilities</t>
        </is>
      </c>
      <c r="B64" s="4" t="inlineStr">
        <is>
          <t xml:space="preserve"> </t>
        </is>
      </c>
      <c r="C64" s="4" t="inlineStr">
        <is>
          <t xml:space="preserve"> </t>
        </is>
      </c>
      <c r="D64" s="5" t="n">
        <v>-243685</v>
      </c>
      <c r="E64" s="5" t="n">
        <v>-223634</v>
      </c>
    </row>
    <row r="65">
      <c r="A65" s="4" t="inlineStr">
        <is>
          <t>Net cash provided by operating activities from discontinued operations</t>
        </is>
      </c>
      <c r="B65" s="4" t="inlineStr">
        <is>
          <t xml:space="preserve"> </t>
        </is>
      </c>
      <c r="C65" s="4" t="inlineStr">
        <is>
          <t xml:space="preserve"> </t>
        </is>
      </c>
      <c r="D65" s="5" t="n">
        <v>1758153</v>
      </c>
      <c r="E65" s="5" t="n">
        <v>57559</v>
      </c>
    </row>
    <row r="66">
      <c r="A66" s="3" t="inlineStr">
        <is>
          <t>Cash flows from investing activities</t>
        </is>
      </c>
      <c r="B66" s="4" t="inlineStr">
        <is>
          <t xml:space="preserve"> </t>
        </is>
      </c>
      <c r="C66" s="4" t="inlineStr">
        <is>
          <t xml:space="preserve"> </t>
        </is>
      </c>
      <c r="D66" s="4" t="inlineStr">
        <is>
          <t xml:space="preserve"> </t>
        </is>
      </c>
      <c r="E66" s="4" t="inlineStr">
        <is>
          <t xml:space="preserve"> </t>
        </is>
      </c>
    </row>
    <row r="67">
      <c r="A67" s="4" t="inlineStr">
        <is>
          <t>Purchases of property and equipment</t>
        </is>
      </c>
      <c r="B67" s="4" t="inlineStr">
        <is>
          <t xml:space="preserve"> </t>
        </is>
      </c>
      <c r="C67" s="4" t="inlineStr">
        <is>
          <t xml:space="preserve"> </t>
        </is>
      </c>
      <c r="D67" s="4" t="inlineStr">
        <is>
          <t xml:space="preserve"> </t>
        </is>
      </c>
      <c r="E67" s="5" t="n">
        <v>-1500</v>
      </c>
    </row>
    <row r="68">
      <c r="A68" s="4" t="inlineStr">
        <is>
          <t>Net cash used in investing activities from discontinued operations</t>
        </is>
      </c>
      <c r="B68" s="4" t="inlineStr">
        <is>
          <t xml:space="preserve"> </t>
        </is>
      </c>
      <c r="C68" s="4" t="inlineStr">
        <is>
          <t xml:space="preserve"> </t>
        </is>
      </c>
      <c r="D68" s="4" t="inlineStr">
        <is>
          <t xml:space="preserve"> </t>
        </is>
      </c>
      <c r="E68" s="5" t="n">
        <v>-1500</v>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row>
    <row r="70">
      <c r="A70" s="4" t="inlineStr">
        <is>
          <t>Repayments of notes payable and finance lease liabilities</t>
        </is>
      </c>
      <c r="B70" s="4" t="inlineStr">
        <is>
          <t xml:space="preserve"> </t>
        </is>
      </c>
      <c r="C70" s="4" t="inlineStr">
        <is>
          <t xml:space="preserve"> </t>
        </is>
      </c>
      <c r="D70" s="5" t="n">
        <v>-355951</v>
      </c>
      <c r="E70" s="5" t="n">
        <v>-50515</v>
      </c>
    </row>
    <row r="71">
      <c r="A71" s="4" t="inlineStr">
        <is>
          <t>Repayments of convertible notes payable</t>
        </is>
      </c>
      <c r="B71" s="4" t="inlineStr">
        <is>
          <t xml:space="preserve"> </t>
        </is>
      </c>
      <c r="C71" s="4" t="inlineStr">
        <is>
          <t xml:space="preserve"> </t>
        </is>
      </c>
      <c r="D71" s="5" t="n">
        <v>-1260173</v>
      </c>
      <c r="E71" s="4" t="inlineStr">
        <is>
          <t xml:space="preserve"> </t>
        </is>
      </c>
    </row>
    <row r="72">
      <c r="A72" s="4" t="inlineStr">
        <is>
          <t>Net cash provided by (used in) financing activities from discontinued operations</t>
        </is>
      </c>
      <c r="B72" s="4" t="inlineStr">
        <is>
          <t xml:space="preserve"> </t>
        </is>
      </c>
      <c r="C72" s="4" t="inlineStr">
        <is>
          <t xml:space="preserve"> </t>
        </is>
      </c>
      <c r="D72" s="5" t="n">
        <v>-1616124</v>
      </c>
      <c r="E72" s="5" t="n">
        <v>-50515</v>
      </c>
    </row>
    <row r="73">
      <c r="A73" s="4" t="inlineStr">
        <is>
          <t>Net change in cash and cash equivalents from discontinued operations</t>
        </is>
      </c>
      <c r="B73" s="4" t="inlineStr">
        <is>
          <t xml:space="preserve"> </t>
        </is>
      </c>
      <c r="C73" s="4" t="inlineStr">
        <is>
          <t xml:space="preserve"> </t>
        </is>
      </c>
      <c r="D73" s="6" t="n">
        <v>142029</v>
      </c>
      <c r="E73" s="6" t="n">
        <v>55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Disaggregation of Revenues and Segment Reporting (Details)</t>
        </is>
      </c>
      <c r="B1" s="2" t="inlineStr">
        <is>
          <t>9 Months Ended</t>
        </is>
      </c>
    </row>
    <row r="2">
      <c r="B2" s="2" t="inlineStr">
        <is>
          <t>Sep. 30, 2024</t>
        </is>
      </c>
    </row>
    <row r="3">
      <c r="A3" s="4" t="inlineStr">
        <is>
          <t>Corporate Segment [Member]</t>
        </is>
      </c>
      <c r="B3" s="4" t="inlineStr">
        <is>
          <t xml:space="preserve"> </t>
        </is>
      </c>
    </row>
    <row r="4">
      <c r="A4" s="3" t="inlineStr">
        <is>
          <t>Disaggregation of Revenues and Segment Reporting [Line Items]</t>
        </is>
      </c>
      <c r="B4" s="4" t="inlineStr">
        <is>
          <t xml:space="preserve"> </t>
        </is>
      </c>
    </row>
    <row r="5">
      <c r="A5" s="4" t="inlineStr">
        <is>
          <t>Reportable segments</t>
        </is>
      </c>
      <c r="B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Revenues - Corporate Segmen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759090</v>
      </c>
      <c r="C4" s="6" t="n">
        <v>4676365</v>
      </c>
      <c r="D4" s="6" t="n">
        <v>12390797</v>
      </c>
      <c r="E4" s="6" t="n">
        <v>11657475</v>
      </c>
    </row>
    <row r="5">
      <c r="A5" s="4" t="inlineStr">
        <is>
          <t>Automotive Supplie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953469</v>
      </c>
      <c r="C7" s="5" t="n">
        <v>883080</v>
      </c>
      <c r="D7" s="5" t="n">
        <v>3834917</v>
      </c>
      <c r="E7" s="5" t="n">
        <v>3507383</v>
      </c>
    </row>
    <row r="8">
      <c r="A8" s="4" t="inlineStr">
        <is>
          <t>Retail and Eyewear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3805621</v>
      </c>
      <c r="C10" s="4" t="inlineStr">
        <is>
          <t xml:space="preserve"> </t>
        </is>
      </c>
      <c r="D10" s="4" t="inlineStr">
        <is>
          <t xml:space="preserve"> </t>
        </is>
      </c>
      <c r="E10" s="4" t="inlineStr">
        <is>
          <t xml:space="preserve"> </t>
        </is>
      </c>
    </row>
    <row r="11">
      <c r="A11" s="4" t="inlineStr">
        <is>
          <t>Construction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805621</v>
      </c>
      <c r="C13" s="5" t="n">
        <v>3793285</v>
      </c>
      <c r="D13" s="5" t="n">
        <v>8555880</v>
      </c>
      <c r="E13" s="5" t="n">
        <v>8150092</v>
      </c>
    </row>
    <row r="14">
      <c r="A14" s="4" t="inlineStr">
        <is>
          <t>Automotive Horns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934848</v>
      </c>
      <c r="C16" s="5" t="n">
        <v>616189</v>
      </c>
      <c r="D16" s="5" t="n">
        <v>3085473</v>
      </c>
      <c r="E16" s="5" t="n">
        <v>2408638</v>
      </c>
    </row>
    <row r="17">
      <c r="A17" s="4" t="inlineStr">
        <is>
          <t>Automotive Horns [Member] | Automotive Supplie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934848</v>
      </c>
      <c r="C19" s="5" t="n">
        <v>616189</v>
      </c>
      <c r="D19" s="5" t="n">
        <v>3085473</v>
      </c>
      <c r="E19" s="5" t="n">
        <v>2408638</v>
      </c>
    </row>
    <row r="20">
      <c r="A20" s="4" t="inlineStr">
        <is>
          <t>Automotive Lighting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18621</v>
      </c>
      <c r="C22" s="5" t="n">
        <v>266891</v>
      </c>
      <c r="D22" s="5" t="n">
        <v>749444</v>
      </c>
      <c r="E22" s="5" t="n">
        <v>1098745</v>
      </c>
    </row>
    <row r="23">
      <c r="A23" s="4" t="inlineStr">
        <is>
          <t>Automotive Lighting [Member] | Automotive Supplie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18621</v>
      </c>
      <c r="C25" s="5" t="n">
        <v>266891</v>
      </c>
      <c r="D25" s="5" t="n">
        <v>749444</v>
      </c>
      <c r="E25" s="5" t="n">
        <v>1098745</v>
      </c>
    </row>
    <row r="26">
      <c r="A26" s="4" t="inlineStr">
        <is>
          <t>Custom Cabinets And Countertop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3805621</v>
      </c>
      <c r="C28" s="5" t="n">
        <v>3793285</v>
      </c>
      <c r="D28" s="5" t="n">
        <v>8555880</v>
      </c>
      <c r="E28" s="5" t="n">
        <v>8150092</v>
      </c>
    </row>
    <row r="29">
      <c r="A29" s="4" t="inlineStr">
        <is>
          <t>Custom Cabinets And Countertops [Member] | Retail and Eyewear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3805621</v>
      </c>
      <c r="C31" s="4" t="inlineStr">
        <is>
          <t xml:space="preserve"> </t>
        </is>
      </c>
      <c r="D31" s="4" t="inlineStr">
        <is>
          <t xml:space="preserve"> </t>
        </is>
      </c>
      <c r="E31" s="4" t="inlineStr">
        <is>
          <t xml:space="preserve"> </t>
        </is>
      </c>
    </row>
    <row r="32">
      <c r="A32" s="4" t="inlineStr">
        <is>
          <t>Custom Cabinets And Countertops [Member] | Construction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6" t="n">
        <v>3793285</v>
      </c>
      <c r="D34" s="6" t="n">
        <v>8555880</v>
      </c>
      <c r="E34" s="6" t="n">
        <v>81500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Segment Information - Corporate Segmen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egmen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759090</v>
      </c>
      <c r="C4" s="6" t="n">
        <v>4676365</v>
      </c>
      <c r="D4" s="6" t="n">
        <v>12390797</v>
      </c>
      <c r="E4" s="6" t="n">
        <v>116574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002772</v>
      </c>
      <c r="C6" s="5" t="n">
        <v>1869779</v>
      </c>
      <c r="D6" s="5" t="n">
        <v>6554871</v>
      </c>
      <c r="E6" s="5" t="n">
        <v>6018904</v>
      </c>
    </row>
    <row r="7">
      <c r="A7" s="4" t="inlineStr">
        <is>
          <t>Personnel</t>
        </is>
      </c>
      <c r="B7" s="5" t="n">
        <v>2406855</v>
      </c>
      <c r="C7" s="5" t="n">
        <v>1663261</v>
      </c>
      <c r="D7" s="5" t="n">
        <v>4975516</v>
      </c>
      <c r="E7" s="5" t="n">
        <v>3695264</v>
      </c>
    </row>
    <row r="8">
      <c r="A8" s="4" t="inlineStr">
        <is>
          <t>Depreciation and amortization</t>
        </is>
      </c>
      <c r="B8" s="5" t="n">
        <v>167004</v>
      </c>
      <c r="C8" s="5" t="n">
        <v>331110</v>
      </c>
      <c r="D8" s="5" t="n">
        <v>507324</v>
      </c>
      <c r="E8" s="5" t="n">
        <v>993051</v>
      </c>
    </row>
    <row r="9">
      <c r="A9" s="4" t="inlineStr">
        <is>
          <t>General and administrative</t>
        </is>
      </c>
      <c r="B9" s="5" t="n">
        <v>832165</v>
      </c>
      <c r="C9" s="5" t="n">
        <v>1268922</v>
      </c>
      <c r="D9" s="5" t="n">
        <v>2108524</v>
      </c>
      <c r="E9" s="5" t="n">
        <v>2372779</v>
      </c>
    </row>
    <row r="10">
      <c r="A10" s="4" t="inlineStr">
        <is>
          <t>Professional fees</t>
        </is>
      </c>
      <c r="B10" s="5" t="n">
        <v>711024</v>
      </c>
      <c r="C10" s="5" t="n">
        <v>592202</v>
      </c>
      <c r="D10" s="5" t="n">
        <v>4435727</v>
      </c>
      <c r="E10" s="5" t="n">
        <v>1081997</v>
      </c>
    </row>
    <row r="11">
      <c r="A11" s="4" t="inlineStr">
        <is>
          <t>Impairment of goodwill and intangible assets</t>
        </is>
      </c>
      <c r="B11" s="5" t="n">
        <v>679175</v>
      </c>
      <c r="C11" s="4" t="inlineStr">
        <is>
          <t xml:space="preserve"> </t>
        </is>
      </c>
      <c r="D11" s="5" t="n">
        <v>679175</v>
      </c>
      <c r="E11" s="4" t="inlineStr">
        <is>
          <t xml:space="preserve"> </t>
        </is>
      </c>
    </row>
    <row r="12">
      <c r="A12" s="4" t="inlineStr">
        <is>
          <t>Total operating expenses</t>
        </is>
      </c>
      <c r="B12" s="5" t="n">
        <v>8172328</v>
      </c>
      <c r="C12" s="5" t="n">
        <v>5883608</v>
      </c>
      <c r="D12" s="5" t="n">
        <v>20951137</v>
      </c>
      <c r="E12" s="5" t="n">
        <v>14636995</v>
      </c>
    </row>
    <row r="13">
      <c r="A13" s="4" t="inlineStr">
        <is>
          <t>Income (loss) from operations</t>
        </is>
      </c>
      <c r="B13" s="5" t="n">
        <v>-3413238</v>
      </c>
      <c r="C13" s="5" t="n">
        <v>-1207243</v>
      </c>
      <c r="D13" s="5" t="n">
        <v>-8560340</v>
      </c>
      <c r="E13" s="5" t="n">
        <v>-2979520</v>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13491113</v>
      </c>
      <c r="C15" s="4" t="inlineStr">
        <is>
          <t xml:space="preserve"> </t>
        </is>
      </c>
      <c r="D15" s="5" t="n">
        <v>13491113</v>
      </c>
      <c r="E15" s="4" t="inlineStr">
        <is>
          <t xml:space="preserve"> </t>
        </is>
      </c>
    </row>
    <row r="16">
      <c r="A16" s="4" t="inlineStr">
        <is>
          <t>Long-lived assets</t>
        </is>
      </c>
      <c r="B16" s="5" t="n">
        <v>3404599</v>
      </c>
      <c r="C16" s="4" t="inlineStr">
        <is>
          <t xml:space="preserve"> </t>
        </is>
      </c>
      <c r="D16" s="5" t="n">
        <v>3404599</v>
      </c>
      <c r="E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row>
    <row r="18">
      <c r="A18" s="4" t="inlineStr">
        <is>
          <t>Total assets</t>
        </is>
      </c>
      <c r="B18" s="5" t="n">
        <v>16895712</v>
      </c>
      <c r="C18" s="4" t="inlineStr">
        <is>
          <t xml:space="preserve"> </t>
        </is>
      </c>
      <c r="D18" s="5" t="n">
        <v>16895712</v>
      </c>
      <c r="E18" s="4" t="inlineStr">
        <is>
          <t xml:space="preserve"> </t>
        </is>
      </c>
    </row>
    <row r="19">
      <c r="A19" s="4" t="inlineStr">
        <is>
          <t>General and Administrative Management Fees [Member]</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5" t="n">
        <v>1373333</v>
      </c>
      <c r="C21" s="5" t="n">
        <v>158334</v>
      </c>
      <c r="D21" s="5" t="n">
        <v>1690000</v>
      </c>
      <c r="E21" s="5" t="n">
        <v>475000</v>
      </c>
    </row>
    <row r="22">
      <c r="A22" s="4" t="inlineStr">
        <is>
          <t>Construction [Member]</t>
        </is>
      </c>
      <c r="B22" s="4" t="inlineStr">
        <is>
          <t xml:space="preserve"> </t>
        </is>
      </c>
      <c r="C22" s="4" t="inlineStr">
        <is>
          <t xml:space="preserve"> </t>
        </is>
      </c>
      <c r="D22" s="4" t="inlineStr">
        <is>
          <t xml:space="preserve"> </t>
        </is>
      </c>
      <c r="E22" s="4" t="inlineStr">
        <is>
          <t xml:space="preserve"> </t>
        </is>
      </c>
    </row>
    <row r="23">
      <c r="A23" s="3" t="inlineStr">
        <is>
          <t>Schedule of Segment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805621</v>
      </c>
      <c r="C24" s="5" t="n">
        <v>3793285</v>
      </c>
      <c r="D24" s="5" t="n">
        <v>8555880</v>
      </c>
      <c r="E24" s="5" t="n">
        <v>8150092</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revenues</t>
        </is>
      </c>
      <c r="B26" s="5" t="n">
        <v>1425247</v>
      </c>
      <c r="C26" s="5" t="n">
        <v>1243938</v>
      </c>
      <c r="D26" s="5" t="n">
        <v>4084493</v>
      </c>
      <c r="E26" s="5" t="n">
        <v>3857695</v>
      </c>
    </row>
    <row r="27">
      <c r="A27" s="4" t="inlineStr">
        <is>
          <t>Personnel</t>
        </is>
      </c>
      <c r="B27" s="5" t="n">
        <v>1115418</v>
      </c>
      <c r="C27" s="5" t="n">
        <v>972355</v>
      </c>
      <c r="D27" s="5" t="n">
        <v>3177552</v>
      </c>
      <c r="E27" s="5" t="n">
        <v>2688790</v>
      </c>
    </row>
    <row r="28">
      <c r="A28" s="4" t="inlineStr">
        <is>
          <t>Depreciation and amortization</t>
        </is>
      </c>
      <c r="B28" s="5" t="n">
        <v>166935</v>
      </c>
      <c r="C28" s="5" t="n">
        <v>279171</v>
      </c>
      <c r="D28" s="5" t="n">
        <v>507117</v>
      </c>
      <c r="E28" s="5" t="n">
        <v>837234</v>
      </c>
    </row>
    <row r="29">
      <c r="A29" s="4" t="inlineStr">
        <is>
          <t>General and administrative</t>
        </is>
      </c>
      <c r="B29" s="5" t="n">
        <v>415239</v>
      </c>
      <c r="C29" s="5" t="n">
        <v>597105</v>
      </c>
      <c r="D29" s="5" t="n">
        <v>1298328</v>
      </c>
      <c r="E29" s="5" t="n">
        <v>1323757</v>
      </c>
    </row>
    <row r="30">
      <c r="A30" s="4" t="inlineStr">
        <is>
          <t>Professional fees</t>
        </is>
      </c>
      <c r="B30" s="5" t="n">
        <v>24403</v>
      </c>
      <c r="C30" s="5" t="n">
        <v>42815</v>
      </c>
      <c r="D30" s="5" t="n">
        <v>75830</v>
      </c>
      <c r="E30" s="5" t="n">
        <v>109551</v>
      </c>
    </row>
    <row r="31">
      <c r="A31" s="4" t="inlineStr">
        <is>
          <t>Impairment of goodwill and intangible assets</t>
        </is>
      </c>
      <c r="B31" s="5" t="n">
        <v>679175</v>
      </c>
      <c r="C31" s="4" t="inlineStr">
        <is>
          <t xml:space="preserve"> </t>
        </is>
      </c>
      <c r="D31" s="5" t="n">
        <v>679175</v>
      </c>
      <c r="E31" s="4" t="inlineStr">
        <is>
          <t xml:space="preserve"> </t>
        </is>
      </c>
    </row>
    <row r="32">
      <c r="A32" s="4" t="inlineStr">
        <is>
          <t>Total operating expenses</t>
        </is>
      </c>
      <c r="B32" s="5" t="n">
        <v>3760202</v>
      </c>
      <c r="C32" s="5" t="n">
        <v>2941247</v>
      </c>
      <c r="D32" s="5" t="n">
        <v>9512538</v>
      </c>
      <c r="E32" s="5" t="n">
        <v>8208684</v>
      </c>
    </row>
    <row r="33">
      <c r="A33" s="4" t="inlineStr">
        <is>
          <t>Income (loss) from operations</t>
        </is>
      </c>
      <c r="B33" s="5" t="n">
        <v>45419</v>
      </c>
      <c r="C33" s="5" t="n">
        <v>852038</v>
      </c>
      <c r="D33" s="5" t="n">
        <v>-956658</v>
      </c>
      <c r="E33" s="5" t="n">
        <v>-58592</v>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urrent assets</t>
        </is>
      </c>
      <c r="B35" s="5" t="n">
        <v>1795127</v>
      </c>
      <c r="C35" s="4" t="inlineStr">
        <is>
          <t xml:space="preserve"> </t>
        </is>
      </c>
      <c r="D35" s="5" t="n">
        <v>1795127</v>
      </c>
      <c r="E35" s="4" t="inlineStr">
        <is>
          <t xml:space="preserve"> </t>
        </is>
      </c>
    </row>
    <row r="36">
      <c r="A36" s="4" t="inlineStr">
        <is>
          <t>Long-lived assets</t>
        </is>
      </c>
      <c r="B36" s="5" t="n">
        <v>3313266</v>
      </c>
      <c r="C36" s="4" t="inlineStr">
        <is>
          <t xml:space="preserve"> </t>
        </is>
      </c>
      <c r="D36" s="5" t="n">
        <v>3313266</v>
      </c>
      <c r="E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row>
    <row r="38">
      <c r="A38" s="4" t="inlineStr">
        <is>
          <t>Total assets</t>
        </is>
      </c>
      <c r="B38" s="5" t="n">
        <v>5108393</v>
      </c>
      <c r="C38" s="4" t="inlineStr">
        <is>
          <t xml:space="preserve"> </t>
        </is>
      </c>
      <c r="D38" s="5" t="n">
        <v>5108393</v>
      </c>
      <c r="E38" s="4" t="inlineStr">
        <is>
          <t xml:space="preserve"> </t>
        </is>
      </c>
    </row>
    <row r="39">
      <c r="A39" s="4" t="inlineStr">
        <is>
          <t>Construction [Member] | Personnel – corporate allocation [Member]</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Personnel</t>
        </is>
      </c>
      <c r="B41" s="5" t="n">
        <v>-84930</v>
      </c>
      <c r="C41" s="5" t="n">
        <v>-142800</v>
      </c>
      <c r="D41" s="5" t="n">
        <v>-255515</v>
      </c>
      <c r="E41" s="5" t="n">
        <v>-452200</v>
      </c>
    </row>
    <row r="42">
      <c r="A42" s="4" t="inlineStr">
        <is>
          <t>Construction [Member] | General and Administrative Management Fees [Memb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General and administrative</t>
        </is>
      </c>
      <c r="B44" s="5" t="n">
        <v>83333</v>
      </c>
      <c r="C44" s="5" t="n">
        <v>83334</v>
      </c>
      <c r="D44" s="5" t="n">
        <v>250000</v>
      </c>
      <c r="E44" s="5" t="n">
        <v>250000</v>
      </c>
    </row>
    <row r="45">
      <c r="A45" s="4" t="inlineStr">
        <is>
          <t>Construction [Member] | General and Administrative Corporate Allocation [Member]</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General and administrative</t>
        </is>
      </c>
      <c r="B47" s="5" t="n">
        <v>-64618</v>
      </c>
      <c r="C47" s="5" t="n">
        <v>-134671</v>
      </c>
      <c r="D47" s="5" t="n">
        <v>-304442</v>
      </c>
      <c r="E47" s="5" t="n">
        <v>-406143</v>
      </c>
    </row>
    <row r="48">
      <c r="A48" s="4" t="inlineStr">
        <is>
          <t>Automotive Supplies [Member]</t>
        </is>
      </c>
      <c r="B48" s="4" t="inlineStr">
        <is>
          <t xml:space="preserve"> </t>
        </is>
      </c>
      <c r="C48" s="4" t="inlineStr">
        <is>
          <t xml:space="preserve"> </t>
        </is>
      </c>
      <c r="D48" s="4" t="inlineStr">
        <is>
          <t xml:space="preserve"> </t>
        </is>
      </c>
      <c r="E48" s="4" t="inlineStr">
        <is>
          <t xml:space="preserve"> </t>
        </is>
      </c>
    </row>
    <row r="49">
      <c r="A49" s="3" t="inlineStr">
        <is>
          <t>Schedule of Segment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953469</v>
      </c>
      <c r="C50" s="5" t="n">
        <v>883080</v>
      </c>
      <c r="D50" s="5" t="n">
        <v>3834917</v>
      </c>
      <c r="E50" s="5" t="n">
        <v>3507383</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Cost of revenues</t>
        </is>
      </c>
      <c r="B52" s="5" t="n">
        <v>577525</v>
      </c>
      <c r="C52" s="5" t="n">
        <v>625841</v>
      </c>
      <c r="D52" s="5" t="n">
        <v>2470378</v>
      </c>
      <c r="E52" s="5" t="n">
        <v>2161209</v>
      </c>
    </row>
    <row r="53">
      <c r="A53" s="4" t="inlineStr">
        <is>
          <t>Personnel</t>
        </is>
      </c>
      <c r="B53" s="5" t="n">
        <v>233982</v>
      </c>
      <c r="C53" s="5" t="n">
        <v>280416</v>
      </c>
      <c r="D53" s="5" t="n">
        <v>803013</v>
      </c>
      <c r="E53" s="5" t="n">
        <v>927245</v>
      </c>
    </row>
    <row r="54">
      <c r="A54" s="4" t="inlineStr">
        <is>
          <t>Depreciation and amortization</t>
        </is>
      </c>
      <c r="B54" s="5" t="n">
        <v>69</v>
      </c>
      <c r="C54" s="5" t="n">
        <v>51939</v>
      </c>
      <c r="D54" s="5" t="n">
        <v>207</v>
      </c>
      <c r="E54" s="5" t="n">
        <v>155817</v>
      </c>
    </row>
    <row r="55">
      <c r="A55" s="4" t="inlineStr">
        <is>
          <t>General and administrative</t>
        </is>
      </c>
      <c r="B55" s="5" t="n">
        <v>177348</v>
      </c>
      <c r="C55" s="5" t="n">
        <v>187425</v>
      </c>
      <c r="D55" s="5" t="n">
        <v>579673</v>
      </c>
      <c r="E55" s="5" t="n">
        <v>618926</v>
      </c>
    </row>
    <row r="56">
      <c r="A56" s="4" t="inlineStr">
        <is>
          <t>Professional fees</t>
        </is>
      </c>
      <c r="B56" s="5" t="n">
        <v>22474</v>
      </c>
      <c r="C56" s="5" t="n">
        <v>44160</v>
      </c>
      <c r="D56" s="5" t="n">
        <v>204608</v>
      </c>
      <c r="E56" s="5" t="n">
        <v>152158</v>
      </c>
    </row>
    <row r="57">
      <c r="A57" s="4" t="inlineStr">
        <is>
          <t>Total operating expenses</t>
        </is>
      </c>
      <c r="B57" s="5" t="n">
        <v>991164</v>
      </c>
      <c r="C57" s="5" t="n">
        <v>1174026</v>
      </c>
      <c r="D57" s="5" t="n">
        <v>4011914</v>
      </c>
      <c r="E57" s="5" t="n">
        <v>3873458</v>
      </c>
    </row>
    <row r="58">
      <c r="A58" s="4" t="inlineStr">
        <is>
          <t>Income (loss) from operations</t>
        </is>
      </c>
      <c r="B58" s="5" t="n">
        <v>-37695</v>
      </c>
      <c r="C58" s="5" t="n">
        <v>-290946</v>
      </c>
      <c r="D58" s="5" t="n">
        <v>-176997</v>
      </c>
      <c r="E58" s="5" t="n">
        <v>-366075</v>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Current assets</t>
        </is>
      </c>
      <c r="B60" s="5" t="n">
        <v>1611528</v>
      </c>
      <c r="C60" s="4" t="inlineStr">
        <is>
          <t xml:space="preserve"> </t>
        </is>
      </c>
      <c r="D60" s="5" t="n">
        <v>1611528</v>
      </c>
      <c r="E60" s="4" t="inlineStr">
        <is>
          <t xml:space="preserve"> </t>
        </is>
      </c>
    </row>
    <row r="61">
      <c r="A61" s="4" t="inlineStr">
        <is>
          <t>Long-lived assets</t>
        </is>
      </c>
      <c r="B61" s="5" t="n">
        <v>91333</v>
      </c>
      <c r="C61" s="4" t="inlineStr">
        <is>
          <t xml:space="preserve"> </t>
        </is>
      </c>
      <c r="D61" s="5" t="n">
        <v>91333</v>
      </c>
      <c r="E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row>
    <row r="63">
      <c r="A63" s="4" t="inlineStr">
        <is>
          <t>Total assets</t>
        </is>
      </c>
      <c r="B63" s="5" t="n">
        <v>1702861</v>
      </c>
      <c r="C63" s="4" t="inlineStr">
        <is>
          <t xml:space="preserve"> </t>
        </is>
      </c>
      <c r="D63" s="5" t="n">
        <v>1702861</v>
      </c>
      <c r="E63" s="4" t="inlineStr">
        <is>
          <t xml:space="preserve"> </t>
        </is>
      </c>
    </row>
    <row r="64">
      <c r="A64" s="4" t="inlineStr">
        <is>
          <t>Automotive Supplies [Member] | Personnel – corporate allocation [Member]</t>
        </is>
      </c>
      <c r="B64" s="4" t="inlineStr">
        <is>
          <t xml:space="preserve"> </t>
        </is>
      </c>
      <c r="C64" s="4" t="inlineStr">
        <is>
          <t xml:space="preserve"> </t>
        </is>
      </c>
      <c r="D64" s="4" t="inlineStr">
        <is>
          <t xml:space="preserve"> </t>
        </is>
      </c>
      <c r="E64" s="4" t="inlineStr">
        <is>
          <t xml:space="preserve"> </t>
        </is>
      </c>
    </row>
    <row r="65">
      <c r="A65" s="3" t="inlineStr">
        <is>
          <t>Operating expenses</t>
        </is>
      </c>
      <c r="B65" s="4" t="inlineStr">
        <is>
          <t xml:space="preserve"> </t>
        </is>
      </c>
      <c r="C65" s="4" t="inlineStr">
        <is>
          <t xml:space="preserve"> </t>
        </is>
      </c>
      <c r="D65" s="4" t="inlineStr">
        <is>
          <t xml:space="preserve"> </t>
        </is>
      </c>
      <c r="E65" s="4" t="inlineStr">
        <is>
          <t xml:space="preserve"> </t>
        </is>
      </c>
    </row>
    <row r="66">
      <c r="A66" s="4" t="inlineStr">
        <is>
          <t>Personnel</t>
        </is>
      </c>
      <c r="B66" s="5" t="n">
        <v>-40092</v>
      </c>
      <c r="C66" s="5" t="n">
        <v>-71400</v>
      </c>
      <c r="D66" s="5" t="n">
        <v>-127010</v>
      </c>
      <c r="E66" s="5" t="n">
        <v>-226100</v>
      </c>
    </row>
    <row r="67">
      <c r="A67" s="4" t="inlineStr">
        <is>
          <t>Automotive Supplies [Member] | General and Administrative Management Fees [Member]</t>
        </is>
      </c>
      <c r="B67" s="4" t="inlineStr">
        <is>
          <t xml:space="preserve"> </t>
        </is>
      </c>
      <c r="C67" s="4" t="inlineStr">
        <is>
          <t xml:space="preserve"> </t>
        </is>
      </c>
      <c r="D67" s="4" t="inlineStr">
        <is>
          <t xml:space="preserve"> </t>
        </is>
      </c>
      <c r="E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General and administrative</t>
        </is>
      </c>
      <c r="B69" s="5" t="n">
        <v>75000</v>
      </c>
      <c r="C69" s="5" t="n">
        <v>75000</v>
      </c>
      <c r="D69" s="5" t="n">
        <v>225000</v>
      </c>
      <c r="E69" s="5" t="n">
        <v>225000</v>
      </c>
    </row>
    <row r="70">
      <c r="A70" s="4" t="inlineStr">
        <is>
          <t>Automotive Supplies [Member] | General and Administrative Corporate Allocation [Member]</t>
        </is>
      </c>
      <c r="B70" s="4" t="inlineStr">
        <is>
          <t xml:space="preserve"> </t>
        </is>
      </c>
      <c r="C70" s="4" t="inlineStr">
        <is>
          <t xml:space="preserve"> </t>
        </is>
      </c>
      <c r="D70" s="4" t="inlineStr">
        <is>
          <t xml:space="preserve"> </t>
        </is>
      </c>
      <c r="E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row>
    <row r="72">
      <c r="A72" s="4" t="inlineStr">
        <is>
          <t>General and administrative</t>
        </is>
      </c>
      <c r="B72" s="5" t="n">
        <v>-55142</v>
      </c>
      <c r="C72" s="5" t="n">
        <v>-19355</v>
      </c>
      <c r="D72" s="5" t="n">
        <v>-143955</v>
      </c>
      <c r="E72" s="5" t="n">
        <v>-140797</v>
      </c>
    </row>
    <row r="73">
      <c r="A73" s="4" t="inlineStr">
        <is>
          <t>Corporate Services [Member]</t>
        </is>
      </c>
      <c r="B73" s="4" t="inlineStr">
        <is>
          <t xml:space="preserve"> </t>
        </is>
      </c>
      <c r="C73" s="4" t="inlineStr">
        <is>
          <t xml:space="preserve"> </t>
        </is>
      </c>
      <c r="D73" s="4" t="inlineStr">
        <is>
          <t xml:space="preserve"> </t>
        </is>
      </c>
      <c r="E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row>
    <row r="75">
      <c r="A75" s="4" t="inlineStr">
        <is>
          <t>Personnel</t>
        </is>
      </c>
      <c r="B75" s="5" t="n">
        <v>1057455</v>
      </c>
      <c r="C75" s="5" t="n">
        <v>410490</v>
      </c>
      <c r="D75" s="5" t="n">
        <v>994951</v>
      </c>
      <c r="E75" s="5" t="n">
        <v>79229</v>
      </c>
    </row>
    <row r="76">
      <c r="A76" s="4" t="inlineStr">
        <is>
          <t>General and administrative</t>
        </is>
      </c>
      <c r="B76" s="5" t="n">
        <v>239578</v>
      </c>
      <c r="C76" s="5" t="n">
        <v>484392</v>
      </c>
      <c r="D76" s="5" t="n">
        <v>230523</v>
      </c>
      <c r="E76" s="5" t="n">
        <v>430096</v>
      </c>
    </row>
    <row r="77">
      <c r="A77" s="4" t="inlineStr">
        <is>
          <t>Professional fees</t>
        </is>
      </c>
      <c r="B77" s="5" t="n">
        <v>664147</v>
      </c>
      <c r="C77" s="5" t="n">
        <v>505227</v>
      </c>
      <c r="D77" s="5" t="n">
        <v>4155289</v>
      </c>
      <c r="E77" s="5" t="n">
        <v>820288</v>
      </c>
    </row>
    <row r="78">
      <c r="A78" s="4" t="inlineStr">
        <is>
          <t>Total operating expenses</t>
        </is>
      </c>
      <c r="B78" s="5" t="n">
        <v>3420962</v>
      </c>
      <c r="C78" s="5" t="n">
        <v>1768335</v>
      </c>
      <c r="D78" s="5" t="n">
        <v>7426685</v>
      </c>
      <c r="E78" s="5" t="n">
        <v>2554853</v>
      </c>
    </row>
    <row r="79">
      <c r="A79" s="4" t="inlineStr">
        <is>
          <t>Income (loss) from operations</t>
        </is>
      </c>
      <c r="B79" s="5" t="n">
        <v>-3420962</v>
      </c>
      <c r="C79" s="5" t="n">
        <v>-1768335</v>
      </c>
      <c r="D79" s="5" t="n">
        <v>-7426685</v>
      </c>
      <c r="E79" s="5" t="n">
        <v>-2554853</v>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Current assets</t>
        </is>
      </c>
      <c r="B81" s="5" t="n">
        <v>10084458</v>
      </c>
      <c r="C81" s="4" t="inlineStr">
        <is>
          <t xml:space="preserve"> </t>
        </is>
      </c>
      <c r="D81" s="5" t="n">
        <v>10084458</v>
      </c>
      <c r="E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row>
    <row r="83">
      <c r="A83" s="4" t="inlineStr">
        <is>
          <t>Total assets</t>
        </is>
      </c>
      <c r="B83" s="5" t="n">
        <v>10084458</v>
      </c>
      <c r="C83" s="4" t="inlineStr">
        <is>
          <t xml:space="preserve"> </t>
        </is>
      </c>
      <c r="D83" s="5" t="n">
        <v>10084458</v>
      </c>
      <c r="E83" s="4" t="inlineStr">
        <is>
          <t xml:space="preserve"> </t>
        </is>
      </c>
    </row>
    <row r="84">
      <c r="A84" s="4" t="inlineStr">
        <is>
          <t>Corporate Services [Member] | Personnel – corporate allocation [Member]</t>
        </is>
      </c>
      <c r="B84" s="4" t="inlineStr">
        <is>
          <t xml:space="preserve"> </t>
        </is>
      </c>
      <c r="C84" s="4" t="inlineStr">
        <is>
          <t xml:space="preserve"> </t>
        </is>
      </c>
      <c r="D84" s="4" t="inlineStr">
        <is>
          <t xml:space="preserve"> </t>
        </is>
      </c>
      <c r="E84" s="4" t="inlineStr">
        <is>
          <t xml:space="preserve"> </t>
        </is>
      </c>
    </row>
    <row r="85">
      <c r="A85" s="3" t="inlineStr">
        <is>
          <t>Operating expenses</t>
        </is>
      </c>
      <c r="B85" s="4" t="inlineStr">
        <is>
          <t xml:space="preserve"> </t>
        </is>
      </c>
      <c r="C85" s="4" t="inlineStr">
        <is>
          <t xml:space="preserve"> </t>
        </is>
      </c>
      <c r="D85" s="4" t="inlineStr">
        <is>
          <t xml:space="preserve"> </t>
        </is>
      </c>
      <c r="E85" s="4" t="inlineStr">
        <is>
          <t xml:space="preserve"> </t>
        </is>
      </c>
    </row>
    <row r="86">
      <c r="A86" s="4" t="inlineStr">
        <is>
          <t>Personnel</t>
        </is>
      </c>
      <c r="B86" s="5" t="n">
        <v>125022</v>
      </c>
      <c r="C86" s="5" t="n">
        <v>214200</v>
      </c>
      <c r="D86" s="5" t="n">
        <v>382525</v>
      </c>
      <c r="E86" s="5" t="n">
        <v>678300</v>
      </c>
    </row>
    <row r="87">
      <c r="A87" s="4" t="inlineStr">
        <is>
          <t>Corporate Services [Member] | General and Administrative Management Fees [Member]</t>
        </is>
      </c>
      <c r="B87" s="4" t="inlineStr">
        <is>
          <t xml:space="preserve"> </t>
        </is>
      </c>
      <c r="C87" s="4" t="inlineStr">
        <is>
          <t xml:space="preserve"> </t>
        </is>
      </c>
      <c r="D87" s="4" t="inlineStr">
        <is>
          <t xml:space="preserve"> </t>
        </is>
      </c>
      <c r="E87" s="4" t="inlineStr">
        <is>
          <t xml:space="preserve"> </t>
        </is>
      </c>
    </row>
    <row r="88">
      <c r="A88" s="3" t="inlineStr">
        <is>
          <t>Operating expenses</t>
        </is>
      </c>
      <c r="B88" s="4" t="inlineStr">
        <is>
          <t xml:space="preserve"> </t>
        </is>
      </c>
      <c r="C88" s="4" t="inlineStr">
        <is>
          <t xml:space="preserve"> </t>
        </is>
      </c>
      <c r="D88" s="4" t="inlineStr">
        <is>
          <t xml:space="preserve"> </t>
        </is>
      </c>
      <c r="E88" s="4" t="inlineStr">
        <is>
          <t xml:space="preserve"> </t>
        </is>
      </c>
    </row>
    <row r="89">
      <c r="A89" s="4" t="inlineStr">
        <is>
          <t>General and administrative</t>
        </is>
      </c>
      <c r="B89" s="5" t="n">
        <v>1215000</v>
      </c>
      <c r="C89" s="4" t="inlineStr">
        <is>
          <t xml:space="preserve"> </t>
        </is>
      </c>
      <c r="D89" s="5" t="n">
        <v>1215000</v>
      </c>
      <c r="E89" s="4" t="inlineStr">
        <is>
          <t xml:space="preserve"> </t>
        </is>
      </c>
    </row>
    <row r="90">
      <c r="A90" s="4" t="inlineStr">
        <is>
          <t>Corporate Services [Member] | General and Administrative Corporate Allocation [Member]</t>
        </is>
      </c>
      <c r="B90" s="4" t="inlineStr">
        <is>
          <t xml:space="preserve"> </t>
        </is>
      </c>
      <c r="C90" s="4" t="inlineStr">
        <is>
          <t xml:space="preserve"> </t>
        </is>
      </c>
      <c r="D90" s="4" t="inlineStr">
        <is>
          <t xml:space="preserve"> </t>
        </is>
      </c>
      <c r="E90" s="4" t="inlineStr">
        <is>
          <t xml:space="preserve"> </t>
        </is>
      </c>
    </row>
    <row r="91">
      <c r="A91" s="3" t="inlineStr">
        <is>
          <t>Operating expenses</t>
        </is>
      </c>
      <c r="B91" s="4" t="inlineStr">
        <is>
          <t xml:space="preserve"> </t>
        </is>
      </c>
      <c r="C91" s="4" t="inlineStr">
        <is>
          <t xml:space="preserve"> </t>
        </is>
      </c>
      <c r="D91" s="4" t="inlineStr">
        <is>
          <t xml:space="preserve"> </t>
        </is>
      </c>
      <c r="E91" s="4" t="inlineStr">
        <is>
          <t xml:space="preserve"> </t>
        </is>
      </c>
    </row>
    <row r="92">
      <c r="A92" s="4" t="inlineStr">
        <is>
          <t>General and administrative</t>
        </is>
      </c>
      <c r="B92" s="6" t="n">
        <v>119760</v>
      </c>
      <c r="C92" s="6" t="n">
        <v>154026</v>
      </c>
      <c r="D92" s="6" t="n">
        <v>448397</v>
      </c>
      <c r="E92" s="6" t="n">
        <v>5469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4260</v>
      </c>
      <c r="C4" s="6" t="n">
        <v>108982</v>
      </c>
      <c r="D4" s="6" t="n">
        <v>319092</v>
      </c>
      <c r="E4" s="6" t="n">
        <v>3266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59090</v>
      </c>
      <c r="C4" s="6" t="n">
        <v>4676365</v>
      </c>
      <c r="D4" s="6" t="n">
        <v>12390797</v>
      </c>
      <c r="E4" s="6" t="n">
        <v>116574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002772</v>
      </c>
      <c r="C6" s="5" t="n">
        <v>1869779</v>
      </c>
      <c r="D6" s="5" t="n">
        <v>6554871</v>
      </c>
      <c r="E6" s="5" t="n">
        <v>6018904</v>
      </c>
    </row>
    <row r="7">
      <c r="A7" s="4" t="inlineStr">
        <is>
          <t>Personnel</t>
        </is>
      </c>
      <c r="B7" s="5" t="n">
        <v>2406855</v>
      </c>
      <c r="C7" s="5" t="n">
        <v>1663261</v>
      </c>
      <c r="D7" s="5" t="n">
        <v>4975516</v>
      </c>
      <c r="E7" s="5" t="n">
        <v>3695264</v>
      </c>
    </row>
    <row r="8">
      <c r="A8" s="4" t="inlineStr">
        <is>
          <t>Depreciation and amortization</t>
        </is>
      </c>
      <c r="B8" s="5" t="n">
        <v>167004</v>
      </c>
      <c r="C8" s="5" t="n">
        <v>331110</v>
      </c>
      <c r="D8" s="5" t="n">
        <v>507324</v>
      </c>
      <c r="E8" s="5" t="n">
        <v>993051</v>
      </c>
    </row>
    <row r="9">
      <c r="A9" s="4" t="inlineStr">
        <is>
          <t>General and administrative</t>
        </is>
      </c>
      <c r="B9" s="5" t="n">
        <v>2205498</v>
      </c>
      <c r="C9" s="5" t="n">
        <v>1427256</v>
      </c>
      <c r="D9" s="5" t="n">
        <v>3798524</v>
      </c>
      <c r="E9" s="5" t="n">
        <v>2847779</v>
      </c>
    </row>
    <row r="10">
      <c r="A10" s="4" t="inlineStr">
        <is>
          <t>Professional fees</t>
        </is>
      </c>
      <c r="B10" s="5" t="n">
        <v>711024</v>
      </c>
      <c r="C10" s="5" t="n">
        <v>592202</v>
      </c>
      <c r="D10" s="5" t="n">
        <v>4435727</v>
      </c>
      <c r="E10" s="5" t="n">
        <v>1081997</v>
      </c>
    </row>
    <row r="11">
      <c r="A11" s="4" t="inlineStr">
        <is>
          <t>Impairment of goodwill and intangible assets</t>
        </is>
      </c>
      <c r="B11" s="5" t="n">
        <v>679175</v>
      </c>
      <c r="C11" s="4" t="inlineStr">
        <is>
          <t xml:space="preserve"> </t>
        </is>
      </c>
      <c r="D11" s="5" t="n">
        <v>679175</v>
      </c>
      <c r="E11" s="4" t="inlineStr">
        <is>
          <t xml:space="preserve"> </t>
        </is>
      </c>
    </row>
    <row r="12">
      <c r="A12" s="4" t="inlineStr">
        <is>
          <t>Total Operating Expenses</t>
        </is>
      </c>
      <c r="B12" s="5" t="n">
        <v>8172328</v>
      </c>
      <c r="C12" s="5" t="n">
        <v>5883608</v>
      </c>
      <c r="D12" s="5" t="n">
        <v>20951137</v>
      </c>
      <c r="E12" s="5" t="n">
        <v>14636995</v>
      </c>
    </row>
    <row r="13">
      <c r="A13" s="4" t="inlineStr">
        <is>
          <t>LOSS FROM OPERATIONS</t>
        </is>
      </c>
      <c r="B13" s="5" t="n">
        <v>-3413238</v>
      </c>
      <c r="C13" s="5" t="n">
        <v>-1207243</v>
      </c>
      <c r="D13" s="5" t="n">
        <v>-8560340</v>
      </c>
      <c r="E13" s="5" t="n">
        <v>-297952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t>
        </is>
      </c>
      <c r="B15" s="5" t="n">
        <v>-1285055</v>
      </c>
      <c r="C15" s="5" t="n">
        <v>156</v>
      </c>
      <c r="D15" s="5" t="n">
        <v>-1277446</v>
      </c>
      <c r="E15" s="5" t="n">
        <v>7399</v>
      </c>
    </row>
    <row r="16">
      <c r="A16" s="4" t="inlineStr">
        <is>
          <t>Interest expense</t>
        </is>
      </c>
      <c r="B16" s="5" t="n">
        <v>-1140526</v>
      </c>
      <c r="C16" s="5" t="n">
        <v>-2116445</v>
      </c>
      <c r="D16" s="5" t="n">
        <v>-3135373</v>
      </c>
      <c r="E16" s="5" t="n">
        <v>-3973783</v>
      </c>
    </row>
    <row r="17">
      <c r="A17" s="4" t="inlineStr">
        <is>
          <t>Amortization of debt discounts</t>
        </is>
      </c>
      <c r="B17" s="5" t="n">
        <v>-2107104</v>
      </c>
      <c r="C17" s="5" t="n">
        <v>-2661260</v>
      </c>
      <c r="D17" s="5" t="n">
        <v>-7976758</v>
      </c>
      <c r="E17" s="5" t="n">
        <v>-3808269</v>
      </c>
    </row>
    <row r="18">
      <c r="A18" s="4" t="inlineStr">
        <is>
          <t>Loss on extinguishment of debt</t>
        </is>
      </c>
      <c r="B18" s="5" t="n">
        <v>-1642701</v>
      </c>
      <c r="C18" s="4" t="inlineStr">
        <is>
          <t xml:space="preserve"> </t>
        </is>
      </c>
      <c r="D18" s="5" t="n">
        <v>-2843451</v>
      </c>
      <c r="E18" s="4" t="inlineStr">
        <is>
          <t xml:space="preserve"> </t>
        </is>
      </c>
    </row>
    <row r="19">
      <c r="A19" s="4" t="inlineStr">
        <is>
          <t>Gain (loss) on change in fair value of warrant liabilities</t>
        </is>
      </c>
      <c r="B19" s="5" t="n">
        <v>81400</v>
      </c>
      <c r="C19" s="5" t="n">
        <v>-27900</v>
      </c>
      <c r="D19" s="5" t="n">
        <v>1841000</v>
      </c>
      <c r="E19" s="5" t="n">
        <v>-27900</v>
      </c>
    </row>
    <row r="20">
      <c r="A20" s="4" t="inlineStr">
        <is>
          <t>Gain on change in fair value of derivative liabilities</t>
        </is>
      </c>
      <c r="B20" s="5" t="n">
        <v>3592435</v>
      </c>
      <c r="C20" s="5" t="n">
        <v>425977</v>
      </c>
      <c r="D20" s="5" t="n">
        <v>1689410</v>
      </c>
      <c r="E20" s="5" t="n">
        <v>425977</v>
      </c>
    </row>
    <row r="21">
      <c r="A21" s="4" t="inlineStr">
        <is>
          <t>Total Other Expense</t>
        </is>
      </c>
      <c r="B21" s="5" t="n">
        <v>-2501551</v>
      </c>
      <c r="C21" s="5" t="n">
        <v>-4379472</v>
      </c>
      <c r="D21" s="5" t="n">
        <v>-11702618</v>
      </c>
      <c r="E21" s="5" t="n">
        <v>-7376576</v>
      </c>
    </row>
    <row r="22">
      <c r="A22" s="4" t="inlineStr">
        <is>
          <t>NET LOSS FROM CONTINUING OPERATIONS BEFORE INCOME TAXES</t>
        </is>
      </c>
      <c r="B22" s="5" t="n">
        <v>-5914789</v>
      </c>
      <c r="C22" s="5" t="n">
        <v>-5586715</v>
      </c>
      <c r="D22" s="5" t="n">
        <v>-20262958</v>
      </c>
      <c r="E22" s="5" t="n">
        <v>-10356096</v>
      </c>
    </row>
    <row r="23">
      <c r="A23" s="4" t="inlineStr">
        <is>
          <t>Income tax benefit</t>
        </is>
      </c>
      <c r="B23" s="5" t="n">
        <v>357000</v>
      </c>
      <c r="C23" s="5" t="n">
        <v>450000</v>
      </c>
      <c r="D23" s="5" t="n">
        <v>751000</v>
      </c>
      <c r="E23" s="5" t="n">
        <v>269000</v>
      </c>
    </row>
    <row r="24">
      <c r="A24" s="4" t="inlineStr">
        <is>
          <t>NET LOSS FROM CONTINUING OPERATIONS</t>
        </is>
      </c>
      <c r="B24" s="5" t="n">
        <v>-5557789</v>
      </c>
      <c r="C24" s="5" t="n">
        <v>-5136715</v>
      </c>
      <c r="D24" s="5" t="n">
        <v>-19511958</v>
      </c>
      <c r="E24" s="5" t="n">
        <v>-10087096</v>
      </c>
    </row>
    <row r="25">
      <c r="A25" s="4" t="inlineStr">
        <is>
          <t>Net income (loss) from discontinued operations</t>
        </is>
      </c>
      <c r="B25" s="5" t="n">
        <v>-1150137</v>
      </c>
      <c r="C25" s="5" t="n">
        <v>-722357</v>
      </c>
      <c r="D25" s="5" t="n">
        <v>-3521936</v>
      </c>
      <c r="E25" s="5" t="n">
        <v>1305469</v>
      </c>
    </row>
    <row r="26">
      <c r="A26" s="4" t="inlineStr">
        <is>
          <t>Gain on disposition of subsidiaries</t>
        </is>
      </c>
      <c r="B26" s="5" t="n">
        <v>9023526</v>
      </c>
      <c r="C26" s="4" t="inlineStr">
        <is>
          <t xml:space="preserve"> </t>
        </is>
      </c>
      <c r="D26" s="5" t="n">
        <v>10083621</v>
      </c>
      <c r="E26" s="4" t="inlineStr">
        <is>
          <t xml:space="preserve"> </t>
        </is>
      </c>
    </row>
    <row r="27">
      <c r="A27" s="4" t="inlineStr">
        <is>
          <t>NET INCOME (LOSS) FROM DISCONTINUED OPERATIONS</t>
        </is>
      </c>
      <c r="B27" s="5" t="n">
        <v>7873389</v>
      </c>
      <c r="C27" s="5" t="n">
        <v>-722357</v>
      </c>
      <c r="D27" s="5" t="n">
        <v>6561685</v>
      </c>
      <c r="E27" s="5" t="n">
        <v>1305469</v>
      </c>
    </row>
    <row r="28">
      <c r="A28" s="4" t="inlineStr">
        <is>
          <t>NET INCOME (LOSS)</t>
        </is>
      </c>
      <c r="B28" s="5" t="n">
        <v>2315600</v>
      </c>
      <c r="C28" s="5" t="n">
        <v>-5859072</v>
      </c>
      <c r="D28" s="5" t="n">
        <v>-12950273</v>
      </c>
      <c r="E28" s="5" t="n">
        <v>-8781627</v>
      </c>
    </row>
    <row r="29">
      <c r="A29" s="4" t="inlineStr">
        <is>
          <t>NET LOSS ATTRIBUTABLE TO NON-CONTROLLING INTERESTS FROM CONTINUING OPERATIONS</t>
        </is>
      </c>
      <c r="B29" s="5" t="n">
        <v>96111</v>
      </c>
      <c r="C29" s="5" t="n">
        <v>39812</v>
      </c>
      <c r="D29" s="5" t="n">
        <v>211983</v>
      </c>
      <c r="E29" s="5" t="n">
        <v>327178</v>
      </c>
    </row>
    <row r="30">
      <c r="A30" s="4" t="inlineStr">
        <is>
          <t>NET (INCOME) LOSS ATTRIBUTABLE TO NON-CONTROLLING INTERESTS FROM DISCONTINUED OPERATIONS</t>
        </is>
      </c>
      <c r="B30" s="5" t="n">
        <v>402073</v>
      </c>
      <c r="C30" s="5" t="n">
        <v>-9045</v>
      </c>
      <c r="D30" s="5" t="n">
        <v>276332</v>
      </c>
      <c r="E30" s="5" t="n">
        <v>-32053</v>
      </c>
    </row>
    <row r="31">
      <c r="A31" s="4" t="inlineStr">
        <is>
          <t>NET INCOME (LOSS) ATTRIBUTABLE TO 1847 HOLDINGS</t>
        </is>
      </c>
      <c r="B31" s="5" t="n">
        <v>2813784</v>
      </c>
      <c r="C31" s="5" t="n">
        <v>-5828305</v>
      </c>
      <c r="D31" s="5" t="n">
        <v>-12461958</v>
      </c>
      <c r="E31" s="5" t="n">
        <v>-8486502</v>
      </c>
    </row>
    <row r="32">
      <c r="A32" s="4" t="inlineStr">
        <is>
          <t>NET LOSS FROM CONTINUING OPERATIONS ATTRIBUTABLE TO 1847 HOLDINGS</t>
        </is>
      </c>
      <c r="B32" s="5" t="n">
        <v>-5461678</v>
      </c>
      <c r="C32" s="5" t="n">
        <v>-5096903</v>
      </c>
      <c r="D32" s="5" t="n">
        <v>-19299975</v>
      </c>
      <c r="E32" s="5" t="n">
        <v>-9759918</v>
      </c>
    </row>
    <row r="33">
      <c r="A33" s="4" t="inlineStr">
        <is>
          <t>NET INCOME (LOSS) FROM DISCONTINUED OPERATIONS ATTRIBUTABLE TO 1847 HOLDINGS</t>
        </is>
      </c>
      <c r="B33" s="5" t="n">
        <v>8275462</v>
      </c>
      <c r="C33" s="5" t="n">
        <v>-731402</v>
      </c>
      <c r="D33" s="5" t="n">
        <v>6838017</v>
      </c>
      <c r="E33" s="5" t="n">
        <v>1273416</v>
      </c>
    </row>
    <row r="34">
      <c r="A34" s="4" t="inlineStr">
        <is>
          <t>PREFERRED SHARE DIVIDENDS</t>
        </is>
      </c>
      <c r="B34" s="5" t="n">
        <v>-55911</v>
      </c>
      <c r="C34" s="5" t="n">
        <v>-125029</v>
      </c>
      <c r="D34" s="5" t="n">
        <v>-186697</v>
      </c>
      <c r="E34" s="5" t="n">
        <v>-453121</v>
      </c>
    </row>
    <row r="35">
      <c r="A35" s="4" t="inlineStr">
        <is>
          <t>DEEMED DIVIDENDS</t>
        </is>
      </c>
      <c r="B35" s="4" t="inlineStr">
        <is>
          <t xml:space="preserve"> </t>
        </is>
      </c>
      <c r="C35" s="5" t="n">
        <v>-28000</v>
      </c>
      <c r="D35" s="5" t="n">
        <v>-1000</v>
      </c>
      <c r="E35" s="5" t="n">
        <v>-2397000</v>
      </c>
    </row>
    <row r="36">
      <c r="A36" s="4" t="inlineStr">
        <is>
          <t>NET INCOME (LOSS) ATTRIBUTABLE TO COMMON SHAREHOLDERS</t>
        </is>
      </c>
      <c r="B36" s="6" t="n">
        <v>2757873</v>
      </c>
      <c r="C36" s="6" t="n">
        <v>-5981334</v>
      </c>
      <c r="D36" s="6" t="n">
        <v>-12649655</v>
      </c>
      <c r="E36" s="6" t="n">
        <v>-11336623</v>
      </c>
    </row>
    <row r="37">
      <c r="A37" s="4" t="inlineStr">
        <is>
          <t>LOSS PER COMMON SHARE FROM CONTINUING OPERATIONS - BASIC (in Dollars per share)</t>
        </is>
      </c>
      <c r="B37" s="8" t="n">
        <v>-123.94</v>
      </c>
      <c r="C37" s="8" t="n">
        <v>-350.18</v>
      </c>
      <c r="D37" s="8" t="n">
        <v>-605.64</v>
      </c>
      <c r="E37" s="8" t="n">
        <v>-1408.79</v>
      </c>
    </row>
    <row r="38">
      <c r="A38" s="4" t="inlineStr">
        <is>
          <t>EARNINGS (LOSS) PER COMMON SHARE FROM DISCONTINUED OPERATIONS - BASIC (in Dollars per share)</t>
        </is>
      </c>
      <c r="B38" s="9" t="n">
        <v>185.89</v>
      </c>
      <c r="C38" s="9" t="n">
        <v>-48.79</v>
      </c>
      <c r="D38" s="9" t="n">
        <v>212.51</v>
      </c>
      <c r="E38" s="9" t="n">
        <v>142.27</v>
      </c>
    </row>
    <row r="39">
      <c r="A39" s="4" t="inlineStr">
        <is>
          <t>EARNINGS (LOSS) PER COMMON SHARE ATTRIBUTABLE TO COMMON SHAREHOLDERS - BASIC (in Dollars per share)</t>
        </is>
      </c>
      <c r="B39" s="9" t="n">
        <v>61.95</v>
      </c>
      <c r="C39" s="9" t="n">
        <v>-398.97</v>
      </c>
      <c r="D39" s="9" t="n">
        <v>-393.13</v>
      </c>
      <c r="E39" s="9" t="n">
        <v>-1266.52</v>
      </c>
    </row>
    <row r="40">
      <c r="A40" s="4" t="inlineStr">
        <is>
          <t>LOSS PER COMMON SHARE FROM CONTINUING OPERATIONS - DILUTED (in Dollars per share)</t>
        </is>
      </c>
      <c r="B40" s="9" t="n">
        <v>-0.41</v>
      </c>
      <c r="C40" s="9" t="n">
        <v>-350.18</v>
      </c>
      <c r="D40" s="9" t="n">
        <v>-605.64</v>
      </c>
      <c r="E40" s="9" t="n">
        <v>-1408.79</v>
      </c>
    </row>
    <row r="41">
      <c r="A41" s="4" t="inlineStr">
        <is>
          <t>EARNINGS (LOSS) PER COMMON SHARE FROM DISCONTINUED OPERATIONS - DILUTED (in Dollars per share)</t>
        </is>
      </c>
      <c r="B41" s="9" t="n">
        <v>0.62</v>
      </c>
      <c r="C41" s="9" t="n">
        <v>-48.79</v>
      </c>
      <c r="D41" s="9" t="n">
        <v>212.51</v>
      </c>
      <c r="E41" s="9" t="n">
        <v>142.27</v>
      </c>
    </row>
    <row r="42">
      <c r="A42" s="4" t="inlineStr">
        <is>
          <t>EARNINGS (LOSS) PER COMMON SHARE ATTRIBUTABLE TO COMMON SHAREHOLDERS - DILUTED (in Dollars per share)</t>
        </is>
      </c>
      <c r="B42" s="8" t="n">
        <v>0.21</v>
      </c>
      <c r="C42" s="8" t="n">
        <v>-398.97</v>
      </c>
      <c r="D42" s="8" t="n">
        <v>-393.13</v>
      </c>
      <c r="E42" s="8" t="n">
        <v>-1266.52</v>
      </c>
    </row>
    <row r="43">
      <c r="A43" s="4" t="inlineStr">
        <is>
          <t>WEIGHTED-AVERAGE COMMON SHARES OUTSTANDING - BASIC (in Shares)</t>
        </is>
      </c>
      <c r="B43" s="5" t="n">
        <v>44519</v>
      </c>
      <c r="C43" s="5" t="n">
        <v>14992</v>
      </c>
      <c r="D43" s="5" t="n">
        <v>32177</v>
      </c>
      <c r="E43" s="5" t="n">
        <v>8951</v>
      </c>
    </row>
    <row r="44">
      <c r="A44" s="4" t="inlineStr">
        <is>
          <t>WEIGHTED-AVERAGE COMMON SHARES OUTSTANDING - DILUTED (in Shares)</t>
        </is>
      </c>
      <c r="B44" s="5" t="n">
        <v>13321748</v>
      </c>
      <c r="C44" s="5" t="n">
        <v>14992</v>
      </c>
      <c r="D44" s="5" t="n">
        <v>32177</v>
      </c>
      <c r="E44" s="5" t="n">
        <v>8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6" t="n">
        <v>1964418</v>
      </c>
      <c r="C3" s="6" t="n">
        <v>1964418</v>
      </c>
    </row>
    <row r="4">
      <c r="A4" s="4" t="inlineStr">
        <is>
          <t>Less: accumulated depreciation</t>
        </is>
      </c>
      <c r="B4" s="5" t="n">
        <v>-1221183</v>
      </c>
      <c r="C4" s="5" t="n">
        <v>-902091</v>
      </c>
    </row>
    <row r="5">
      <c r="A5" s="4" t="inlineStr">
        <is>
          <t>Total property and equipment, net</t>
        </is>
      </c>
      <c r="B5" s="5" t="n">
        <v>743235</v>
      </c>
      <c r="C5" s="5" t="n">
        <v>1062327</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1295499</v>
      </c>
      <c r="C8" s="5" t="n">
        <v>1295499</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115409</v>
      </c>
      <c r="C11" s="5" t="n">
        <v>115409</v>
      </c>
    </row>
    <row r="12">
      <c r="A12" s="4" t="inlineStr">
        <is>
          <t>Transportation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400602</v>
      </c>
      <c r="C14" s="5" t="n">
        <v>400602</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6" t="n">
        <v>152908</v>
      </c>
      <c r="C17" s="6" t="n">
        <v>152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2744</v>
      </c>
      <c r="C4" s="6" t="n">
        <v>222128</v>
      </c>
      <c r="D4" s="6" t="n">
        <v>188232</v>
      </c>
      <c r="E4" s="6" t="n">
        <v>666384</v>
      </c>
    </row>
    <row r="5">
      <c r="A5" s="4" t="inlineStr">
        <is>
          <t>Goodwill impairment</t>
        </is>
      </c>
      <c r="B5" s="6" t="n">
        <v>679175</v>
      </c>
      <c r="C5" s="4" t="inlineStr">
        <is>
          <t xml:space="preserve"> </t>
        </is>
      </c>
      <c r="D5" s="6" t="n">
        <v>679175</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3021000</v>
      </c>
      <c r="C3" s="6" t="n">
        <v>3021000</v>
      </c>
    </row>
    <row r="4">
      <c r="A4" s="4" t="inlineStr">
        <is>
          <t>Less: accumulated amortization</t>
        </is>
      </c>
      <c r="B4" s="5" t="n">
        <v>-1003909</v>
      </c>
      <c r="C4" s="5" t="n">
        <v>-815677</v>
      </c>
    </row>
    <row r="5">
      <c r="A5" s="4" t="inlineStr">
        <is>
          <t>Total intangible assets, net</t>
        </is>
      </c>
      <c r="B5" s="5" t="n">
        <v>2017091</v>
      </c>
      <c r="C5" s="5" t="n">
        <v>2205323</v>
      </c>
    </row>
    <row r="6">
      <c r="A6" s="4" t="inlineStr">
        <is>
          <t>Customer-related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5" t="n">
        <v>2727000</v>
      </c>
      <c r="C8" s="5" t="n">
        <v>2727000</v>
      </c>
    </row>
    <row r="9">
      <c r="A9" s="4" t="inlineStr">
        <is>
          <t>Marketing-related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6" t="n">
        <v>294000</v>
      </c>
      <c r="C11" s="6" t="n">
        <v>29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for Intangible Assets</t>
        </is>
      </c>
      <c r="B1" s="2" t="inlineStr">
        <is>
          <t>Sep. 30, 2024 USD ($)</t>
        </is>
      </c>
    </row>
    <row r="2">
      <c r="A2" s="3" t="inlineStr">
        <is>
          <t>Schedule of Amortization Expense for Intangible Assets [Abstract]</t>
        </is>
      </c>
      <c r="B2" s="4" t="inlineStr">
        <is>
          <t xml:space="preserve"> </t>
        </is>
      </c>
    </row>
    <row r="3">
      <c r="A3" s="4" t="inlineStr">
        <is>
          <t>2024 (remaining)</t>
        </is>
      </c>
      <c r="B3" s="6" t="n">
        <v>62745</v>
      </c>
    </row>
    <row r="4">
      <c r="A4" s="4" t="inlineStr">
        <is>
          <t>2025</t>
        </is>
      </c>
      <c r="B4" s="5" t="n">
        <v>181800</v>
      </c>
    </row>
    <row r="5">
      <c r="A5" s="4" t="inlineStr">
        <is>
          <t>2026</t>
        </is>
      </c>
      <c r="B5" s="5" t="n">
        <v>181800</v>
      </c>
    </row>
    <row r="6">
      <c r="A6" s="4" t="inlineStr">
        <is>
          <t>2027</t>
        </is>
      </c>
      <c r="B6" s="5" t="n">
        <v>181800</v>
      </c>
    </row>
    <row r="7">
      <c r="A7" s="4" t="inlineStr">
        <is>
          <t>2028</t>
        </is>
      </c>
      <c r="B7" s="5" t="n">
        <v>181800</v>
      </c>
    </row>
    <row r="8">
      <c r="A8" s="4" t="inlineStr">
        <is>
          <t>Thereafter</t>
        </is>
      </c>
      <c r="B8" s="5" t="n">
        <v>1227146</v>
      </c>
    </row>
    <row r="9">
      <c r="A9" s="4" t="inlineStr">
        <is>
          <t>Total estimated amortization expense</t>
        </is>
      </c>
      <c r="B9" s="6" t="n">
        <v>20170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Details) - Schedule of Summarizing the Changes in the Carrying Amount of Goodwill - USD ($)</t>
        </is>
      </c>
      <c r="B1" s="2" t="inlineStr">
        <is>
          <t>3 Months Ended</t>
        </is>
      </c>
      <c r="C1" s="2" t="inlineStr">
        <is>
          <t>9 Months Ended</t>
        </is>
      </c>
    </row>
    <row r="2">
      <c r="B2" s="2" t="inlineStr">
        <is>
          <t>Sep. 30, 2024</t>
        </is>
      </c>
      <c r="C2" s="2" t="inlineStr">
        <is>
          <t>Sep. 30, 2024</t>
        </is>
      </c>
    </row>
    <row r="3">
      <c r="A3" s="3" t="inlineStr">
        <is>
          <t>Schedule of Summarizing the Changes in the Carrying Amount of Goodwill [Abstract]</t>
        </is>
      </c>
      <c r="B3" s="4" t="inlineStr">
        <is>
          <t xml:space="preserve"> </t>
        </is>
      </c>
      <c r="C3" s="4" t="inlineStr">
        <is>
          <t xml:space="preserve"> </t>
        </is>
      </c>
    </row>
    <row r="4">
      <c r="A4" s="4" t="inlineStr">
        <is>
          <t>Balance as of December 31, 2023</t>
        </is>
      </c>
      <c r="B4" s="4" t="inlineStr">
        <is>
          <t xml:space="preserve"> </t>
        </is>
      </c>
      <c r="C4" s="6" t="n">
        <v>679175</v>
      </c>
    </row>
    <row r="5">
      <c r="A5" s="4" t="inlineStr">
        <is>
          <t>Impairment</t>
        </is>
      </c>
      <c r="B5" s="6" t="n">
        <v>-679175</v>
      </c>
      <c r="C5" s="5" t="n">
        <v>-679175</v>
      </c>
    </row>
    <row r="6">
      <c r="A6" s="4" t="inlineStr">
        <is>
          <t>Balance as of September 30, 2024</t>
        </is>
      </c>
      <c r="B6" s="4" t="inlineStr">
        <is>
          <t xml:space="preserve"> </t>
        </is>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elected Account Information (Details) - USD ($)</t>
        </is>
      </c>
      <c r="B1" s="2" t="inlineStr">
        <is>
          <t>9 Months Ended</t>
        </is>
      </c>
    </row>
    <row r="2">
      <c r="B2" s="2" t="inlineStr">
        <is>
          <t>Sep. 30, 2024</t>
        </is>
      </c>
      <c r="C2" s="2" t="inlineStr">
        <is>
          <t>Feb. 08, 2024</t>
        </is>
      </c>
      <c r="D2" s="2" t="inlineStr">
        <is>
          <t>Feb. 07, 2024</t>
        </is>
      </c>
    </row>
    <row r="3">
      <c r="A3" s="3" t="inlineStr">
        <is>
          <t>Selected Account Information [Line Items]</t>
        </is>
      </c>
      <c r="B3" s="4" t="inlineStr">
        <is>
          <t xml:space="preserve"> </t>
        </is>
      </c>
      <c r="C3" s="4" t="inlineStr">
        <is>
          <t xml:space="preserve"> </t>
        </is>
      </c>
      <c r="D3" s="4" t="inlineStr">
        <is>
          <t xml:space="preserve"> </t>
        </is>
      </c>
    </row>
    <row r="4">
      <c r="A4" s="4" t="inlineStr">
        <is>
          <t>Prepaid expense</t>
        </is>
      </c>
      <c r="B4" s="6" t="n">
        <v>111000</v>
      </c>
      <c r="C4" s="4" t="inlineStr">
        <is>
          <t xml:space="preserve"> </t>
        </is>
      </c>
      <c r="D4" s="4" t="inlineStr">
        <is>
          <t xml:space="preserve"> </t>
        </is>
      </c>
    </row>
    <row r="5">
      <c r="A5" s="4" t="inlineStr">
        <is>
          <t>Proceeds from the public offering</t>
        </is>
      </c>
      <c r="B5" s="6" t="n">
        <v>2498000</v>
      </c>
      <c r="C5" s="4" t="inlineStr">
        <is>
          <t xml:space="preserve"> </t>
        </is>
      </c>
      <c r="D5" s="4" t="inlineStr">
        <is>
          <t xml:space="preserve"> </t>
        </is>
      </c>
    </row>
    <row r="6">
      <c r="A6" s="4" t="inlineStr">
        <is>
          <t>TraDigital Marketing Group [Member]</t>
        </is>
      </c>
      <c r="B6" s="4" t="inlineStr">
        <is>
          <t xml:space="preserve"> </t>
        </is>
      </c>
      <c r="C6" s="4" t="inlineStr">
        <is>
          <t xml:space="preserve"> </t>
        </is>
      </c>
      <c r="D6" s="4" t="inlineStr">
        <is>
          <t xml:space="preserve"> </t>
        </is>
      </c>
    </row>
    <row r="7">
      <c r="A7" s="3" t="inlineStr">
        <is>
          <t>Selected Account Information [Line Items]</t>
        </is>
      </c>
      <c r="B7" s="4" t="inlineStr">
        <is>
          <t xml:space="preserve"> </t>
        </is>
      </c>
      <c r="C7" s="4" t="inlineStr">
        <is>
          <t xml:space="preserve"> </t>
        </is>
      </c>
      <c r="D7" s="4" t="inlineStr">
        <is>
          <t xml:space="preserve"> </t>
        </is>
      </c>
    </row>
    <row r="8">
      <c r="A8" s="4" t="inlineStr">
        <is>
          <t>Prepaid expense</t>
        </is>
      </c>
      <c r="B8" s="4" t="inlineStr">
        <is>
          <t xml:space="preserve"> </t>
        </is>
      </c>
      <c r="C8" s="4" t="inlineStr">
        <is>
          <t xml:space="preserve"> </t>
        </is>
      </c>
      <c r="D8" s="6" t="n">
        <v>1400000</v>
      </c>
    </row>
    <row r="9">
      <c r="A9" s="4" t="inlineStr">
        <is>
          <t>Alchemy Advisory LLC [Member]</t>
        </is>
      </c>
      <c r="B9" s="4" t="inlineStr">
        <is>
          <t xml:space="preserve"> </t>
        </is>
      </c>
      <c r="C9" s="4" t="inlineStr">
        <is>
          <t xml:space="preserve"> </t>
        </is>
      </c>
      <c r="D9" s="4" t="inlineStr">
        <is>
          <t xml:space="preserve"> </t>
        </is>
      </c>
    </row>
    <row r="10">
      <c r="A10" s="3" t="inlineStr">
        <is>
          <t>Selected Account Information [Line Items]</t>
        </is>
      </c>
      <c r="B10" s="4" t="inlineStr">
        <is>
          <t xml:space="preserve"> </t>
        </is>
      </c>
      <c r="C10" s="4" t="inlineStr">
        <is>
          <t xml:space="preserve"> </t>
        </is>
      </c>
      <c r="D10" s="4" t="inlineStr">
        <is>
          <t xml:space="preserve"> </t>
        </is>
      </c>
    </row>
    <row r="11">
      <c r="A11" s="4" t="inlineStr">
        <is>
          <t>Prepaid expense</t>
        </is>
      </c>
      <c r="B11" s="4" t="inlineStr">
        <is>
          <t xml:space="preserve"> </t>
        </is>
      </c>
      <c r="C11" s="6" t="n">
        <v>400000</v>
      </c>
      <c r="D11" s="4" t="inlineStr">
        <is>
          <t xml:space="preserve"> </t>
        </is>
      </c>
    </row>
    <row r="12">
      <c r="A12" s="4" t="inlineStr">
        <is>
          <t>Reef Digital LLC [Member]</t>
        </is>
      </c>
      <c r="B12" s="4" t="inlineStr">
        <is>
          <t xml:space="preserve"> </t>
        </is>
      </c>
      <c r="C12" s="4" t="inlineStr">
        <is>
          <t xml:space="preserve"> </t>
        </is>
      </c>
      <c r="D12" s="4" t="inlineStr">
        <is>
          <t xml:space="preserve"> </t>
        </is>
      </c>
    </row>
    <row r="13">
      <c r="A13" s="3" t="inlineStr">
        <is>
          <t>Selected Account Information [Line Items]</t>
        </is>
      </c>
      <c r="B13" s="4" t="inlineStr">
        <is>
          <t xml:space="preserve"> </t>
        </is>
      </c>
      <c r="C13" s="4" t="inlineStr">
        <is>
          <t xml:space="preserve"> </t>
        </is>
      </c>
      <c r="D13" s="4" t="inlineStr">
        <is>
          <t xml:space="preserve"> </t>
        </is>
      </c>
    </row>
    <row r="14">
      <c r="A14" s="4" t="inlineStr">
        <is>
          <t>Prepaid expense</t>
        </is>
      </c>
      <c r="B14" s="4" t="inlineStr">
        <is>
          <t xml:space="preserve"> </t>
        </is>
      </c>
      <c r="C14" s="5" t="n">
        <v>333000</v>
      </c>
      <c r="D14" s="4" t="inlineStr">
        <is>
          <t xml:space="preserve"> </t>
        </is>
      </c>
    </row>
    <row r="15">
      <c r="A15" s="4" t="inlineStr">
        <is>
          <t>SeaPath Advisory, LLC [Member]</t>
        </is>
      </c>
      <c r="B15" s="4" t="inlineStr">
        <is>
          <t xml:space="preserve"> </t>
        </is>
      </c>
      <c r="C15" s="4" t="inlineStr">
        <is>
          <t xml:space="preserve"> </t>
        </is>
      </c>
      <c r="D15" s="4" t="inlineStr">
        <is>
          <t xml:space="preserve"> </t>
        </is>
      </c>
    </row>
    <row r="16">
      <c r="A16" s="3" t="inlineStr">
        <is>
          <t>Selected Account Information [Line Items]</t>
        </is>
      </c>
      <c r="B16" s="4" t="inlineStr">
        <is>
          <t xml:space="preserve"> </t>
        </is>
      </c>
      <c r="C16" s="4" t="inlineStr">
        <is>
          <t xml:space="preserve"> </t>
        </is>
      </c>
      <c r="D16" s="4" t="inlineStr">
        <is>
          <t xml:space="preserve"> </t>
        </is>
      </c>
    </row>
    <row r="17">
      <c r="A17" s="4" t="inlineStr">
        <is>
          <t>Prepaid expense</t>
        </is>
      </c>
      <c r="B17" s="4" t="inlineStr">
        <is>
          <t xml:space="preserve"> </t>
        </is>
      </c>
      <c r="C17" s="6" t="n">
        <v>365000</v>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Receivables - USD ($)</t>
        </is>
      </c>
      <c r="B1" s="2" t="inlineStr">
        <is>
          <t>Sep. 30, 2024</t>
        </is>
      </c>
      <c r="C1" s="2" t="inlineStr">
        <is>
          <t>Dec. 31, 2023</t>
        </is>
      </c>
    </row>
    <row r="2">
      <c r="A2" s="3" t="inlineStr">
        <is>
          <t>Schedule of Receivables [Line Items]</t>
        </is>
      </c>
      <c r="B2" s="4" t="inlineStr">
        <is>
          <t xml:space="preserve"> </t>
        </is>
      </c>
      <c r="C2" s="4" t="inlineStr">
        <is>
          <t xml:space="preserve"> </t>
        </is>
      </c>
    </row>
    <row r="3">
      <c r="A3" s="4" t="inlineStr">
        <is>
          <t>Total receivables</t>
        </is>
      </c>
      <c r="B3" s="6" t="n">
        <v>1875316</v>
      </c>
      <c r="C3" s="6" t="n">
        <v>1744835</v>
      </c>
    </row>
    <row r="4">
      <c r="A4" s="4" t="inlineStr">
        <is>
          <t>Allowance for expected credit losses</t>
        </is>
      </c>
      <c r="B4" s="5" t="n">
        <v>-47200</v>
      </c>
      <c r="C4" s="5" t="n">
        <v>-47200</v>
      </c>
    </row>
    <row r="5">
      <c r="A5" s="4" t="inlineStr">
        <is>
          <t>Total receivables, net</t>
        </is>
      </c>
      <c r="B5" s="5" t="n">
        <v>1828116</v>
      </c>
      <c r="C5" s="5" t="n">
        <v>1697635</v>
      </c>
    </row>
    <row r="6">
      <c r="A6" s="4" t="inlineStr">
        <is>
          <t>Trade accounts receivable [Member]</t>
        </is>
      </c>
      <c r="B6" s="4" t="inlineStr">
        <is>
          <t xml:space="preserve"> </t>
        </is>
      </c>
      <c r="C6" s="4" t="inlineStr">
        <is>
          <t xml:space="preserve"> </t>
        </is>
      </c>
    </row>
    <row r="7">
      <c r="A7" s="3" t="inlineStr">
        <is>
          <t>Schedule of Receivables [Line Items]</t>
        </is>
      </c>
      <c r="B7" s="4" t="inlineStr">
        <is>
          <t xml:space="preserve"> </t>
        </is>
      </c>
      <c r="C7" s="4" t="inlineStr">
        <is>
          <t xml:space="preserve"> </t>
        </is>
      </c>
    </row>
    <row r="8">
      <c r="A8" s="4" t="inlineStr">
        <is>
          <t>Total receivables</t>
        </is>
      </c>
      <c r="B8" s="5" t="n">
        <v>1572615</v>
      </c>
      <c r="C8" s="5" t="n">
        <v>1628293</v>
      </c>
    </row>
    <row r="9">
      <c r="A9" s="4" t="inlineStr">
        <is>
          <t>Factoring reserve holdback [Member]</t>
        </is>
      </c>
      <c r="B9" s="4" t="inlineStr">
        <is>
          <t xml:space="preserve"> </t>
        </is>
      </c>
      <c r="C9" s="4" t="inlineStr">
        <is>
          <t xml:space="preserve"> </t>
        </is>
      </c>
    </row>
    <row r="10">
      <c r="A10" s="3" t="inlineStr">
        <is>
          <t>Schedule of Receivables [Line Items]</t>
        </is>
      </c>
      <c r="B10" s="4" t="inlineStr">
        <is>
          <t xml:space="preserve"> </t>
        </is>
      </c>
      <c r="C10" s="4" t="inlineStr">
        <is>
          <t xml:space="preserve"> </t>
        </is>
      </c>
    </row>
    <row r="11">
      <c r="A11" s="4" t="inlineStr">
        <is>
          <t>Total receivables</t>
        </is>
      </c>
      <c r="B11" s="5" t="n">
        <v>76771</v>
      </c>
      <c r="C11" s="4" t="inlineStr">
        <is>
          <t xml:space="preserve"> </t>
        </is>
      </c>
    </row>
    <row r="12">
      <c r="A12" s="4" t="inlineStr">
        <is>
          <t>Retainage [Member]</t>
        </is>
      </c>
      <c r="B12" s="4" t="inlineStr">
        <is>
          <t xml:space="preserve"> </t>
        </is>
      </c>
      <c r="C12" s="4" t="inlineStr">
        <is>
          <t xml:space="preserve"> </t>
        </is>
      </c>
    </row>
    <row r="13">
      <c r="A13" s="3" t="inlineStr">
        <is>
          <t>Schedule of Receivables [Line Items]</t>
        </is>
      </c>
      <c r="B13" s="4" t="inlineStr">
        <is>
          <t xml:space="preserve"> </t>
        </is>
      </c>
      <c r="C13" s="4" t="inlineStr">
        <is>
          <t xml:space="preserve"> </t>
        </is>
      </c>
    </row>
    <row r="14">
      <c r="A14" s="4" t="inlineStr">
        <is>
          <t>Total receivables</t>
        </is>
      </c>
      <c r="B14" s="6" t="n">
        <v>225930</v>
      </c>
      <c r="C14" s="6" t="n">
        <v>1165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Inventories - USD ($)</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1054095</v>
      </c>
      <c r="C3" s="6" t="n">
        <v>1764226</v>
      </c>
    </row>
    <row r="4">
      <c r="A4" s="4" t="inlineStr">
        <is>
          <t>Less reserve for obsolescence</t>
        </is>
      </c>
      <c r="B4" s="5" t="n">
        <v>-369200</v>
      </c>
      <c r="C4" s="5" t="n">
        <v>-369200</v>
      </c>
    </row>
    <row r="5">
      <c r="A5" s="4" t="inlineStr">
        <is>
          <t>Total inventories, net</t>
        </is>
      </c>
      <c r="B5" s="5" t="n">
        <v>684895</v>
      </c>
      <c r="C5" s="5" t="n">
        <v>1395026</v>
      </c>
    </row>
    <row r="6">
      <c r="A6" s="4" t="inlineStr">
        <is>
          <t>Automotive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inventories</t>
        </is>
      </c>
      <c r="B8" s="5" t="n">
        <v>938221</v>
      </c>
      <c r="C8" s="5" t="n">
        <v>1190899</v>
      </c>
    </row>
    <row r="9">
      <c r="A9" s="4" t="inlineStr">
        <is>
          <t>Construction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ies</t>
        </is>
      </c>
      <c r="B11" s="6" t="n">
        <v>115874</v>
      </c>
      <c r="C11" s="6" t="n">
        <v>573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Prepaid Expenses and Other Current Assets - Prepaid Expenses and Other Current Assets [Member] - USD ($)</t>
        </is>
      </c>
      <c r="B1" s="2" t="inlineStr">
        <is>
          <t>Sep. 30, 2024</t>
        </is>
      </c>
      <c r="C1" s="2" t="inlineStr">
        <is>
          <t>Dec. 31, 2023</t>
        </is>
      </c>
    </row>
    <row r="2">
      <c r="A2" s="3" t="inlineStr">
        <is>
          <t>Selected Account Information (Details) - Schedule of Prepaid Expenses and Other Current Assets [Line Items]</t>
        </is>
      </c>
      <c r="B2" s="4" t="inlineStr">
        <is>
          <t xml:space="preserve"> </t>
        </is>
      </c>
      <c r="C2" s="4" t="inlineStr">
        <is>
          <t xml:space="preserve"> </t>
        </is>
      </c>
    </row>
    <row r="3">
      <c r="A3" s="4" t="inlineStr">
        <is>
          <t>Prepaid expenses</t>
        </is>
      </c>
      <c r="B3" s="6" t="n">
        <v>276271</v>
      </c>
      <c r="C3" s="6" t="n">
        <v>84166</v>
      </c>
    </row>
    <row r="4">
      <c r="A4" s="4" t="inlineStr">
        <is>
          <t>Prepaid inventory</t>
        </is>
      </c>
      <c r="B4" s="4" t="inlineStr">
        <is>
          <t xml:space="preserve"> </t>
        </is>
      </c>
      <c r="C4" s="5" t="n">
        <v>282410</v>
      </c>
    </row>
    <row r="5">
      <c r="A5" s="4" t="inlineStr">
        <is>
          <t>Prepaid taxes</t>
        </is>
      </c>
      <c r="B5" s="5" t="n">
        <v>226788</v>
      </c>
      <c r="C5" s="5" t="n">
        <v>204788</v>
      </c>
    </row>
    <row r="6">
      <c r="A6" s="4" t="inlineStr">
        <is>
          <t>Other current assets</t>
        </is>
      </c>
      <c r="B6" s="5" t="n">
        <v>200000</v>
      </c>
      <c r="C6" s="5" t="n">
        <v>200000</v>
      </c>
    </row>
    <row r="7">
      <c r="A7" s="4" t="inlineStr">
        <is>
          <t>Total prepaid expenses and other current assets</t>
        </is>
      </c>
      <c r="B7" s="6" t="n">
        <v>703059</v>
      </c>
      <c r="C7" s="6" t="n">
        <v>7713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Accounts Payable and Accrued Expenses - USD ($)</t>
        </is>
      </c>
      <c r="B1" s="2" t="inlineStr">
        <is>
          <t>Sep.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1728475</v>
      </c>
      <c r="C3" s="6" t="n">
        <v>985559</v>
      </c>
    </row>
    <row r="4">
      <c r="A4" s="4" t="inlineStr">
        <is>
          <t>Credit cards payable</t>
        </is>
      </c>
      <c r="B4" s="5" t="n">
        <v>323223</v>
      </c>
      <c r="C4" s="5" t="n">
        <v>317406</v>
      </c>
    </row>
    <row r="5">
      <c r="A5" s="4" t="inlineStr">
        <is>
          <t>Accrued payroll liabilities</t>
        </is>
      </c>
      <c r="B5" s="5" t="n">
        <v>1043731</v>
      </c>
      <c r="C5" s="5" t="n">
        <v>628710</v>
      </c>
    </row>
    <row r="6">
      <c r="A6" s="4" t="inlineStr">
        <is>
          <t>Accrued interest</t>
        </is>
      </c>
      <c r="B6" s="5" t="n">
        <v>1042206</v>
      </c>
      <c r="C6" s="5" t="n">
        <v>1386536</v>
      </c>
    </row>
    <row r="7">
      <c r="A7" s="4" t="inlineStr">
        <is>
          <t>Accrued dividends</t>
        </is>
      </c>
      <c r="B7" s="5" t="n">
        <v>56203</v>
      </c>
      <c r="C7" s="5" t="n">
        <v>32997</v>
      </c>
    </row>
    <row r="8">
      <c r="A8" s="4" t="inlineStr">
        <is>
          <t>Accrued taxes</t>
        </is>
      </c>
      <c r="B8" s="5" t="n">
        <v>66</v>
      </c>
      <c r="C8" s="5" t="n">
        <v>15903</v>
      </c>
    </row>
    <row r="9">
      <c r="A9" s="4" t="inlineStr">
        <is>
          <t>Other accrued liabilities</t>
        </is>
      </c>
      <c r="B9" s="5" t="n">
        <v>763109</v>
      </c>
      <c r="C9" s="5" t="n">
        <v>604686</v>
      </c>
    </row>
    <row r="10">
      <c r="A10" s="4" t="inlineStr">
        <is>
          <t>Total accounts payable and accrued expenses</t>
        </is>
      </c>
      <c r="B10" s="6" t="n">
        <v>4957013</v>
      </c>
      <c r="C10" s="6" t="n">
        <v>3971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18" customWidth="1" min="6" max="6"/>
    <col width="14" customWidth="1" min="7" max="7"/>
    <col width="24" customWidth="1" min="8" max="8"/>
    <col width="27" customWidth="1" min="9" max="9"/>
    <col width="20" customWidth="1" min="10" max="10"/>
    <col width="27" customWidth="1" min="11" max="11"/>
    <col width="13" customWidth="1" min="12" max="12"/>
  </cols>
  <sheetData>
    <row r="1">
      <c r="A1" s="1" t="inlineStr">
        <is>
          <t>Condensed Consolidated Statements of Shareholders’ Deficit (Unaudited) - USD ($)</t>
        </is>
      </c>
      <c r="B1" s="2" t="inlineStr">
        <is>
          <t>Senior Convertible Preferred Shares Series A</t>
        </is>
      </c>
      <c r="C1" s="2" t="inlineStr">
        <is>
          <t>Senior Convertible Preferred Shares Series B</t>
        </is>
      </c>
      <c r="D1" s="2" t="inlineStr">
        <is>
          <t>Senior Convertible Preferred Shares Series C</t>
        </is>
      </c>
      <c r="E1" s="2" t="inlineStr">
        <is>
          <t>Senior Convertible Preferred Shares Series D</t>
        </is>
      </c>
      <c r="F1" s="2" t="inlineStr">
        <is>
          <t>Allocation Shares</t>
        </is>
      </c>
      <c r="G1" s="2" t="inlineStr">
        <is>
          <t>Common Shares</t>
        </is>
      </c>
      <c r="H1" s="2" t="inlineStr">
        <is>
          <t>Distribution Receivable</t>
        </is>
      </c>
      <c r="I1" s="2" t="inlineStr">
        <is>
          <t>Additional Paid-In Capital</t>
        </is>
      </c>
      <c r="J1" s="2" t="inlineStr">
        <is>
          <t>Accumulated Deficit</t>
        </is>
      </c>
      <c r="K1" s="2" t="inlineStr">
        <is>
          <t>Non- Controlling Interests</t>
        </is>
      </c>
      <c r="L1" s="2" t="inlineStr">
        <is>
          <t>Total</t>
        </is>
      </c>
    </row>
    <row r="2">
      <c r="A2" s="4" t="inlineStr">
        <is>
          <t>Balance at Dec. 31, 2022</t>
        </is>
      </c>
      <c r="B2" s="6" t="n">
        <v>1338746</v>
      </c>
      <c r="C2" s="6" t="n">
        <v>1214181</v>
      </c>
      <c r="D2" s="4" t="inlineStr">
        <is>
          <t xml:space="preserve"> </t>
        </is>
      </c>
      <c r="E2" s="4" t="inlineStr">
        <is>
          <t xml:space="preserve"> </t>
        </is>
      </c>
      <c r="F2" s="6" t="n">
        <v>1000</v>
      </c>
      <c r="G2" s="6" t="n">
        <v>5</v>
      </c>
      <c r="H2" s="6" t="n">
        <v>-2000000</v>
      </c>
      <c r="I2" s="6" t="n">
        <v>43966680</v>
      </c>
      <c r="J2" s="6" t="n">
        <v>-41919277</v>
      </c>
      <c r="K2" s="6" t="n">
        <v>288499</v>
      </c>
      <c r="L2" s="6" t="n">
        <v>2889834</v>
      </c>
    </row>
    <row r="3">
      <c r="A3" s="4" t="inlineStr">
        <is>
          <t>Balance (in Shares) at Dec. 31, 2022</t>
        </is>
      </c>
      <c r="B3" s="5" t="n">
        <v>1593940</v>
      </c>
      <c r="C3" s="5" t="n">
        <v>464899</v>
      </c>
      <c r="D3" s="4" t="inlineStr">
        <is>
          <t xml:space="preserve"> </t>
        </is>
      </c>
      <c r="E3" s="4" t="inlineStr">
        <is>
          <t xml:space="preserve"> </t>
        </is>
      </c>
      <c r="F3" s="4" t="inlineStr">
        <is>
          <t xml:space="preserve"> </t>
        </is>
      </c>
      <c r="G3" s="5" t="n">
        <v>509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hares upon settlement of accrued series A preferred share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2668</v>
      </c>
      <c r="J4" s="4" t="inlineStr">
        <is>
          <t xml:space="preserve"> </t>
        </is>
      </c>
      <c r="K4" s="4" t="inlineStr">
        <is>
          <t xml:space="preserve"> </t>
        </is>
      </c>
      <c r="L4" s="5" t="n">
        <v>152668</v>
      </c>
    </row>
    <row r="5">
      <c r="A5" s="4" t="inlineStr">
        <is>
          <t>Issuance of common shares upon settlement of accrued series A preferred share dividends (in Shares)</t>
        </is>
      </c>
      <c r="B5" s="4" t="inlineStr">
        <is>
          <t xml:space="preserve"> </t>
        </is>
      </c>
      <c r="C5" s="4" t="inlineStr">
        <is>
          <t xml:space="preserve"> </t>
        </is>
      </c>
      <c r="D5" s="4" t="inlineStr">
        <is>
          <t xml:space="preserve"> </t>
        </is>
      </c>
      <c r="E5" s="4" t="inlineStr">
        <is>
          <t xml:space="preserve"> </t>
        </is>
      </c>
      <c r="F5" s="4" t="inlineStr">
        <is>
          <t xml:space="preserve"> </t>
        </is>
      </c>
      <c r="G5" s="5" t="n">
        <v>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hares and warrants in connection with a private deb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60362</v>
      </c>
      <c r="J6" s="4" t="inlineStr">
        <is>
          <t xml:space="preserve"> </t>
        </is>
      </c>
      <c r="K6" s="4" t="inlineStr">
        <is>
          <t xml:space="preserve"> </t>
        </is>
      </c>
      <c r="L6" s="5" t="n">
        <v>1360362</v>
      </c>
    </row>
    <row r="7">
      <c r="A7" s="4" t="inlineStr">
        <is>
          <t>Issuance of common shares and warrants in connection with a private debt offering (in Shares)</t>
        </is>
      </c>
      <c r="B7" s="4" t="inlineStr">
        <is>
          <t xml:space="preserve"> </t>
        </is>
      </c>
      <c r="C7" s="4" t="inlineStr">
        <is>
          <t xml:space="preserve"> </t>
        </is>
      </c>
      <c r="D7" s="4" t="inlineStr">
        <is>
          <t xml:space="preserve"> </t>
        </is>
      </c>
      <c r="E7" s="4" t="inlineStr">
        <is>
          <t xml:space="preserve"> </t>
        </is>
      </c>
      <c r="F7" s="4" t="inlineStr">
        <is>
          <t xml:space="preserve"> </t>
        </is>
      </c>
      <c r="G7" s="5" t="n">
        <v>2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hares upon cashless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hares upon cashless exercis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emed dividend from issuance of warrants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18000</v>
      </c>
      <c r="J10" s="5" t="n">
        <v>-618000</v>
      </c>
      <c r="K10" s="4" t="inlineStr">
        <is>
          <t xml:space="preserve"> </t>
        </is>
      </c>
      <c r="L10" s="4" t="inlineStr">
        <is>
          <t xml:space="preserve"> </t>
        </is>
      </c>
    </row>
    <row r="11">
      <c r="A11" s="4" t="inlineStr">
        <is>
          <t>Deemed dividend from down round provision in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17000</v>
      </c>
      <c r="J11" s="5" t="n">
        <v>-1217000</v>
      </c>
      <c r="K11" s="4" t="inlineStr">
        <is>
          <t xml:space="preserve"> </t>
        </is>
      </c>
      <c r="L11" s="4" t="inlineStr">
        <is>
          <t xml:space="preserve"> </t>
        </is>
      </c>
    </row>
    <row r="12">
      <c r="A12" s="4" t="inlineStr">
        <is>
          <t>Dividends - series A senior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0045</v>
      </c>
      <c r="K12" s="4" t="inlineStr">
        <is>
          <t xml:space="preserve"> </t>
        </is>
      </c>
      <c r="L12" s="5" t="n">
        <v>-110045</v>
      </c>
    </row>
    <row r="13">
      <c r="A13" s="4" t="inlineStr">
        <is>
          <t>Dividends - series B senior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820</v>
      </c>
      <c r="K13" s="4" t="inlineStr">
        <is>
          <t xml:space="preserve"> </t>
        </is>
      </c>
      <c r="L13" s="5" t="n">
        <v>-5282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12534</v>
      </c>
      <c r="K14" s="5" t="n">
        <v>-65053</v>
      </c>
      <c r="L14" s="5" t="n">
        <v>1047481</v>
      </c>
    </row>
    <row r="15">
      <c r="A15" s="4" t="inlineStr">
        <is>
          <t>Balance at Mar. 31, 2023</t>
        </is>
      </c>
      <c r="B15" s="6" t="n">
        <v>1338746</v>
      </c>
      <c r="C15" s="6" t="n">
        <v>1214181</v>
      </c>
      <c r="D15" s="4" t="inlineStr">
        <is>
          <t xml:space="preserve"> </t>
        </is>
      </c>
      <c r="E15" s="4" t="inlineStr">
        <is>
          <t xml:space="preserve"> </t>
        </is>
      </c>
      <c r="F15" s="5" t="n">
        <v>1000</v>
      </c>
      <c r="G15" s="6" t="n">
        <v>5</v>
      </c>
      <c r="H15" s="5" t="n">
        <v>-2000000</v>
      </c>
      <c r="I15" s="5" t="n">
        <v>47314710</v>
      </c>
      <c r="J15" s="5" t="n">
        <v>-42804608</v>
      </c>
      <c r="K15" s="5" t="n">
        <v>223446</v>
      </c>
      <c r="L15" s="5" t="n">
        <v>5287480</v>
      </c>
    </row>
    <row r="16">
      <c r="A16" s="4" t="inlineStr">
        <is>
          <t>Balance (in Shares) at Mar. 31, 2023</t>
        </is>
      </c>
      <c r="B16" s="5" t="n">
        <v>1593940</v>
      </c>
      <c r="C16" s="5" t="n">
        <v>464899</v>
      </c>
      <c r="D16" s="4" t="inlineStr">
        <is>
          <t xml:space="preserve"> </t>
        </is>
      </c>
      <c r="E16" s="4" t="inlineStr">
        <is>
          <t xml:space="preserve"> </t>
        </is>
      </c>
      <c r="F16" s="4" t="inlineStr">
        <is>
          <t xml:space="preserve"> </t>
        </is>
      </c>
      <c r="G16" s="5" t="n">
        <v>512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Dec. 31, 2022</t>
        </is>
      </c>
      <c r="B17" s="6" t="n">
        <v>1338746</v>
      </c>
      <c r="C17" s="6" t="n">
        <v>1214181</v>
      </c>
      <c r="D17" s="4" t="inlineStr">
        <is>
          <t xml:space="preserve"> </t>
        </is>
      </c>
      <c r="E17" s="4" t="inlineStr">
        <is>
          <t xml:space="preserve"> </t>
        </is>
      </c>
      <c r="F17" s="5" t="n">
        <v>1000</v>
      </c>
      <c r="G17" s="6" t="n">
        <v>5</v>
      </c>
      <c r="H17" s="5" t="n">
        <v>-2000000</v>
      </c>
      <c r="I17" s="5" t="n">
        <v>43966680</v>
      </c>
      <c r="J17" s="5" t="n">
        <v>-41919277</v>
      </c>
      <c r="K17" s="5" t="n">
        <v>288499</v>
      </c>
      <c r="L17" s="5" t="n">
        <v>2889834</v>
      </c>
    </row>
    <row r="18">
      <c r="A18" s="4" t="inlineStr">
        <is>
          <t>Balance (in Shares) at Dec. 31, 2022</t>
        </is>
      </c>
      <c r="B18" s="5" t="n">
        <v>1593940</v>
      </c>
      <c r="C18" s="5" t="n">
        <v>464899</v>
      </c>
      <c r="D18" s="4" t="inlineStr">
        <is>
          <t xml:space="preserve"> </t>
        </is>
      </c>
      <c r="E18" s="4" t="inlineStr">
        <is>
          <t xml:space="preserve"> </t>
        </is>
      </c>
      <c r="F18" s="4" t="inlineStr">
        <is>
          <t xml:space="preserve"> </t>
        </is>
      </c>
      <c r="G18" s="5" t="n">
        <v>509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781627</v>
      </c>
    </row>
    <row r="20">
      <c r="A20" s="4" t="inlineStr">
        <is>
          <t>Balance at Sep. 30, 2023</t>
        </is>
      </c>
      <c r="B20" s="6" t="n">
        <v>190377</v>
      </c>
      <c r="C20" s="6" t="n">
        <v>240499</v>
      </c>
      <c r="D20" s="4" t="inlineStr">
        <is>
          <t xml:space="preserve"> </t>
        </is>
      </c>
      <c r="E20" s="4" t="inlineStr">
        <is>
          <t xml:space="preserve"> </t>
        </is>
      </c>
      <c r="F20" s="5" t="n">
        <v>1000</v>
      </c>
      <c r="G20" s="6" t="n">
        <v>9</v>
      </c>
      <c r="H20" s="5" t="n">
        <v>-2000000</v>
      </c>
      <c r="I20" s="5" t="n">
        <v>57315859</v>
      </c>
      <c r="J20" s="5" t="n">
        <v>-53255900</v>
      </c>
      <c r="K20" s="5" t="n">
        <v>-6626</v>
      </c>
      <c r="L20" s="5" t="n">
        <v>2485218</v>
      </c>
    </row>
    <row r="21">
      <c r="A21" s="4" t="inlineStr">
        <is>
          <t>Balance (in Shares) at Sep. 30, 2023</t>
        </is>
      </c>
      <c r="B21" s="5" t="n">
        <v>226667</v>
      </c>
      <c r="C21" s="5" t="n">
        <v>91567</v>
      </c>
      <c r="D21" s="4" t="inlineStr">
        <is>
          <t xml:space="preserve"> </t>
        </is>
      </c>
      <c r="E21" s="4" t="inlineStr">
        <is>
          <t xml:space="preserve"> </t>
        </is>
      </c>
      <c r="F21" s="4" t="inlineStr">
        <is>
          <t xml:space="preserve"> </t>
        </is>
      </c>
      <c r="G21" s="5" t="n">
        <v>888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Mar. 31, 2023</t>
        </is>
      </c>
      <c r="B22" s="6" t="n">
        <v>1338746</v>
      </c>
      <c r="C22" s="6" t="n">
        <v>1214181</v>
      </c>
      <c r="D22" s="4" t="inlineStr">
        <is>
          <t xml:space="preserve"> </t>
        </is>
      </c>
      <c r="E22" s="4" t="inlineStr">
        <is>
          <t xml:space="preserve"> </t>
        </is>
      </c>
      <c r="F22" s="5" t="n">
        <v>1000</v>
      </c>
      <c r="G22" s="6" t="n">
        <v>5</v>
      </c>
      <c r="H22" s="5" t="n">
        <v>-2000000</v>
      </c>
      <c r="I22" s="5" t="n">
        <v>47314710</v>
      </c>
      <c r="J22" s="5" t="n">
        <v>-42804608</v>
      </c>
      <c r="K22" s="5" t="n">
        <v>223446</v>
      </c>
      <c r="L22" s="5" t="n">
        <v>5287480</v>
      </c>
    </row>
    <row r="23">
      <c r="A23" s="4" t="inlineStr">
        <is>
          <t>Balance (in Shares) at Mar. 31, 2023</t>
        </is>
      </c>
      <c r="B23" s="5" t="n">
        <v>1593940</v>
      </c>
      <c r="C23" s="5" t="n">
        <v>464899</v>
      </c>
      <c r="D23" s="4" t="inlineStr">
        <is>
          <t xml:space="preserve"> </t>
        </is>
      </c>
      <c r="E23" s="4" t="inlineStr">
        <is>
          <t xml:space="preserve"> </t>
        </is>
      </c>
      <c r="F23" s="4" t="inlineStr">
        <is>
          <t xml:space="preserve"> </t>
        </is>
      </c>
      <c r="G23" s="5" t="n">
        <v>512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hares upon settlement of accrued series A preferred share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1269</v>
      </c>
      <c r="J24" s="4" t="inlineStr">
        <is>
          <t xml:space="preserve"> </t>
        </is>
      </c>
      <c r="K24" s="4" t="inlineStr">
        <is>
          <t xml:space="preserve"> </t>
        </is>
      </c>
      <c r="L24" s="5" t="n">
        <v>111269</v>
      </c>
    </row>
    <row r="25">
      <c r="A25" s="4" t="inlineStr">
        <is>
          <t>Issuance of common shares upon settlement of accrued series A preferred share dividend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hares upon cashless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hares upon cashless exerci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8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hares upon conversion of series B preferred shares</t>
        </is>
      </c>
      <c r="B28" s="4" t="inlineStr">
        <is>
          <t xml:space="preserve"> </t>
        </is>
      </c>
      <c r="C28" s="6" t="n">
        <v>-221686</v>
      </c>
      <c r="D28" s="4" t="inlineStr">
        <is>
          <t xml:space="preserve"> </t>
        </is>
      </c>
      <c r="E28" s="4" t="inlineStr">
        <is>
          <t xml:space="preserve"> </t>
        </is>
      </c>
      <c r="F28" s="4" t="inlineStr">
        <is>
          <t xml:space="preserve"> </t>
        </is>
      </c>
      <c r="G28" s="4" t="inlineStr">
        <is>
          <t xml:space="preserve"> </t>
        </is>
      </c>
      <c r="H28" s="4" t="inlineStr">
        <is>
          <t xml:space="preserve"> </t>
        </is>
      </c>
      <c r="I28" s="5" t="n">
        <v>221686</v>
      </c>
      <c r="J28" s="4" t="inlineStr">
        <is>
          <t xml:space="preserve"> </t>
        </is>
      </c>
      <c r="K28" s="4" t="inlineStr">
        <is>
          <t xml:space="preserve"> </t>
        </is>
      </c>
      <c r="L28" s="4" t="inlineStr">
        <is>
          <t xml:space="preserve"> </t>
        </is>
      </c>
    </row>
    <row r="29">
      <c r="A29" s="4" t="inlineStr">
        <is>
          <t>Issuance of common shares upon conversion of series B preferred shares (in Shares)</t>
        </is>
      </c>
      <c r="B29" s="4" t="inlineStr">
        <is>
          <t xml:space="preserve"> </t>
        </is>
      </c>
      <c r="C29" s="5" t="n">
        <v>-85000</v>
      </c>
      <c r="D29" s="4" t="inlineStr">
        <is>
          <t xml:space="preserve"> </t>
        </is>
      </c>
      <c r="E29" s="4" t="inlineStr">
        <is>
          <t xml:space="preserve"> </t>
        </is>
      </c>
      <c r="F29" s="4" t="inlineStr">
        <is>
          <t xml:space="preserve"> </t>
        </is>
      </c>
      <c r="G29" s="5" t="n">
        <v>2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hares upon exercise of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64</v>
      </c>
      <c r="J30" s="4" t="inlineStr">
        <is>
          <t xml:space="preserve"> </t>
        </is>
      </c>
      <c r="K30" s="4" t="inlineStr">
        <is>
          <t xml:space="preserve"> </t>
        </is>
      </c>
      <c r="L30" s="5" t="n">
        <v>5064</v>
      </c>
    </row>
    <row r="31">
      <c r="A31" s="4" t="inlineStr">
        <is>
          <t>Issuance of common shares upon exercise of prefunded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emed dividend from down round provision in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4000</v>
      </c>
      <c r="J32" s="5" t="n">
        <v>-534000</v>
      </c>
      <c r="K32" s="4" t="inlineStr">
        <is>
          <t xml:space="preserve"> </t>
        </is>
      </c>
      <c r="L32" s="4" t="inlineStr">
        <is>
          <t xml:space="preserve"> </t>
        </is>
      </c>
    </row>
    <row r="33">
      <c r="A33" s="4" t="inlineStr">
        <is>
          <t>Dividends - series A senior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0051</v>
      </c>
      <c r="K33" s="4" t="inlineStr">
        <is>
          <t xml:space="preserve"> </t>
        </is>
      </c>
      <c r="L33" s="5" t="n">
        <v>-110051</v>
      </c>
    </row>
    <row r="34">
      <c r="A34" s="4" t="inlineStr">
        <is>
          <t>Dividends - series B senior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5176</v>
      </c>
      <c r="K34" s="4" t="inlineStr">
        <is>
          <t xml:space="preserve"> </t>
        </is>
      </c>
      <c r="L34" s="5" t="n">
        <v>-55176</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770731</v>
      </c>
      <c r="K35" s="5" t="n">
        <v>-199305</v>
      </c>
      <c r="L35" s="5" t="n">
        <v>-3970036</v>
      </c>
    </row>
    <row r="36">
      <c r="A36" s="4" t="inlineStr">
        <is>
          <t>Balance at Jun. 30, 2023</t>
        </is>
      </c>
      <c r="B36" s="6" t="n">
        <v>1338746</v>
      </c>
      <c r="C36" s="6" t="n">
        <v>992495</v>
      </c>
      <c r="D36" s="4" t="inlineStr">
        <is>
          <t xml:space="preserve"> </t>
        </is>
      </c>
      <c r="E36" s="4" t="inlineStr">
        <is>
          <t xml:space="preserve"> </t>
        </is>
      </c>
      <c r="F36" s="5" t="n">
        <v>1000</v>
      </c>
      <c r="G36" s="6" t="n">
        <v>5</v>
      </c>
      <c r="H36" s="5" t="n">
        <v>-2000000</v>
      </c>
      <c r="I36" s="5" t="n">
        <v>48186729</v>
      </c>
      <c r="J36" s="5" t="n">
        <v>-47274566</v>
      </c>
      <c r="K36" s="5" t="n">
        <v>24141</v>
      </c>
      <c r="L36" s="5" t="n">
        <v>1268550</v>
      </c>
    </row>
    <row r="37">
      <c r="A37" s="4" t="inlineStr">
        <is>
          <t>Balance (in Shares) at Jun. 30, 2023</t>
        </is>
      </c>
      <c r="B37" s="5" t="n">
        <v>1593940</v>
      </c>
      <c r="C37" s="5" t="n">
        <v>379899</v>
      </c>
      <c r="D37" s="4" t="inlineStr">
        <is>
          <t xml:space="preserve"> </t>
        </is>
      </c>
      <c r="E37" s="4" t="inlineStr">
        <is>
          <t xml:space="preserve"> </t>
        </is>
      </c>
      <c r="F37" s="4" t="inlineStr">
        <is>
          <t xml:space="preserve"> </t>
        </is>
      </c>
      <c r="G37" s="5" t="n">
        <v>527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hares upon settlement of accrued series A preferred share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7246</v>
      </c>
      <c r="J38" s="4" t="inlineStr">
        <is>
          <t xml:space="preserve"> </t>
        </is>
      </c>
      <c r="K38" s="4" t="inlineStr">
        <is>
          <t xml:space="preserve"> </t>
        </is>
      </c>
      <c r="L38" s="5" t="n">
        <v>137246</v>
      </c>
    </row>
    <row r="39">
      <c r="A39" s="4" t="inlineStr">
        <is>
          <t>Issuance of common shares upon settlement of accrued series A preferred share dividen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hares upon cashless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hares upon cashless 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hares upon settlement of accrued series B preferred share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4839</v>
      </c>
      <c r="J42" s="4" t="inlineStr">
        <is>
          <t xml:space="preserve"> </t>
        </is>
      </c>
      <c r="K42" s="4" t="inlineStr">
        <is>
          <t xml:space="preserve"> </t>
        </is>
      </c>
      <c r="L42" s="5" t="n">
        <v>54839</v>
      </c>
    </row>
    <row r="43">
      <c r="A43" s="4" t="inlineStr">
        <is>
          <t>Issuance of common shares upon settlement of accrued series B preferred share dividend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hares upon conversion of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2</v>
      </c>
      <c r="H44" s="4" t="inlineStr">
        <is>
          <t xml:space="preserve"> </t>
        </is>
      </c>
      <c r="I44" s="5" t="n">
        <v>3994550</v>
      </c>
      <c r="J44" s="4" t="inlineStr">
        <is>
          <t xml:space="preserve"> </t>
        </is>
      </c>
      <c r="K44" s="4" t="inlineStr">
        <is>
          <t xml:space="preserve"> </t>
        </is>
      </c>
      <c r="L44" s="5" t="n">
        <v>3994552</v>
      </c>
    </row>
    <row r="45">
      <c r="A45" s="4" t="inlineStr">
        <is>
          <t>Issuance of common shares upon conversion of convertible notes payable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54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warrants in connection with a private deb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33552</v>
      </c>
      <c r="J46" s="4" t="inlineStr">
        <is>
          <t xml:space="preserve"> </t>
        </is>
      </c>
      <c r="K46" s="4" t="inlineStr">
        <is>
          <t xml:space="preserve"> </t>
        </is>
      </c>
      <c r="L46" s="5" t="n">
        <v>633552</v>
      </c>
    </row>
    <row r="47">
      <c r="A47" s="4" t="inlineStr">
        <is>
          <t>Issuance of common shares and prefunded warrants in connection with a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5" t="n">
        <v>2352679</v>
      </c>
      <c r="J47" s="4" t="inlineStr">
        <is>
          <t xml:space="preserve"> </t>
        </is>
      </c>
      <c r="K47" s="4" t="inlineStr">
        <is>
          <t xml:space="preserve"> </t>
        </is>
      </c>
      <c r="L47" s="5" t="n">
        <v>2352680</v>
      </c>
    </row>
    <row r="48">
      <c r="A48" s="4" t="inlineStr">
        <is>
          <t>Issuance of common shares and prefunded warrants in connection with a public offering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404</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ir value of warrant liabilities upon exercise of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56300</v>
      </c>
      <c r="J49" s="4" t="inlineStr">
        <is>
          <t xml:space="preserve"> </t>
        </is>
      </c>
      <c r="K49" s="4" t="inlineStr">
        <is>
          <t xml:space="preserve"> </t>
        </is>
      </c>
      <c r="L49" s="5" t="n">
        <v>-1156300</v>
      </c>
    </row>
    <row r="50">
      <c r="A50" s="4" t="inlineStr">
        <is>
          <t>Issuance of common shares upon exercise of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hares upon exercise of prefunded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8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tinguishment of warrant liabilities upon exercise of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84200</v>
      </c>
      <c r="J52" s="4" t="inlineStr">
        <is>
          <t xml:space="preserve"> </t>
        </is>
      </c>
      <c r="K52" s="4" t="inlineStr">
        <is>
          <t xml:space="preserve"> </t>
        </is>
      </c>
      <c r="L52" s="5" t="n">
        <v>1184200</v>
      </c>
    </row>
    <row r="53">
      <c r="A53" s="4" t="inlineStr">
        <is>
          <t>Issuance of common shares upon conversion of series A senior convertible preferred shares</t>
        </is>
      </c>
      <c r="B53" s="6" t="n">
        <v>-1148369</v>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5" t="n">
        <v>1148368</v>
      </c>
      <c r="J53" s="4" t="inlineStr">
        <is>
          <t xml:space="preserve"> </t>
        </is>
      </c>
      <c r="K53" s="4" t="inlineStr">
        <is>
          <t xml:space="preserve"> </t>
        </is>
      </c>
      <c r="L53" s="4" t="inlineStr">
        <is>
          <t xml:space="preserve"> </t>
        </is>
      </c>
    </row>
    <row r="54">
      <c r="A54" s="4" t="inlineStr">
        <is>
          <t>Issuance of common shares upon conversion of series A senior convertible preferred shares (in Shares)</t>
        </is>
      </c>
      <c r="B54" s="5" t="n">
        <v>-1367273</v>
      </c>
      <c r="C54" s="4" t="inlineStr">
        <is>
          <t xml:space="preserve"> </t>
        </is>
      </c>
      <c r="D54" s="4" t="inlineStr">
        <is>
          <t xml:space="preserve"> </t>
        </is>
      </c>
      <c r="E54" s="4" t="inlineStr">
        <is>
          <t xml:space="preserve"> </t>
        </is>
      </c>
      <c r="F54" s="4" t="inlineStr">
        <is>
          <t xml:space="preserve"> </t>
        </is>
      </c>
      <c r="G54" s="5" t="n">
        <v>83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hares upon conversion of series B senior convertible preferred shares</t>
        </is>
      </c>
      <c r="B55" s="4" t="inlineStr">
        <is>
          <t xml:space="preserve"> </t>
        </is>
      </c>
      <c r="C55" s="6" t="n">
        <v>-751996</v>
      </c>
      <c r="D55" s="4" t="inlineStr">
        <is>
          <t xml:space="preserve"> </t>
        </is>
      </c>
      <c r="E55" s="4" t="inlineStr">
        <is>
          <t xml:space="preserve"> </t>
        </is>
      </c>
      <c r="F55" s="4" t="inlineStr">
        <is>
          <t xml:space="preserve"> </t>
        </is>
      </c>
      <c r="G55" s="4" t="inlineStr">
        <is>
          <t xml:space="preserve"> </t>
        </is>
      </c>
      <c r="H55" s="4" t="inlineStr">
        <is>
          <t xml:space="preserve"> </t>
        </is>
      </c>
      <c r="I55" s="5" t="n">
        <v>751996</v>
      </c>
      <c r="J55" s="4" t="inlineStr">
        <is>
          <t xml:space="preserve"> </t>
        </is>
      </c>
      <c r="K55" s="4" t="inlineStr">
        <is>
          <t xml:space="preserve"> </t>
        </is>
      </c>
      <c r="L55" s="4" t="inlineStr">
        <is>
          <t xml:space="preserve"> </t>
        </is>
      </c>
    </row>
    <row r="56">
      <c r="A56" s="4" t="inlineStr">
        <is>
          <t>Issuance of common shares upon conversion of series B senior convertible preferred shares (in Shares)</t>
        </is>
      </c>
      <c r="B56" s="4" t="inlineStr">
        <is>
          <t xml:space="preserve"> </t>
        </is>
      </c>
      <c r="C56" s="5" t="n">
        <v>-288332</v>
      </c>
      <c r="D56" s="4" t="inlineStr">
        <is>
          <t xml:space="preserve"> </t>
        </is>
      </c>
      <c r="E56" s="4" t="inlineStr">
        <is>
          <t xml:space="preserve"> </t>
        </is>
      </c>
      <c r="F56" s="4" t="inlineStr">
        <is>
          <t xml:space="preserve"> </t>
        </is>
      </c>
      <c r="G56" s="5" t="n">
        <v>43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emed dividend from down round provision in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8000</v>
      </c>
      <c r="J57" s="5" t="n">
        <v>-28000</v>
      </c>
      <c r="K57" s="4" t="inlineStr">
        <is>
          <t xml:space="preserve"> </t>
        </is>
      </c>
      <c r="L57" s="4" t="inlineStr">
        <is>
          <t xml:space="preserve"> </t>
        </is>
      </c>
    </row>
    <row r="58">
      <c r="A58" s="4" t="inlineStr">
        <is>
          <t>Dividends - series A senior convertible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3941</v>
      </c>
      <c r="K58" s="4" t="inlineStr">
        <is>
          <t xml:space="preserve"> </t>
        </is>
      </c>
      <c r="L58" s="5" t="n">
        <v>-93941</v>
      </c>
    </row>
    <row r="59">
      <c r="A59" s="4" t="inlineStr">
        <is>
          <t>Dividends - series B senior convertible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1088</v>
      </c>
      <c r="K59" s="4" t="inlineStr">
        <is>
          <t xml:space="preserve"> </t>
        </is>
      </c>
      <c r="L59" s="5" t="n">
        <v>-31088</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828305</v>
      </c>
      <c r="K60" s="5" t="n">
        <v>-30767</v>
      </c>
      <c r="L60" s="5" t="n">
        <v>-5859072</v>
      </c>
    </row>
    <row r="61">
      <c r="A61" s="4" t="inlineStr">
        <is>
          <t>Balance at Sep. 30, 2023</t>
        </is>
      </c>
      <c r="B61" s="6" t="n">
        <v>190377</v>
      </c>
      <c r="C61" s="6" t="n">
        <v>240499</v>
      </c>
      <c r="D61" s="4" t="inlineStr">
        <is>
          <t xml:space="preserve"> </t>
        </is>
      </c>
      <c r="E61" s="4" t="inlineStr">
        <is>
          <t xml:space="preserve"> </t>
        </is>
      </c>
      <c r="F61" s="5" t="n">
        <v>1000</v>
      </c>
      <c r="G61" s="6" t="n">
        <v>9</v>
      </c>
      <c r="H61" s="5" t="n">
        <v>-2000000</v>
      </c>
      <c r="I61" s="5" t="n">
        <v>57315859</v>
      </c>
      <c r="J61" s="5" t="n">
        <v>-53255900</v>
      </c>
      <c r="K61" s="5" t="n">
        <v>-6626</v>
      </c>
      <c r="L61" s="5" t="n">
        <v>2485218</v>
      </c>
    </row>
    <row r="62">
      <c r="A62" s="4" t="inlineStr">
        <is>
          <t>Balance (in Shares) at Sep. 30, 2023</t>
        </is>
      </c>
      <c r="B62" s="5" t="n">
        <v>226667</v>
      </c>
      <c r="C62" s="5" t="n">
        <v>91567</v>
      </c>
      <c r="D62" s="4" t="inlineStr">
        <is>
          <t xml:space="preserve"> </t>
        </is>
      </c>
      <c r="E62" s="4" t="inlineStr">
        <is>
          <t xml:space="preserve"> </t>
        </is>
      </c>
      <c r="F62" s="4" t="inlineStr">
        <is>
          <t xml:space="preserve"> </t>
        </is>
      </c>
      <c r="G62" s="5" t="n">
        <v>8884</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lance at Dec. 31, 2023</t>
        </is>
      </c>
      <c r="B63" s="6" t="n">
        <v>190377</v>
      </c>
      <c r="C63" s="6" t="n">
        <v>240499</v>
      </c>
      <c r="D63" s="4" t="inlineStr">
        <is>
          <t xml:space="preserve"> </t>
        </is>
      </c>
      <c r="E63" s="4" t="inlineStr">
        <is>
          <t xml:space="preserve"> </t>
        </is>
      </c>
      <c r="F63" s="5" t="n">
        <v>1000</v>
      </c>
      <c r="G63" s="6" t="n">
        <v>10</v>
      </c>
      <c r="H63" s="5" t="n">
        <v>-2000000</v>
      </c>
      <c r="I63" s="5" t="n">
        <v>57677097</v>
      </c>
      <c r="J63" s="5" t="n">
        <v>-74835392</v>
      </c>
      <c r="K63" s="5" t="n">
        <v>-1314280</v>
      </c>
      <c r="L63" s="5" t="n">
        <v>-20040689</v>
      </c>
    </row>
    <row r="64">
      <c r="A64" s="4" t="inlineStr">
        <is>
          <t>Balance (in Shares) at Dec. 31, 2023</t>
        </is>
      </c>
      <c r="B64" s="5" t="n">
        <v>226667</v>
      </c>
      <c r="C64" s="5" t="n">
        <v>91567</v>
      </c>
      <c r="D64" s="4" t="inlineStr">
        <is>
          <t xml:space="preserve"> </t>
        </is>
      </c>
      <c r="E64" s="4" t="inlineStr">
        <is>
          <t xml:space="preserve"> </t>
        </is>
      </c>
      <c r="F64" s="4" t="inlineStr">
        <is>
          <t xml:space="preserve"> </t>
        </is>
      </c>
      <c r="G64" s="5" t="n">
        <v>9554</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common shares upon settlement of accrued series A preferred share dividends</t>
        </is>
      </c>
      <c r="B65" s="4" t="inlineStr">
        <is>
          <t xml:space="preserve"> </t>
        </is>
      </c>
      <c r="C65" s="4" t="inlineStr">
        <is>
          <t xml:space="preserve"> </t>
        </is>
      </c>
      <c r="D65" s="4" t="inlineStr">
        <is>
          <t xml:space="preserve"> </t>
        </is>
      </c>
      <c r="E65" s="4" t="inlineStr">
        <is>
          <t xml:space="preserve"> </t>
        </is>
      </c>
      <c r="F65" s="4" t="inlineStr">
        <is>
          <t xml:space="preserve"> </t>
        </is>
      </c>
      <c r="G65" s="6" t="n">
        <v>1</v>
      </c>
      <c r="H65" s="4" t="inlineStr">
        <is>
          <t xml:space="preserve"> </t>
        </is>
      </c>
      <c r="I65" s="5" t="n">
        <v>130967</v>
      </c>
      <c r="J65" s="4" t="inlineStr">
        <is>
          <t xml:space="preserve"> </t>
        </is>
      </c>
      <c r="K65" s="4" t="inlineStr">
        <is>
          <t xml:space="preserve"> </t>
        </is>
      </c>
      <c r="L65" s="5" t="n">
        <v>130968</v>
      </c>
    </row>
    <row r="66">
      <c r="A66" s="4" t="inlineStr">
        <is>
          <t>Issuance of common shares upon settlement of accrued series A preferred share dividend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62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hares upon settlement of accrued series B preferred share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3299</v>
      </c>
      <c r="J67" s="4" t="inlineStr">
        <is>
          <t xml:space="preserve"> </t>
        </is>
      </c>
      <c r="K67" s="4" t="inlineStr">
        <is>
          <t xml:space="preserve"> </t>
        </is>
      </c>
      <c r="L67" s="5" t="n">
        <v>13299</v>
      </c>
    </row>
    <row r="68">
      <c r="A68" s="4" t="inlineStr">
        <is>
          <t>Issuance of common shares upon settlement of accrued series B preferred share dividend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51</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common shares upon conversion of series A preferred shares</t>
        </is>
      </c>
      <c r="B69" s="6" t="n">
        <v>-152200</v>
      </c>
      <c r="C69" s="4" t="inlineStr">
        <is>
          <t xml:space="preserve"> </t>
        </is>
      </c>
      <c r="D69" s="4" t="inlineStr">
        <is>
          <t xml:space="preserve"> </t>
        </is>
      </c>
      <c r="E69" s="4" t="inlineStr">
        <is>
          <t xml:space="preserve"> </t>
        </is>
      </c>
      <c r="F69" s="4" t="inlineStr">
        <is>
          <t xml:space="preserve"> </t>
        </is>
      </c>
      <c r="G69" s="6" t="n">
        <v>2</v>
      </c>
      <c r="H69" s="4" t="inlineStr">
        <is>
          <t xml:space="preserve"> </t>
        </is>
      </c>
      <c r="I69" s="5" t="n">
        <v>152198</v>
      </c>
      <c r="J69" s="4" t="inlineStr">
        <is>
          <t xml:space="preserve"> </t>
        </is>
      </c>
      <c r="K69" s="4" t="inlineStr">
        <is>
          <t xml:space="preserve"> </t>
        </is>
      </c>
      <c r="L69" s="4" t="inlineStr">
        <is>
          <t xml:space="preserve"> </t>
        </is>
      </c>
    </row>
    <row r="70">
      <c r="A70" s="4" t="inlineStr">
        <is>
          <t>Issuance of common shares upon conversion of series A preferred shares (in Shares)</t>
        </is>
      </c>
      <c r="B70" s="5" t="n">
        <v>-181212</v>
      </c>
      <c r="C70" s="4" t="inlineStr">
        <is>
          <t xml:space="preserve"> </t>
        </is>
      </c>
      <c r="D70" s="4" t="inlineStr">
        <is>
          <t xml:space="preserve"> </t>
        </is>
      </c>
      <c r="E70" s="4" t="inlineStr">
        <is>
          <t xml:space="preserve"> </t>
        </is>
      </c>
      <c r="F70" s="4" t="inlineStr">
        <is>
          <t xml:space="preserve"> </t>
        </is>
      </c>
      <c r="G70" s="5" t="n">
        <v>2437</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common shares upon conversion of series B preferred shares</t>
        </is>
      </c>
      <c r="B71" s="4" t="inlineStr">
        <is>
          <t xml:space="preserve"> </t>
        </is>
      </c>
      <c r="C71" s="6" t="n">
        <v>-210264</v>
      </c>
      <c r="D71" s="4" t="inlineStr">
        <is>
          <t xml:space="preserve"> </t>
        </is>
      </c>
      <c r="E71" s="4" t="inlineStr">
        <is>
          <t xml:space="preserve"> </t>
        </is>
      </c>
      <c r="F71" s="4" t="inlineStr">
        <is>
          <t xml:space="preserve"> </t>
        </is>
      </c>
      <c r="G71" s="6" t="n">
        <v>1</v>
      </c>
      <c r="H71" s="4" t="inlineStr">
        <is>
          <t xml:space="preserve"> </t>
        </is>
      </c>
      <c r="I71" s="5" t="n">
        <v>210263</v>
      </c>
      <c r="J71" s="4" t="inlineStr">
        <is>
          <t xml:space="preserve"> </t>
        </is>
      </c>
      <c r="K71" s="4" t="inlineStr">
        <is>
          <t xml:space="preserve"> </t>
        </is>
      </c>
      <c r="L71" s="4" t="inlineStr">
        <is>
          <t xml:space="preserve"> </t>
        </is>
      </c>
    </row>
    <row r="72">
      <c r="A72" s="4" t="inlineStr">
        <is>
          <t>Issuance of common shares upon conversion of series B preferred shares (in Shares)</t>
        </is>
      </c>
      <c r="B72" s="4" t="inlineStr">
        <is>
          <t xml:space="preserve"> </t>
        </is>
      </c>
      <c r="C72" s="5" t="n">
        <v>-80110</v>
      </c>
      <c r="D72" s="4" t="inlineStr">
        <is>
          <t xml:space="preserve"> </t>
        </is>
      </c>
      <c r="E72" s="4" t="inlineStr">
        <is>
          <t xml:space="preserve"> </t>
        </is>
      </c>
      <c r="F72" s="4" t="inlineStr">
        <is>
          <t xml:space="preserve"> </t>
        </is>
      </c>
      <c r="G72" s="5" t="n">
        <v>130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hares upon conversion of convertible notes payable</t>
        </is>
      </c>
      <c r="B73" s="4" t="inlineStr">
        <is>
          <t xml:space="preserve"> </t>
        </is>
      </c>
      <c r="C73" s="4" t="inlineStr">
        <is>
          <t xml:space="preserve"> </t>
        </is>
      </c>
      <c r="D73" s="4" t="inlineStr">
        <is>
          <t xml:space="preserve"> </t>
        </is>
      </c>
      <c r="E73" s="4" t="inlineStr">
        <is>
          <t xml:space="preserve"> </t>
        </is>
      </c>
      <c r="F73" s="4" t="inlineStr">
        <is>
          <t xml:space="preserve"> </t>
        </is>
      </c>
      <c r="G73" s="6" t="n">
        <v>2</v>
      </c>
      <c r="H73" s="4" t="inlineStr">
        <is>
          <t xml:space="preserve"> </t>
        </is>
      </c>
      <c r="I73" s="5" t="n">
        <v>1261191</v>
      </c>
      <c r="J73" s="4" t="inlineStr">
        <is>
          <t xml:space="preserve"> </t>
        </is>
      </c>
      <c r="K73" s="4" t="inlineStr">
        <is>
          <t xml:space="preserve"> </t>
        </is>
      </c>
      <c r="L73" s="5" t="n">
        <v>1261193</v>
      </c>
    </row>
    <row r="74">
      <c r="A74" s="4" t="inlineStr">
        <is>
          <t>Issuance of common shares upon conversion of convertible notes payable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984</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hares and prefunded warrants in connection with a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6" t="n">
        <v>9</v>
      </c>
      <c r="H75" s="4" t="inlineStr">
        <is>
          <t xml:space="preserve"> </t>
        </is>
      </c>
      <c r="I75" s="5" t="n">
        <v>4334991</v>
      </c>
      <c r="J75" s="4" t="inlineStr">
        <is>
          <t xml:space="preserve"> </t>
        </is>
      </c>
      <c r="K75" s="4" t="inlineStr">
        <is>
          <t xml:space="preserve"> </t>
        </is>
      </c>
      <c r="L75" s="5" t="n">
        <v>4335000</v>
      </c>
    </row>
    <row r="76">
      <c r="A76" s="4" t="inlineStr">
        <is>
          <t>Issuance of common shares and prefunded warrants in connection with a public offering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9364</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ir value of warrant liabilities upon exercise of prefund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335000</v>
      </c>
      <c r="J77" s="4" t="inlineStr">
        <is>
          <t xml:space="preserve"> </t>
        </is>
      </c>
      <c r="K77" s="4" t="inlineStr">
        <is>
          <t xml:space="preserve"> </t>
        </is>
      </c>
      <c r="L77" s="5" t="n">
        <v>-4335000</v>
      </c>
    </row>
    <row r="78">
      <c r="A78" s="4" t="inlineStr">
        <is>
          <t>Issuance of common shares upon exercise of prefunded warrants</t>
        </is>
      </c>
      <c r="B78" s="4" t="inlineStr">
        <is>
          <t xml:space="preserve"> </t>
        </is>
      </c>
      <c r="C78" s="4" t="inlineStr">
        <is>
          <t xml:space="preserve"> </t>
        </is>
      </c>
      <c r="D78" s="4" t="inlineStr">
        <is>
          <t xml:space="preserve"> </t>
        </is>
      </c>
      <c r="E78" s="4" t="inlineStr">
        <is>
          <t xml:space="preserve"> </t>
        </is>
      </c>
      <c r="F78" s="4" t="inlineStr">
        <is>
          <t xml:space="preserve"> </t>
        </is>
      </c>
      <c r="G78" s="6" t="n">
        <v>3</v>
      </c>
      <c r="H78" s="4" t="inlineStr">
        <is>
          <t xml:space="preserve"> </t>
        </is>
      </c>
      <c r="I78" s="5" t="n">
        <v>-3</v>
      </c>
      <c r="J78" s="4" t="inlineStr">
        <is>
          <t xml:space="preserve"> </t>
        </is>
      </c>
      <c r="K78" s="4" t="inlineStr">
        <is>
          <t xml:space="preserve"> </t>
        </is>
      </c>
      <c r="L78" s="4" t="inlineStr">
        <is>
          <t xml:space="preserve"> </t>
        </is>
      </c>
    </row>
    <row r="79">
      <c r="A79" s="4" t="inlineStr">
        <is>
          <t>Issuance of common shares upon exercise of prefunded warrant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591</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tinguishment of warrant liabilities upon exercise of prefunde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44500</v>
      </c>
      <c r="J80" s="4" t="inlineStr">
        <is>
          <t xml:space="preserve"> </t>
        </is>
      </c>
      <c r="K80" s="4" t="inlineStr">
        <is>
          <t xml:space="preserve"> </t>
        </is>
      </c>
      <c r="L80" s="5" t="n">
        <v>844500</v>
      </c>
    </row>
    <row r="81">
      <c r="A81" s="4" t="inlineStr">
        <is>
          <t>Deemed dividend from down round provision in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v>
      </c>
      <c r="J81" s="5" t="n">
        <v>-1000</v>
      </c>
      <c r="K81" s="4" t="inlineStr">
        <is>
          <t xml:space="preserve"> </t>
        </is>
      </c>
      <c r="L81" s="4" t="inlineStr">
        <is>
          <t xml:space="preserve"> </t>
        </is>
      </c>
    </row>
    <row r="82">
      <c r="A82" s="4" t="inlineStr">
        <is>
          <t>Dividends - series A senior convertible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19492</v>
      </c>
      <c r="K82" s="4" t="inlineStr">
        <is>
          <t xml:space="preserve"> </t>
        </is>
      </c>
      <c r="L82" s="5" t="n">
        <v>-119492</v>
      </c>
    </row>
    <row r="83">
      <c r="A83" s="4" t="inlineStr">
        <is>
          <t>Dividends - series B senior convertible preferr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976</v>
      </c>
      <c r="K83" s="4" t="inlineStr">
        <is>
          <t xml:space="preserve"> </t>
        </is>
      </c>
      <c r="L83" s="5" t="n">
        <v>-2976</v>
      </c>
    </row>
    <row r="84">
      <c r="A84" s="4" t="inlineStr">
        <is>
          <t>Net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400513</v>
      </c>
      <c r="K84" s="5" t="n">
        <v>41452</v>
      </c>
      <c r="L84" s="5" t="n">
        <v>-10359061</v>
      </c>
    </row>
    <row r="85">
      <c r="A85" s="4" t="inlineStr">
        <is>
          <t>Balance at Mar. 31, 2024</t>
        </is>
      </c>
      <c r="B85" s="6" t="n">
        <v>38177</v>
      </c>
      <c r="C85" s="6" t="n">
        <v>30235</v>
      </c>
      <c r="D85" s="4" t="inlineStr">
        <is>
          <t xml:space="preserve"> </t>
        </is>
      </c>
      <c r="E85" s="4" t="inlineStr">
        <is>
          <t xml:space="preserve"> </t>
        </is>
      </c>
      <c r="F85" s="5" t="n">
        <v>1000</v>
      </c>
      <c r="G85" s="6" t="n">
        <v>28</v>
      </c>
      <c r="H85" s="5" t="n">
        <v>-2000000</v>
      </c>
      <c r="I85" s="5" t="n">
        <v>60290503</v>
      </c>
      <c r="J85" s="5" t="n">
        <v>-85359373</v>
      </c>
      <c r="K85" s="5" t="n">
        <v>-1272828</v>
      </c>
      <c r="L85" s="5" t="n">
        <v>-28272258</v>
      </c>
    </row>
    <row r="86">
      <c r="A86" s="4" t="inlineStr">
        <is>
          <t>Balance (in Shares) at Mar. 31, 2024</t>
        </is>
      </c>
      <c r="B86" s="5" t="n">
        <v>45455</v>
      </c>
      <c r="C86" s="5" t="n">
        <v>11457</v>
      </c>
      <c r="D86" s="4" t="inlineStr">
        <is>
          <t xml:space="preserve"> </t>
        </is>
      </c>
      <c r="E86" s="4" t="inlineStr">
        <is>
          <t xml:space="preserve"> </t>
        </is>
      </c>
      <c r="F86" s="4" t="inlineStr">
        <is>
          <t xml:space="preserve"> </t>
        </is>
      </c>
      <c r="G86" s="5" t="n">
        <v>27911</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lance at Dec. 31, 2023</t>
        </is>
      </c>
      <c r="B87" s="6" t="n">
        <v>190377</v>
      </c>
      <c r="C87" s="6" t="n">
        <v>240499</v>
      </c>
      <c r="D87" s="4" t="inlineStr">
        <is>
          <t xml:space="preserve"> </t>
        </is>
      </c>
      <c r="E87" s="4" t="inlineStr">
        <is>
          <t xml:space="preserve"> </t>
        </is>
      </c>
      <c r="F87" s="5" t="n">
        <v>1000</v>
      </c>
      <c r="G87" s="6" t="n">
        <v>10</v>
      </c>
      <c r="H87" s="5" t="n">
        <v>-2000000</v>
      </c>
      <c r="I87" s="5" t="n">
        <v>57677097</v>
      </c>
      <c r="J87" s="5" t="n">
        <v>-74835392</v>
      </c>
      <c r="K87" s="5" t="n">
        <v>-1314280</v>
      </c>
      <c r="L87" s="5" t="n">
        <v>-20040689</v>
      </c>
    </row>
    <row r="88">
      <c r="A88" s="4" t="inlineStr">
        <is>
          <t>Balance (in Shares) at Dec. 31, 2023</t>
        </is>
      </c>
      <c r="B88" s="5" t="n">
        <v>226667</v>
      </c>
      <c r="C88" s="5" t="n">
        <v>91567</v>
      </c>
      <c r="D88" s="4" t="inlineStr">
        <is>
          <t xml:space="preserve"> </t>
        </is>
      </c>
      <c r="E88" s="4" t="inlineStr">
        <is>
          <t xml:space="preserve"> </t>
        </is>
      </c>
      <c r="F88" s="4" t="inlineStr">
        <is>
          <t xml:space="preserve"> </t>
        </is>
      </c>
      <c r="G88" s="5" t="n">
        <v>9554</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2950273</v>
      </c>
    </row>
    <row r="90">
      <c r="A90" s="4" t="inlineStr">
        <is>
          <t>Balance at Sep. 30, 2024</t>
        </is>
      </c>
      <c r="B90" s="6" t="n">
        <v>39877</v>
      </c>
      <c r="C90" s="4" t="inlineStr">
        <is>
          <t xml:space="preserve"> </t>
        </is>
      </c>
      <c r="D90" s="6" t="n">
        <v>214900</v>
      </c>
      <c r="E90" s="6" t="n">
        <v>600100</v>
      </c>
      <c r="F90" s="5" t="n">
        <v>1000</v>
      </c>
      <c r="G90" s="6" t="n">
        <v>46</v>
      </c>
      <c r="H90" s="5" t="n">
        <v>-785000</v>
      </c>
      <c r="I90" s="5" t="n">
        <v>62943899</v>
      </c>
      <c r="J90" s="5" t="n">
        <v>-87485047</v>
      </c>
      <c r="K90" s="5" t="n">
        <v>-1802595</v>
      </c>
      <c r="L90" s="5" t="n">
        <v>-26272820</v>
      </c>
    </row>
    <row r="91">
      <c r="A91" s="4" t="inlineStr">
        <is>
          <t>Balance (in Shares) at Sep. 30, 2024</t>
        </is>
      </c>
      <c r="B91" s="5" t="n">
        <v>50592</v>
      </c>
      <c r="C91" s="4" t="inlineStr">
        <is>
          <t xml:space="preserve"> </t>
        </is>
      </c>
      <c r="D91" s="5" t="n">
        <v>83603</v>
      </c>
      <c r="E91" s="5" t="n">
        <v>6293022</v>
      </c>
      <c r="F91" s="4" t="inlineStr">
        <is>
          <t xml:space="preserve"> </t>
        </is>
      </c>
      <c r="G91" s="5" t="n">
        <v>45692</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lance at Mar. 31, 2024</t>
        </is>
      </c>
      <c r="B92" s="6" t="n">
        <v>38177</v>
      </c>
      <c r="C92" s="6" t="n">
        <v>30235</v>
      </c>
      <c r="D92" s="4" t="inlineStr">
        <is>
          <t xml:space="preserve"> </t>
        </is>
      </c>
      <c r="E92" s="4" t="inlineStr">
        <is>
          <t xml:space="preserve"> </t>
        </is>
      </c>
      <c r="F92" s="5" t="n">
        <v>1000</v>
      </c>
      <c r="G92" s="6" t="n">
        <v>28</v>
      </c>
      <c r="H92" s="5" t="n">
        <v>-2000000</v>
      </c>
      <c r="I92" s="5" t="n">
        <v>60290503</v>
      </c>
      <c r="J92" s="5" t="n">
        <v>-85359373</v>
      </c>
      <c r="K92" s="5" t="n">
        <v>-1272828</v>
      </c>
      <c r="L92" s="5" t="n">
        <v>-28272258</v>
      </c>
    </row>
    <row r="93">
      <c r="A93" s="4" t="inlineStr">
        <is>
          <t>Balance (in Shares) at Mar. 31, 2024</t>
        </is>
      </c>
      <c r="B93" s="5" t="n">
        <v>45455</v>
      </c>
      <c r="C93" s="5" t="n">
        <v>11457</v>
      </c>
      <c r="D93" s="4" t="inlineStr">
        <is>
          <t xml:space="preserve"> </t>
        </is>
      </c>
      <c r="E93" s="4" t="inlineStr">
        <is>
          <t xml:space="preserve"> </t>
        </is>
      </c>
      <c r="F93" s="4" t="inlineStr">
        <is>
          <t xml:space="preserve"> </t>
        </is>
      </c>
      <c r="G93" s="5" t="n">
        <v>27911</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ssuance of common shares upon conversion of series B preferred shares</t>
        </is>
      </c>
      <c r="B94" s="4" t="inlineStr">
        <is>
          <t xml:space="preserve"> </t>
        </is>
      </c>
      <c r="C94" s="6" t="n">
        <v>-30235</v>
      </c>
      <c r="D94" s="4" t="inlineStr">
        <is>
          <t xml:space="preserve"> </t>
        </is>
      </c>
      <c r="E94" s="4" t="inlineStr">
        <is>
          <t xml:space="preserve"> </t>
        </is>
      </c>
      <c r="F94" s="4" t="inlineStr">
        <is>
          <t xml:space="preserve"> </t>
        </is>
      </c>
      <c r="G94" s="4" t="inlineStr">
        <is>
          <t xml:space="preserve"> </t>
        </is>
      </c>
      <c r="H94" s="4" t="inlineStr">
        <is>
          <t xml:space="preserve"> </t>
        </is>
      </c>
      <c r="I94" s="5" t="n">
        <v>30235</v>
      </c>
      <c r="J94" s="4" t="inlineStr">
        <is>
          <t xml:space="preserve"> </t>
        </is>
      </c>
      <c r="K94" s="4" t="inlineStr">
        <is>
          <t xml:space="preserve"> </t>
        </is>
      </c>
      <c r="L94" s="4" t="inlineStr">
        <is>
          <t xml:space="preserve"> </t>
        </is>
      </c>
    </row>
    <row r="95">
      <c r="A95" s="4" t="inlineStr">
        <is>
          <t>Issuance of common shares upon conversion of series B preferred shares (in Shares)</t>
        </is>
      </c>
      <c r="B95" s="4" t="inlineStr">
        <is>
          <t xml:space="preserve"> </t>
        </is>
      </c>
      <c r="C95" s="5" t="n">
        <v>-11457</v>
      </c>
      <c r="D95" s="4" t="inlineStr">
        <is>
          <t xml:space="preserve"> </t>
        </is>
      </c>
      <c r="E95" s="4" t="inlineStr">
        <is>
          <t xml:space="preserve"> </t>
        </is>
      </c>
      <c r="F95" s="4" t="inlineStr">
        <is>
          <t xml:space="preserve"> </t>
        </is>
      </c>
      <c r="G95" s="5" t="n">
        <v>218</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ssuance of common shares upon conversion of convertible notes payable</t>
        </is>
      </c>
      <c r="B96" s="4" t="inlineStr">
        <is>
          <t xml:space="preserve"> </t>
        </is>
      </c>
      <c r="C96" s="4" t="inlineStr">
        <is>
          <t xml:space="preserve"> </t>
        </is>
      </c>
      <c r="D96" s="4" t="inlineStr">
        <is>
          <t xml:space="preserve"> </t>
        </is>
      </c>
      <c r="E96" s="4" t="inlineStr">
        <is>
          <t xml:space="preserve"> </t>
        </is>
      </c>
      <c r="F96" s="4" t="inlineStr">
        <is>
          <t xml:space="preserve"> </t>
        </is>
      </c>
      <c r="G96" s="6" t="n">
        <v>4</v>
      </c>
      <c r="H96" s="4" t="inlineStr">
        <is>
          <t xml:space="preserve"> </t>
        </is>
      </c>
      <c r="I96" s="5" t="n">
        <v>765302</v>
      </c>
      <c r="J96" s="4" t="inlineStr">
        <is>
          <t xml:space="preserve"> </t>
        </is>
      </c>
      <c r="K96" s="4" t="inlineStr">
        <is>
          <t xml:space="preserve"> </t>
        </is>
      </c>
      <c r="L96" s="5" t="n">
        <v>765306</v>
      </c>
    </row>
    <row r="97">
      <c r="A97" s="4" t="inlineStr">
        <is>
          <t>Issuance of common shares upon conversion of convertible notes payable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3879</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ance of warrants in connection with a private debt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7573</v>
      </c>
      <c r="J98" s="4" t="inlineStr">
        <is>
          <t xml:space="preserve"> </t>
        </is>
      </c>
      <c r="K98" s="4" t="inlineStr">
        <is>
          <t xml:space="preserve"> </t>
        </is>
      </c>
      <c r="L98" s="5" t="n">
        <v>7573</v>
      </c>
    </row>
    <row r="99">
      <c r="A99" s="4" t="inlineStr">
        <is>
          <t>Issuance of common shares upon exercise of prefunded warrants</t>
        </is>
      </c>
      <c r="B99" s="4" t="inlineStr">
        <is>
          <t xml:space="preserve"> </t>
        </is>
      </c>
      <c r="C99" s="4" t="inlineStr">
        <is>
          <t xml:space="preserve"> </t>
        </is>
      </c>
      <c r="D99" s="4" t="inlineStr">
        <is>
          <t xml:space="preserve"> </t>
        </is>
      </c>
      <c r="E99" s="4" t="inlineStr">
        <is>
          <t xml:space="preserve"> </t>
        </is>
      </c>
      <c r="F99" s="4" t="inlineStr">
        <is>
          <t xml:space="preserve"> </t>
        </is>
      </c>
      <c r="G99" s="6" t="n">
        <v>9</v>
      </c>
      <c r="H99" s="4" t="inlineStr">
        <is>
          <t xml:space="preserve"> </t>
        </is>
      </c>
      <c r="I99" s="5" t="n">
        <v>-9</v>
      </c>
      <c r="J99" s="4" t="inlineStr">
        <is>
          <t xml:space="preserve"> </t>
        </is>
      </c>
      <c r="K99" s="4" t="inlineStr">
        <is>
          <t xml:space="preserve"> </t>
        </is>
      </c>
      <c r="L99" s="4" t="inlineStr">
        <is>
          <t xml:space="preserve"> </t>
        </is>
      </c>
    </row>
    <row r="100">
      <c r="A100" s="4" t="inlineStr">
        <is>
          <t>Issuance of common shares upon exercise of prefunded warrant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9018</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xtinguishment of warrant liabilities upon exercise of prefund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676500</v>
      </c>
      <c r="J101" s="4" t="inlineStr">
        <is>
          <t xml:space="preserve"> </t>
        </is>
      </c>
      <c r="K101" s="4" t="inlineStr">
        <is>
          <t xml:space="preserve"> </t>
        </is>
      </c>
      <c r="L101" s="5" t="n">
        <v>1676500</v>
      </c>
    </row>
    <row r="102">
      <c r="A102" s="4" t="inlineStr">
        <is>
          <t>Issuance of series D preferred shares in connection with a private debt offering</t>
        </is>
      </c>
      <c r="B102" s="4" t="inlineStr">
        <is>
          <t xml:space="preserve"> </t>
        </is>
      </c>
      <c r="C102" s="4" t="inlineStr">
        <is>
          <t xml:space="preserve"> </t>
        </is>
      </c>
      <c r="D102" s="4" t="inlineStr">
        <is>
          <t xml:space="preserve"> </t>
        </is>
      </c>
      <c r="E102" s="6" t="n">
        <v>214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14000</v>
      </c>
    </row>
    <row r="103">
      <c r="A103" s="4" t="inlineStr">
        <is>
          <t>Issuance of series D preferred shares in connection with a private debt offering (in Shares)</t>
        </is>
      </c>
      <c r="B103" s="4" t="inlineStr">
        <is>
          <t xml:space="preserve"> </t>
        </is>
      </c>
      <c r="C103" s="4" t="inlineStr">
        <is>
          <t xml:space="preserve"> </t>
        </is>
      </c>
      <c r="D103" s="4" t="inlineStr">
        <is>
          <t xml:space="preserve"> </t>
        </is>
      </c>
      <c r="E103" s="5" t="n">
        <v>196657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ividends - series A senior convertible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953</v>
      </c>
      <c r="K104" s="4" t="inlineStr">
        <is>
          <t xml:space="preserve"> </t>
        </is>
      </c>
      <c r="L104" s="5" t="n">
        <v>-7953</v>
      </c>
    </row>
    <row r="105">
      <c r="A105" s="4" t="inlineStr">
        <is>
          <t>Dividends - series D senior convertible prefer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65</v>
      </c>
      <c r="K105" s="4" t="inlineStr">
        <is>
          <t xml:space="preserve"> </t>
        </is>
      </c>
      <c r="L105" s="5" t="n">
        <v>-365</v>
      </c>
    </row>
    <row r="106">
      <c r="A106" s="4" t="inlineStr">
        <is>
          <t>Net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875229</v>
      </c>
      <c r="K106" s="5" t="n">
        <v>-31583</v>
      </c>
      <c r="L106" s="5" t="n">
        <v>-4906812</v>
      </c>
    </row>
    <row r="107">
      <c r="A107" s="4" t="inlineStr">
        <is>
          <t>Balance at Jun. 30, 2024</t>
        </is>
      </c>
      <c r="B107" s="6" t="n">
        <v>38177</v>
      </c>
      <c r="C107" s="4" t="inlineStr">
        <is>
          <t xml:space="preserve"> </t>
        </is>
      </c>
      <c r="D107" s="4" t="inlineStr">
        <is>
          <t xml:space="preserve"> </t>
        </is>
      </c>
      <c r="E107" s="6" t="n">
        <v>214000</v>
      </c>
      <c r="F107" s="5" t="n">
        <v>1000</v>
      </c>
      <c r="G107" s="6" t="n">
        <v>41</v>
      </c>
      <c r="H107" s="5" t="n">
        <v>-2000000</v>
      </c>
      <c r="I107" s="5" t="n">
        <v>62770104</v>
      </c>
      <c r="J107" s="5" t="n">
        <v>-90242920</v>
      </c>
      <c r="K107" s="5" t="n">
        <v>-1304411</v>
      </c>
      <c r="L107" s="5" t="n">
        <v>-30524009</v>
      </c>
    </row>
    <row r="108">
      <c r="A108" s="4" t="inlineStr">
        <is>
          <t>Balance (in Shares) at Jun. 30, 2024</t>
        </is>
      </c>
      <c r="B108" s="5" t="n">
        <v>45455</v>
      </c>
      <c r="C108" s="4" t="inlineStr">
        <is>
          <t xml:space="preserve"> </t>
        </is>
      </c>
      <c r="D108" s="4" t="inlineStr">
        <is>
          <t xml:space="preserve"> </t>
        </is>
      </c>
      <c r="E108" s="5" t="n">
        <v>1966570</v>
      </c>
      <c r="F108" s="4" t="inlineStr">
        <is>
          <t xml:space="preserve"> </t>
        </is>
      </c>
      <c r="G108" s="5" t="n">
        <v>41026</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ssuance of common shares upon settlement of accrued series A preferred share dividends</t>
        </is>
      </c>
      <c r="B109" s="6" t="n">
        <v>17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700</v>
      </c>
    </row>
    <row r="110">
      <c r="A110" s="4" t="inlineStr">
        <is>
          <t>Issuance of common shares upon settlement of accrued series A preferred share dividends (in Shares)</t>
        </is>
      </c>
      <c r="B110" s="5" t="n">
        <v>513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ssuance of series C preferred shares upon settlement of note payable</t>
        </is>
      </c>
      <c r="B111" s="4" t="inlineStr">
        <is>
          <t xml:space="preserve"> </t>
        </is>
      </c>
      <c r="C111" s="4" t="inlineStr">
        <is>
          <t xml:space="preserve"> </t>
        </is>
      </c>
      <c r="D111" s="6" t="n">
        <v>2149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14900</v>
      </c>
    </row>
    <row r="112">
      <c r="A112" s="4" t="inlineStr">
        <is>
          <t>Issuance of series C preferred shares upon settlement of note payable (in Shares)</t>
        </is>
      </c>
      <c r="B112" s="4" t="inlineStr">
        <is>
          <t xml:space="preserve"> </t>
        </is>
      </c>
      <c r="C112" s="4" t="inlineStr">
        <is>
          <t xml:space="preserve"> </t>
        </is>
      </c>
      <c r="D112" s="5" t="n">
        <v>83603</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ssuance of common shares upon exercise of prefunded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6" t="n">
        <v>5</v>
      </c>
      <c r="H113" s="4" t="inlineStr">
        <is>
          <t xml:space="preserve"> </t>
        </is>
      </c>
      <c r="I113" s="5" t="n">
        <v>-5</v>
      </c>
      <c r="J113" s="4" t="inlineStr">
        <is>
          <t xml:space="preserve"> </t>
        </is>
      </c>
      <c r="K113" s="4" t="inlineStr">
        <is>
          <t xml:space="preserve"> </t>
        </is>
      </c>
      <c r="L113" s="4" t="inlineStr">
        <is>
          <t xml:space="preserve"> </t>
        </is>
      </c>
    </row>
    <row r="114">
      <c r="A114" s="4" t="inlineStr">
        <is>
          <t>Issuance of common shares upon exercise of prefunded warrant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4666</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xtinguishment of warrant liabilities upon exercise of prefunded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73800</v>
      </c>
      <c r="J115" s="4" t="inlineStr">
        <is>
          <t xml:space="preserve"> </t>
        </is>
      </c>
      <c r="K115" s="4" t="inlineStr">
        <is>
          <t xml:space="preserve"> </t>
        </is>
      </c>
      <c r="L115" s="5" t="n">
        <v>173800</v>
      </c>
    </row>
    <row r="116">
      <c r="A116" s="4" t="inlineStr">
        <is>
          <t>Issuance of series D preferred shares in connection with a private debt offering</t>
        </is>
      </c>
      <c r="B116" s="4" t="inlineStr">
        <is>
          <t xml:space="preserve"> </t>
        </is>
      </c>
      <c r="C116" s="4" t="inlineStr">
        <is>
          <t xml:space="preserve"> </t>
        </is>
      </c>
      <c r="D116" s="4" t="inlineStr">
        <is>
          <t xml:space="preserve"> </t>
        </is>
      </c>
      <c r="E116" s="6" t="n">
        <v>3861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386100</v>
      </c>
    </row>
    <row r="117">
      <c r="A117" s="4" t="inlineStr">
        <is>
          <t>Issuance of series D preferred shares in connection with a private debt offering (in Shares)</t>
        </is>
      </c>
      <c r="B117" s="4" t="inlineStr">
        <is>
          <t xml:space="preserve"> </t>
        </is>
      </c>
      <c r="C117" s="4" t="inlineStr">
        <is>
          <t xml:space="preserve"> </t>
        </is>
      </c>
      <c r="D117" s="4" t="inlineStr">
        <is>
          <t xml:space="preserve"> </t>
        </is>
      </c>
      <c r="E117" s="5" t="n">
        <v>432645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1847 Manager profit allocation distribution from sale of High Mountai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215000</v>
      </c>
      <c r="I118" s="4" t="inlineStr">
        <is>
          <t xml:space="preserve"> </t>
        </is>
      </c>
      <c r="J118" s="4" t="inlineStr">
        <is>
          <t xml:space="preserve"> </t>
        </is>
      </c>
      <c r="K118" s="4" t="inlineStr">
        <is>
          <t xml:space="preserve"> </t>
        </is>
      </c>
      <c r="L118" s="5" t="n">
        <v>1215000</v>
      </c>
    </row>
    <row r="119">
      <c r="A119" s="4" t="inlineStr">
        <is>
          <t>Dividends - series A senior convertible preferr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8040</v>
      </c>
      <c r="K119" s="4" t="inlineStr">
        <is>
          <t xml:space="preserve"> </t>
        </is>
      </c>
      <c r="L119" s="5" t="n">
        <v>-8040</v>
      </c>
    </row>
    <row r="120">
      <c r="A120" s="4" t="inlineStr">
        <is>
          <t>Dividends - series C senior convertible preferr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5360</v>
      </c>
      <c r="K120" s="4" t="inlineStr">
        <is>
          <t xml:space="preserve"> </t>
        </is>
      </c>
      <c r="L120" s="5" t="n">
        <v>-5360</v>
      </c>
    </row>
    <row r="121">
      <c r="A121" s="4" t="inlineStr">
        <is>
          <t>Dividends - series D senior convertible preferr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2511</v>
      </c>
      <c r="K121" s="4" t="inlineStr">
        <is>
          <t xml:space="preserve"> </t>
        </is>
      </c>
      <c r="L121" s="5" t="n">
        <v>-42511</v>
      </c>
    </row>
    <row r="122">
      <c r="A122" s="4" t="inlineStr">
        <is>
          <t>Net income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813784</v>
      </c>
      <c r="K122" s="5" t="n">
        <v>-498184</v>
      </c>
      <c r="L122" s="5" t="n">
        <v>2315600</v>
      </c>
    </row>
    <row r="123">
      <c r="A123" s="4" t="inlineStr">
        <is>
          <t>Balance at Sep. 30, 2024</t>
        </is>
      </c>
      <c r="B123" s="6" t="n">
        <v>39877</v>
      </c>
      <c r="C123" s="4" t="inlineStr">
        <is>
          <t xml:space="preserve"> </t>
        </is>
      </c>
      <c r="D123" s="6" t="n">
        <v>214900</v>
      </c>
      <c r="E123" s="6" t="n">
        <v>600100</v>
      </c>
      <c r="F123" s="6" t="n">
        <v>1000</v>
      </c>
      <c r="G123" s="6" t="n">
        <v>46</v>
      </c>
      <c r="H123" s="6" t="n">
        <v>-785000</v>
      </c>
      <c r="I123" s="6" t="n">
        <v>62943899</v>
      </c>
      <c r="J123" s="6" t="n">
        <v>-87485047</v>
      </c>
      <c r="K123" s="6" t="n">
        <v>-1802595</v>
      </c>
      <c r="L123" s="6" t="n">
        <v>-26272820</v>
      </c>
    </row>
    <row r="124">
      <c r="A124" s="4" t="inlineStr">
        <is>
          <t>Balance (in Shares) at Sep. 30, 2024</t>
        </is>
      </c>
      <c r="B124" s="5" t="n">
        <v>50592</v>
      </c>
      <c r="C124" s="4" t="inlineStr">
        <is>
          <t xml:space="preserve"> </t>
        </is>
      </c>
      <c r="D124" s="5" t="n">
        <v>83603</v>
      </c>
      <c r="E124" s="5" t="n">
        <v>6293022</v>
      </c>
      <c r="F124" s="4" t="inlineStr">
        <is>
          <t xml:space="preserve"> </t>
        </is>
      </c>
      <c r="G124" s="5" t="n">
        <v>45692</v>
      </c>
      <c r="H124" s="4" t="inlineStr">
        <is>
          <t xml:space="preserve"> </t>
        </is>
      </c>
      <c r="I124" s="4" t="inlineStr">
        <is>
          <t xml:space="preserve"> </t>
        </is>
      </c>
      <c r="J124" s="4" t="inlineStr">
        <is>
          <t xml:space="preserve"> </t>
        </is>
      </c>
      <c r="K124" s="4" t="inlineStr">
        <is>
          <t xml:space="preserve"> </t>
        </is>
      </c>
      <c r="L1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35588</v>
      </c>
      <c r="C4" s="6" t="n">
        <v>126772</v>
      </c>
      <c r="D4" s="6" t="n">
        <v>408004</v>
      </c>
      <c r="E4" s="6" t="n">
        <v>414155</v>
      </c>
    </row>
    <row r="5">
      <c r="A5" s="4" t="inlineStr">
        <is>
          <t>Weighted-average remaining lease term</t>
        </is>
      </c>
      <c r="B5" s="4" t="inlineStr">
        <is>
          <t>40 months</t>
        </is>
      </c>
      <c r="C5" s="4" t="inlineStr">
        <is>
          <t xml:space="preserve"> </t>
        </is>
      </c>
      <c r="D5" s="4" t="inlineStr">
        <is>
          <t>40 months</t>
        </is>
      </c>
      <c r="E5" s="4" t="inlineStr">
        <is>
          <t xml:space="preserve"> </t>
        </is>
      </c>
    </row>
    <row r="6">
      <c r="A6" s="4" t="inlineStr">
        <is>
          <t>Weighted average discount rate</t>
        </is>
      </c>
      <c r="B6" s="10" t="n">
        <v>0.0515</v>
      </c>
      <c r="C6" s="4" t="inlineStr">
        <is>
          <t xml:space="preserve"> </t>
        </is>
      </c>
      <c r="D6" s="10" t="n">
        <v>0.0515</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594738</v>
      </c>
      <c r="C3" s="6" t="n">
        <v>907748</v>
      </c>
    </row>
    <row r="4">
      <c r="A4" s="4" t="inlineStr">
        <is>
          <t>Operating lease liabilities, current portion</t>
        </is>
      </c>
      <c r="B4" s="5" t="n">
        <v>436253</v>
      </c>
      <c r="C4" s="5" t="n">
        <v>435280</v>
      </c>
    </row>
    <row r="5">
      <c r="A5" s="4" t="inlineStr">
        <is>
          <t>Operating lease liabilities, long-term</t>
        </is>
      </c>
      <c r="B5" s="5" t="n">
        <v>198747</v>
      </c>
      <c r="C5" s="5" t="n">
        <v>523768</v>
      </c>
    </row>
    <row r="6">
      <c r="A6" s="4" t="inlineStr">
        <is>
          <t>Total operating lease liabilities</t>
        </is>
      </c>
      <c r="B6" s="6" t="n">
        <v>635000</v>
      </c>
      <c r="C6" s="6" t="n">
        <v>959048</v>
      </c>
    </row>
    <row r="7">
      <c r="A7" s="4" t="inlineStr">
        <is>
          <t>Weighted-average remaining lease term (months)</t>
        </is>
      </c>
      <c r="B7" s="4" t="inlineStr">
        <is>
          <t>19 months</t>
        </is>
      </c>
      <c r="C7" s="4" t="inlineStr">
        <is>
          <t>28 months</t>
        </is>
      </c>
    </row>
    <row r="8">
      <c r="A8" s="4" t="inlineStr">
        <is>
          <t>Weighted average discount rate</t>
        </is>
      </c>
      <c r="B8" s="10" t="n">
        <v>0.0499</v>
      </c>
      <c r="C8" s="10" t="n">
        <v>0.0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Operating Lease Liabilities - USD ($)</t>
        </is>
      </c>
      <c r="B1" s="2" t="inlineStr">
        <is>
          <t>Sep. 30, 2024</t>
        </is>
      </c>
      <c r="C1" s="2" t="inlineStr">
        <is>
          <t>Dec. 31, 2023</t>
        </is>
      </c>
    </row>
    <row r="2">
      <c r="A2" s="3" t="inlineStr">
        <is>
          <t>Schedule of Operating Lease Liabilities [Abstract]</t>
        </is>
      </c>
      <c r="B2" s="4" t="inlineStr">
        <is>
          <t xml:space="preserve"> </t>
        </is>
      </c>
      <c r="C2" s="4" t="inlineStr">
        <is>
          <t xml:space="preserve"> </t>
        </is>
      </c>
    </row>
    <row r="3">
      <c r="A3" s="4" t="inlineStr">
        <is>
          <t>2024 (remaining)</t>
        </is>
      </c>
      <c r="B3" s="6" t="n">
        <v>118576</v>
      </c>
      <c r="C3" s="4" t="inlineStr">
        <is>
          <t xml:space="preserve"> </t>
        </is>
      </c>
    </row>
    <row r="4">
      <c r="A4" s="4" t="inlineStr">
        <is>
          <t>2025</t>
        </is>
      </c>
      <c r="B4" s="5" t="n">
        <v>413193</v>
      </c>
      <c r="C4" s="4" t="inlineStr">
        <is>
          <t xml:space="preserve"> </t>
        </is>
      </c>
    </row>
    <row r="5">
      <c r="A5" s="4" t="inlineStr">
        <is>
          <t>2026</t>
        </is>
      </c>
      <c r="B5" s="5" t="n">
        <v>107966</v>
      </c>
      <c r="C5" s="4" t="inlineStr">
        <is>
          <t xml:space="preserve"> </t>
        </is>
      </c>
    </row>
    <row r="6">
      <c r="A6" s="4" t="inlineStr">
        <is>
          <t>2027</t>
        </is>
      </c>
      <c r="B6" s="5" t="n">
        <v>22525</v>
      </c>
      <c r="C6" s="4" t="inlineStr">
        <is>
          <t xml:space="preserve"> </t>
        </is>
      </c>
    </row>
    <row r="7">
      <c r="A7" s="4" t="inlineStr">
        <is>
          <t>Total</t>
        </is>
      </c>
      <c r="B7" s="5" t="n">
        <v>662260</v>
      </c>
      <c r="C7" s="4" t="inlineStr">
        <is>
          <t xml:space="preserve"> </t>
        </is>
      </c>
    </row>
    <row r="8">
      <c r="A8" s="4" t="inlineStr">
        <is>
          <t>Less: imputed interest</t>
        </is>
      </c>
      <c r="B8" s="5" t="n">
        <v>-27260</v>
      </c>
      <c r="C8" s="4" t="inlineStr">
        <is>
          <t xml:space="preserve"> </t>
        </is>
      </c>
    </row>
    <row r="9">
      <c r="A9" s="4" t="inlineStr">
        <is>
          <t>Total operating lease liabilities</t>
        </is>
      </c>
      <c r="B9" s="6" t="n">
        <v>635000</v>
      </c>
      <c r="C9" s="6" t="n">
        <v>9590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Financing Lease Liabilities</t>
        </is>
      </c>
      <c r="B1" s="2" t="inlineStr">
        <is>
          <t>Sep. 30, 2024 USD ($)</t>
        </is>
      </c>
    </row>
    <row r="2">
      <c r="A2" s="3" t="inlineStr">
        <is>
          <t>Schedule of Financing Lease Liabilities [Abstract]</t>
        </is>
      </c>
      <c r="B2" s="4" t="inlineStr">
        <is>
          <t xml:space="preserve"> </t>
        </is>
      </c>
    </row>
    <row r="3">
      <c r="A3" s="4" t="inlineStr">
        <is>
          <t>2024 (remaining)</t>
        </is>
      </c>
      <c r="B3" s="6" t="n">
        <v>53477</v>
      </c>
    </row>
    <row r="4">
      <c r="A4" s="4" t="inlineStr">
        <is>
          <t>2025</t>
        </is>
      </c>
      <c r="B4" s="5" t="n">
        <v>211332</v>
      </c>
    </row>
    <row r="5">
      <c r="A5" s="4" t="inlineStr">
        <is>
          <t>2026</t>
        </is>
      </c>
      <c r="B5" s="5" t="n">
        <v>211332</v>
      </c>
    </row>
    <row r="6">
      <c r="A6" s="4" t="inlineStr">
        <is>
          <t>2027</t>
        </is>
      </c>
      <c r="B6" s="5" t="n">
        <v>210042</v>
      </c>
    </row>
    <row r="7">
      <c r="A7" s="4" t="inlineStr">
        <is>
          <t>2028</t>
        </is>
      </c>
      <c r="B7" s="5" t="n">
        <v>28833</v>
      </c>
    </row>
    <row r="8">
      <c r="A8" s="4" t="inlineStr">
        <is>
          <t>Total</t>
        </is>
      </c>
      <c r="B8" s="5" t="n">
        <v>715016</v>
      </c>
    </row>
    <row r="9">
      <c r="A9" s="4" t="inlineStr">
        <is>
          <t>Less: amount representing interest</t>
        </is>
      </c>
      <c r="B9" s="5" t="n">
        <v>-65282</v>
      </c>
    </row>
    <row r="10">
      <c r="A10" s="4" t="inlineStr">
        <is>
          <t>Total finance lease liabilities</t>
        </is>
      </c>
      <c r="B10" s="6" t="n">
        <v>6497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Financial Instruments Measured on a Recurring Basis - Fair Value, Recurring [Member]</t>
        </is>
      </c>
      <c r="B1" s="2" t="inlineStr">
        <is>
          <t>Sep. 30, 2024 USD ($)</t>
        </is>
      </c>
    </row>
    <row r="2">
      <c r="A2" s="3" t="inlineStr">
        <is>
          <t>Schedule of Fair Value of Financial Instruments Measured on a Recurring Basis [Line Items]</t>
        </is>
      </c>
      <c r="B2" s="4" t="inlineStr">
        <is>
          <t xml:space="preserve"> </t>
        </is>
      </c>
    </row>
    <row r="3">
      <c r="A3" s="4" t="inlineStr">
        <is>
          <t>Derivative liabilities</t>
        </is>
      </c>
      <c r="B3" s="6" t="n">
        <v>544000</v>
      </c>
    </row>
    <row r="4">
      <c r="A4" s="4" t="inlineStr">
        <is>
          <t>Warrant liabilities</t>
        </is>
      </c>
      <c r="B4" s="5" t="n">
        <v>9900</v>
      </c>
    </row>
    <row r="5">
      <c r="A5" s="4" t="inlineStr">
        <is>
          <t>Total recurring fair value measurements</t>
        </is>
      </c>
      <c r="B5" s="5" t="n">
        <v>553900</v>
      </c>
    </row>
    <row r="6">
      <c r="A6" s="4" t="inlineStr">
        <is>
          <t>Level 1 [Member]</t>
        </is>
      </c>
      <c r="B6" s="4" t="inlineStr">
        <is>
          <t xml:space="preserve"> </t>
        </is>
      </c>
    </row>
    <row r="7">
      <c r="A7" s="3" t="inlineStr">
        <is>
          <t>Schedule of Fair Value of Financial Instruments Measured on a Recurring Basis [Line Items]</t>
        </is>
      </c>
      <c r="B7" s="4" t="inlineStr">
        <is>
          <t xml:space="preserve"> </t>
        </is>
      </c>
    </row>
    <row r="8">
      <c r="A8" s="4" t="inlineStr">
        <is>
          <t>Derivative liabilities</t>
        </is>
      </c>
      <c r="B8" s="4" t="inlineStr">
        <is>
          <t xml:space="preserve"> </t>
        </is>
      </c>
    </row>
    <row r="9">
      <c r="A9" s="4" t="inlineStr">
        <is>
          <t>Warrant liabilities</t>
        </is>
      </c>
      <c r="B9" s="4" t="inlineStr">
        <is>
          <t xml:space="preserve"> </t>
        </is>
      </c>
    </row>
    <row r="10">
      <c r="A10" s="4" t="inlineStr">
        <is>
          <t>Total recurring fair value measurements</t>
        </is>
      </c>
      <c r="B10" s="4" t="inlineStr">
        <is>
          <t xml:space="preserve"> </t>
        </is>
      </c>
    </row>
    <row r="11">
      <c r="A11" s="4" t="inlineStr">
        <is>
          <t>Level 2 [Member]</t>
        </is>
      </c>
      <c r="B11" s="4" t="inlineStr">
        <is>
          <t xml:space="preserve"> </t>
        </is>
      </c>
    </row>
    <row r="12">
      <c r="A12" s="3" t="inlineStr">
        <is>
          <t>Schedule of Fair Value of Financial Instruments Measured on a Recurring Basis [Line Items]</t>
        </is>
      </c>
      <c r="B12" s="4" t="inlineStr">
        <is>
          <t xml:space="preserve"> </t>
        </is>
      </c>
    </row>
    <row r="13">
      <c r="A13" s="4" t="inlineStr">
        <is>
          <t>Derivative liabilities</t>
        </is>
      </c>
      <c r="B13" s="4" t="inlineStr">
        <is>
          <t xml:space="preserve"> </t>
        </is>
      </c>
    </row>
    <row r="14">
      <c r="A14" s="4" t="inlineStr">
        <is>
          <t>Warrant liabilities</t>
        </is>
      </c>
      <c r="B14" s="4" t="inlineStr">
        <is>
          <t xml:space="preserve"> </t>
        </is>
      </c>
    </row>
    <row r="15">
      <c r="A15" s="4" t="inlineStr">
        <is>
          <t>Total recurring fair value measurements</t>
        </is>
      </c>
      <c r="B15" s="4" t="inlineStr">
        <is>
          <t xml:space="preserve"> </t>
        </is>
      </c>
    </row>
    <row r="16">
      <c r="A16" s="4" t="inlineStr">
        <is>
          <t>Level 3 [Member]</t>
        </is>
      </c>
      <c r="B16" s="4" t="inlineStr">
        <is>
          <t xml:space="preserve"> </t>
        </is>
      </c>
    </row>
    <row r="17">
      <c r="A17" s="3" t="inlineStr">
        <is>
          <t>Schedule of Fair Value of Financial Instruments Measured on a Recurring Basis [Line Items]</t>
        </is>
      </c>
      <c r="B17" s="4" t="inlineStr">
        <is>
          <t xml:space="preserve"> </t>
        </is>
      </c>
    </row>
    <row r="18">
      <c r="A18" s="4" t="inlineStr">
        <is>
          <t>Derivative liabilities</t>
        </is>
      </c>
      <c r="B18" s="5" t="n">
        <v>544000</v>
      </c>
    </row>
    <row r="19">
      <c r="A19" s="4" t="inlineStr">
        <is>
          <t>Warrant liabilities</t>
        </is>
      </c>
      <c r="B19" s="5" t="n">
        <v>9900</v>
      </c>
    </row>
    <row r="20">
      <c r="A20" s="4" t="inlineStr">
        <is>
          <t>Total recurring fair value measurements</t>
        </is>
      </c>
      <c r="B20" s="6" t="n">
        <v>553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Changes for Financial Instruments Measured at Fair Value on a Recurring Basis</t>
        </is>
      </c>
      <c r="B1" s="2" t="inlineStr">
        <is>
          <t>9 Months Ended</t>
        </is>
      </c>
    </row>
    <row r="2">
      <c r="B2" s="2" t="inlineStr">
        <is>
          <t>Sep. 30, 2024 USD ($)</t>
        </is>
      </c>
    </row>
    <row r="3">
      <c r="A3" s="4" t="inlineStr">
        <is>
          <t>Derivative Liabilities [Member]</t>
        </is>
      </c>
      <c r="B3" s="4" t="inlineStr">
        <is>
          <t xml:space="preserve"> </t>
        </is>
      </c>
    </row>
    <row r="4">
      <c r="A4" s="3" t="inlineStr">
        <is>
          <t>Schedule of Roll-Forward of Changes for Financial Instruments Fair Value on Recurring Basis [Line Items]</t>
        </is>
      </c>
      <c r="B4" s="4" t="inlineStr">
        <is>
          <t xml:space="preserve"> </t>
        </is>
      </c>
    </row>
    <row r="5">
      <c r="A5" s="4" t="inlineStr">
        <is>
          <t>Balance as of December 31, 2023</t>
        </is>
      </c>
      <c r="B5" s="6" t="n">
        <v>1389203</v>
      </c>
    </row>
    <row r="6">
      <c r="A6" s="4" t="inlineStr">
        <is>
          <t>Fair value of warrant liabilities upon issuance</t>
        </is>
      </c>
      <c r="B6" s="5" t="n">
        <v>1699727</v>
      </c>
    </row>
    <row r="7">
      <c r="A7" s="4" t="inlineStr">
        <is>
          <t>Gain on change in fair value of derivative liabilities</t>
        </is>
      </c>
      <c r="B7" s="5" t="n">
        <v>-1689410</v>
      </c>
    </row>
    <row r="8">
      <c r="A8" s="4" t="inlineStr">
        <is>
          <t>Extinguishment of derivative liabilities upon conversion or settlement</t>
        </is>
      </c>
      <c r="B8" s="5" t="n">
        <v>-855520</v>
      </c>
    </row>
    <row r="9">
      <c r="A9" s="4" t="inlineStr">
        <is>
          <t>Balance as of September 30, 2024</t>
        </is>
      </c>
      <c r="B9" s="5" t="n">
        <v>544000</v>
      </c>
    </row>
    <row r="10">
      <c r="A10" s="4" t="inlineStr">
        <is>
          <t>Warrant Liability [Member]</t>
        </is>
      </c>
      <c r="B10" s="4" t="inlineStr">
        <is>
          <t xml:space="preserve"> </t>
        </is>
      </c>
    </row>
    <row r="11">
      <c r="A11" s="3" t="inlineStr">
        <is>
          <t>Schedule of Roll-Forward of Changes for Financial Instruments Fair Value on Recurring Basis [Line Items]</t>
        </is>
      </c>
      <c r="B11" s="4" t="inlineStr">
        <is>
          <t xml:space="preserve"> </t>
        </is>
      </c>
    </row>
    <row r="12">
      <c r="A12" s="4" t="inlineStr">
        <is>
          <t>Balance as of December 31, 2023</t>
        </is>
      </c>
      <c r="B12" s="4" t="inlineStr">
        <is>
          <t xml:space="preserve"> </t>
        </is>
      </c>
    </row>
    <row r="13">
      <c r="A13" s="4" t="inlineStr">
        <is>
          <t>Fair value of warrant liabilities upon issuance</t>
        </is>
      </c>
      <c r="B13" s="5" t="n">
        <v>4545700</v>
      </c>
    </row>
    <row r="14">
      <c r="A14" s="4" t="inlineStr">
        <is>
          <t>Gain on change in fair value of derivative liabilities</t>
        </is>
      </c>
      <c r="B14" s="5" t="n">
        <v>-1841000</v>
      </c>
    </row>
    <row r="15">
      <c r="A15" s="4" t="inlineStr">
        <is>
          <t>Extinguishment of derivative liabilities upon conversion or settlement</t>
        </is>
      </c>
      <c r="B15" s="5" t="n">
        <v>-2694800</v>
      </c>
    </row>
    <row r="16">
      <c r="A16" s="4" t="inlineStr">
        <is>
          <t>Balance as of September 30, 2024</t>
        </is>
      </c>
      <c r="B16" s="6" t="n">
        <v>99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I21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3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9" customWidth="1" min="22" max="22"/>
    <col width="22" customWidth="1" min="23" max="23"/>
    <col width="22" customWidth="1" min="24" max="24"/>
    <col width="22" customWidth="1" min="25" max="25"/>
    <col width="22" customWidth="1" min="26" max="26"/>
    <col width="40" customWidth="1" min="27" max="27"/>
    <col width="22" customWidth="1" min="28" max="28"/>
    <col width="22" customWidth="1" min="29" max="29"/>
    <col width="40" customWidth="1" min="30" max="30"/>
    <col width="22" customWidth="1" min="31" max="31"/>
    <col width="22" customWidth="1" min="32" max="32"/>
    <col width="22" customWidth="1" min="33" max="33"/>
    <col width="21" customWidth="1" min="34" max="34"/>
    <col width="22" customWidth="1" min="35" max="35"/>
  </cols>
  <sheetData>
    <row r="1">
      <c r="A1" s="1" t="inlineStr">
        <is>
          <t>Debt (Details)</t>
        </is>
      </c>
      <c r="V1" s="2" t="inlineStr">
        <is>
          <t>1 Months Ended</t>
        </is>
      </c>
      <c r="AA1" s="2" t="inlineStr">
        <is>
          <t>3 Months Ended</t>
        </is>
      </c>
      <c r="AD1" s="2" t="inlineStr">
        <is>
          <t>9 Months Ended</t>
        </is>
      </c>
    </row>
    <row r="2">
      <c r="B2" s="2" t="inlineStr">
        <is>
          <t>Apr. 01, 2025 USD ($)</t>
        </is>
      </c>
      <c r="C2" s="2" t="inlineStr">
        <is>
          <t>Sep. 30, 2024 USD ($) $ / shares shares</t>
        </is>
      </c>
      <c r="D2" s="2" t="inlineStr">
        <is>
          <t>Sep. 26, 2024 USD ($)</t>
        </is>
      </c>
      <c r="E2" s="2" t="inlineStr">
        <is>
          <t>Aug. 12, 2024 USD ($)</t>
        </is>
      </c>
      <c r="F2" s="2" t="inlineStr">
        <is>
          <t>Jul. 23, 2024 USD ($)</t>
        </is>
      </c>
      <c r="G2" s="2" t="inlineStr">
        <is>
          <t>Jul. 10, 2024 USD ($)</t>
        </is>
      </c>
      <c r="H2" s="2" t="inlineStr">
        <is>
          <t>Jul. 03, 2024 USD ($)</t>
        </is>
      </c>
      <c r="I2" s="2" t="inlineStr">
        <is>
          <t>Jun. 28, 2024 USD ($)</t>
        </is>
      </c>
      <c r="J2" s="2" t="inlineStr">
        <is>
          <t>Jun. 04, 2024 USD ($)</t>
        </is>
      </c>
      <c r="K2" s="2" t="inlineStr">
        <is>
          <t>May 09, 2024 USD ($)</t>
        </is>
      </c>
      <c r="L2" s="2" t="inlineStr">
        <is>
          <t>May 08, 2024 USD ($) $ / shares shares</t>
        </is>
      </c>
      <c r="M2" s="2" t="inlineStr">
        <is>
          <t>Apr. 11, 2024 USD ($)</t>
        </is>
      </c>
      <c r="N2" s="2" t="inlineStr">
        <is>
          <t>Apr. 09, 2024 USD ($)</t>
        </is>
      </c>
      <c r="O2" s="2" t="inlineStr">
        <is>
          <t>Mar. 27, 2024 USD ($)</t>
        </is>
      </c>
      <c r="P2" s="2" t="inlineStr">
        <is>
          <t>Mar. 04, 2024 USD ($)</t>
        </is>
      </c>
      <c r="Q2" s="2" t="inlineStr">
        <is>
          <t>Feb. 11, 2024 USD ($)</t>
        </is>
      </c>
      <c r="R2" s="2" t="inlineStr">
        <is>
          <t>Nov. 30, 2023 USD ($)</t>
        </is>
      </c>
      <c r="S2" s="2" t="inlineStr">
        <is>
          <t>Sep. 01, 2023 USD ($)</t>
        </is>
      </c>
      <c r="T2" s="2" t="inlineStr">
        <is>
          <t>Aug. 11, 2023 USD ($)</t>
        </is>
      </c>
      <c r="U2" s="2" t="inlineStr">
        <is>
          <t>Oct. 08, 2021 USD ($)</t>
        </is>
      </c>
      <c r="V2" s="2" t="inlineStr">
        <is>
          <t>Aug. 22, 2024 USD ($) shares</t>
        </is>
      </c>
      <c r="W2" s="2" t="inlineStr">
        <is>
          <t>Aug. 20, 2024 USD ($)</t>
        </is>
      </c>
      <c r="X2" s="2" t="inlineStr">
        <is>
          <t>Jul. 23, 2024 USD ($)</t>
        </is>
      </c>
      <c r="Y2" s="2" t="inlineStr">
        <is>
          <t>Jul. 16, 2024 USD ($)</t>
        </is>
      </c>
      <c r="Z2" s="2" t="inlineStr">
        <is>
          <t>Jul. 29, 2020 USD ($)</t>
        </is>
      </c>
      <c r="AA2" s="2" t="inlineStr">
        <is>
          <t>Sep. 30, 2024 USD ($) $ / shares shares</t>
        </is>
      </c>
      <c r="AB2" s="2" t="inlineStr">
        <is>
          <t>Sep. 30, 2023 USD ($)</t>
        </is>
      </c>
      <c r="AC2" s="2" t="inlineStr">
        <is>
          <t>Mar. 31, 2023 USD ($)</t>
        </is>
      </c>
      <c r="AD2" s="2" t="inlineStr">
        <is>
          <t>Sep. 30, 2024 USD ($) $ / shares shares</t>
        </is>
      </c>
      <c r="AE2" s="2" t="inlineStr">
        <is>
          <t>Sep. 30, 2023 USD ($)</t>
        </is>
      </c>
      <c r="AF2" s="2" t="inlineStr">
        <is>
          <t>Nov. 15, 2024 USD ($)</t>
        </is>
      </c>
      <c r="AG2" s="2" t="inlineStr">
        <is>
          <t>Oct. 31, 2024 USD ($)</t>
        </is>
      </c>
      <c r="AH2" s="2" t="inlineStr">
        <is>
          <t>Dec. 31, 2023 shares</t>
        </is>
      </c>
      <c r="AI2" s="2" t="inlineStr">
        <is>
          <t>Dec. 01,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642701</v>
      </c>
      <c r="AB4" s="4" t="inlineStr">
        <is>
          <t xml:space="preserve"> </t>
        </is>
      </c>
      <c r="AC4" s="4" t="inlineStr">
        <is>
          <t xml:space="preserve"> </t>
        </is>
      </c>
      <c r="AD4" s="6" t="n">
        <v>-2843451</v>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et cash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4954300</v>
      </c>
      <c r="AE5" s="5" t="n">
        <v>1410000</v>
      </c>
      <c r="AF5" s="4" t="inlineStr">
        <is>
          <t xml:space="preserve"> </t>
        </is>
      </c>
      <c r="AG5" s="4" t="inlineStr">
        <is>
          <t xml:space="preserve"> </t>
        </is>
      </c>
      <c r="AH5" s="4" t="inlineStr">
        <is>
          <t xml:space="preserve"> </t>
        </is>
      </c>
      <c r="AI5" s="4" t="inlineStr">
        <is>
          <t xml:space="preserve"> </t>
        </is>
      </c>
    </row>
    <row r="6">
      <c r="A6" s="4" t="inlineStr">
        <is>
          <t>Warra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5 years</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Warrant exercise price (in Dollars per share) | $ / shares</t>
        </is>
      </c>
      <c r="B7" s="4" t="inlineStr">
        <is>
          <t xml:space="preserve"> </t>
        </is>
      </c>
      <c r="C7" s="11" t="n">
        <v>2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11" t="n">
        <v>28.5</v>
      </c>
      <c r="AB7" s="4" t="inlineStr">
        <is>
          <t xml:space="preserve"> </t>
        </is>
      </c>
      <c r="AC7" s="4" t="inlineStr">
        <is>
          <t xml:space="preserve"> </t>
        </is>
      </c>
      <c r="AD7" s="11" t="n">
        <v>28.5</v>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Gross proceeds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4335000</v>
      </c>
      <c r="AE8" s="5" t="n">
        <v>2352680</v>
      </c>
      <c r="AF8" s="4" t="inlineStr">
        <is>
          <t xml:space="preserve"> </t>
        </is>
      </c>
      <c r="AG8" s="4" t="inlineStr">
        <is>
          <t xml:space="preserve"> </t>
        </is>
      </c>
      <c r="AH8" s="4" t="inlineStr">
        <is>
          <t xml:space="preserve"> </t>
        </is>
      </c>
      <c r="AI8" s="4" t="inlineStr">
        <is>
          <t xml:space="preserve"> </t>
        </is>
      </c>
    </row>
    <row r="9">
      <c r="A9" s="4" t="inlineStr">
        <is>
          <t>Outstanding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2681610</v>
      </c>
      <c r="AG9" s="4" t="inlineStr">
        <is>
          <t xml:space="preserve"> </t>
        </is>
      </c>
      <c r="AH9" s="4" t="inlineStr">
        <is>
          <t xml:space="preserve"> </t>
        </is>
      </c>
      <c r="AI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1370581</v>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mpany pai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4000000</v>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Additional exi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250000</v>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Amend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250000</v>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23467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6" t="n">
        <v>221575</v>
      </c>
      <c r="AH14" s="4" t="inlineStr">
        <is>
          <t xml:space="preserve"> </t>
        </is>
      </c>
      <c r="AI14" s="4" t="inlineStr">
        <is>
          <t xml:space="preserve"> </t>
        </is>
      </c>
    </row>
    <row r="15">
      <c r="A15" s="4" t="inlineStr">
        <is>
          <t>Six percent amortizing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Interest rate</t>
        </is>
      </c>
      <c r="B17" s="4" t="inlineStr">
        <is>
          <t xml:space="preserve"> </t>
        </is>
      </c>
      <c r="C17" s="12"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12" t="n">
        <v>0.06</v>
      </c>
      <c r="AA17" s="12" t="n">
        <v>0.06</v>
      </c>
      <c r="AB17" s="4" t="inlineStr">
        <is>
          <t xml:space="preserve"> </t>
        </is>
      </c>
      <c r="AC17" s="4" t="inlineStr">
        <is>
          <t xml:space="preserve"> </t>
        </is>
      </c>
      <c r="AD17" s="12" t="n">
        <v>0.06</v>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Outstanding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831027</v>
      </c>
      <c r="W18" s="4" t="inlineStr">
        <is>
          <t xml:space="preserve"> </t>
        </is>
      </c>
      <c r="X18" s="4" t="inlineStr">
        <is>
          <t xml:space="preserve"> </t>
        </is>
      </c>
      <c r="Y18" s="4" t="inlineStr">
        <is>
          <t xml:space="preserve"> </t>
        </is>
      </c>
      <c r="Z18" s="6" t="n">
        <v>10375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616127</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Private Placement of 20% OID Promissory Notes an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nterest rate</t>
        </is>
      </c>
      <c r="B22" s="4" t="inlineStr">
        <is>
          <t xml:space="preserve"> </t>
        </is>
      </c>
      <c r="C22" s="12" t="n">
        <v>0.2</v>
      </c>
      <c r="D22" s="4" t="inlineStr">
        <is>
          <t xml:space="preserve"> </t>
        </is>
      </c>
      <c r="E22" s="4" t="inlineStr">
        <is>
          <t xml:space="preserve"> </t>
        </is>
      </c>
      <c r="F22" s="4" t="inlineStr">
        <is>
          <t xml:space="preserve"> </t>
        </is>
      </c>
      <c r="G22" s="12" t="n">
        <v>0.25</v>
      </c>
      <c r="H22" s="4" t="inlineStr">
        <is>
          <t xml:space="preserve"> </t>
        </is>
      </c>
      <c r="I22" s="4" t="inlineStr">
        <is>
          <t xml:space="preserve"> </t>
        </is>
      </c>
      <c r="J22" s="4" t="inlineStr">
        <is>
          <t xml:space="preserve"> </t>
        </is>
      </c>
      <c r="K22" s="4" t="inlineStr">
        <is>
          <t xml:space="preserve"> </t>
        </is>
      </c>
      <c r="L22" s="4" t="inlineStr">
        <is>
          <t xml:space="preserve"> </t>
        </is>
      </c>
      <c r="M22" s="12" t="n">
        <v>0.2</v>
      </c>
      <c r="N22" s="4" t="inlineStr">
        <is>
          <t xml:space="preserve"> </t>
        </is>
      </c>
      <c r="O22" s="4" t="inlineStr">
        <is>
          <t xml:space="preserve"> </t>
        </is>
      </c>
      <c r="P22" s="4" t="inlineStr">
        <is>
          <t xml:space="preserve"> </t>
        </is>
      </c>
      <c r="Q22" s="12" t="n">
        <v>0.2</v>
      </c>
      <c r="R22" s="4" t="inlineStr">
        <is>
          <t xml:space="preserve"> </t>
        </is>
      </c>
      <c r="S22" s="4" t="inlineStr">
        <is>
          <t xml:space="preserve"> </t>
        </is>
      </c>
      <c r="T22" s="12" t="n">
        <v>0.2</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12" t="n">
        <v>0.2</v>
      </c>
      <c r="AB22" s="4" t="inlineStr">
        <is>
          <t xml:space="preserve"> </t>
        </is>
      </c>
      <c r="AC22" s="4" t="inlineStr">
        <is>
          <t xml:space="preserve"> </t>
        </is>
      </c>
      <c r="AD22" s="12" t="n">
        <v>0.2</v>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Outstanding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3125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6" t="n">
        <v>632810</v>
      </c>
      <c r="H24" s="4" t="inlineStr">
        <is>
          <t xml:space="preserve"> </t>
        </is>
      </c>
      <c r="I24" s="4" t="inlineStr">
        <is>
          <t xml:space="preserve"> </t>
        </is>
      </c>
      <c r="J24" s="4" t="inlineStr">
        <is>
          <t xml:space="preserve"> </t>
        </is>
      </c>
      <c r="K24" s="4" t="inlineStr">
        <is>
          <t xml:space="preserve"> </t>
        </is>
      </c>
      <c r="L24" s="4" t="inlineStr">
        <is>
          <t xml:space="preserve"> </t>
        </is>
      </c>
      <c r="M24" s="6" t="n">
        <v>421875</v>
      </c>
      <c r="N24" s="4" t="inlineStr">
        <is>
          <t xml:space="preserve"> </t>
        </is>
      </c>
      <c r="O24" s="4" t="inlineStr">
        <is>
          <t xml:space="preserve"> </t>
        </is>
      </c>
      <c r="P24" s="4" t="inlineStr">
        <is>
          <t xml:space="preserve"> </t>
        </is>
      </c>
      <c r="Q24" s="6" t="n">
        <v>42187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1476560</v>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Principal payments</t>
        </is>
      </c>
      <c r="B25" s="4" t="inlineStr">
        <is>
          <t xml:space="preserve"> </t>
        </is>
      </c>
      <c r="C25" s="6" t="n">
        <v>143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437500</v>
      </c>
      <c r="AB25" s="4" t="inlineStr">
        <is>
          <t xml:space="preserve"> </t>
        </is>
      </c>
      <c r="AC25" s="4" t="inlineStr">
        <is>
          <t xml:space="preserve"> </t>
        </is>
      </c>
      <c r="AD25" s="5" t="n">
        <v>1437500</v>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3095645</v>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Outstanding principal balance</t>
        </is>
      </c>
      <c r="B27" s="4" t="inlineStr">
        <is>
          <t xml:space="preserve"> </t>
        </is>
      </c>
      <c r="C27" s="5" t="n">
        <v>4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4250000</v>
      </c>
      <c r="AB27" s="4" t="inlineStr">
        <is>
          <t xml:space="preserve"> </t>
        </is>
      </c>
      <c r="AC27" s="4" t="inlineStr">
        <is>
          <t xml:space="preserve"> </t>
        </is>
      </c>
      <c r="AD27" s="5" t="n">
        <v>4250000</v>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Outstanding principal balance</t>
        </is>
      </c>
      <c r="B30" s="4" t="inlineStr">
        <is>
          <t xml:space="preserve"> </t>
        </is>
      </c>
      <c r="C30" s="6" t="n">
        <v>31640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3164060</v>
      </c>
      <c r="AB30" s="4" t="inlineStr">
        <is>
          <t xml:space="preserve"> </t>
        </is>
      </c>
      <c r="AC30" s="4" t="inlineStr">
        <is>
          <t xml:space="preserve"> </t>
        </is>
      </c>
      <c r="AD30" s="6" t="n">
        <v>3164060</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Private Placement of 20% OI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Interest rate</t>
        </is>
      </c>
      <c r="B33" s="4" t="inlineStr">
        <is>
          <t xml:space="preserve"> </t>
        </is>
      </c>
      <c r="C33" s="12"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2" t="n">
        <v>0.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12" t="n">
        <v>0.5</v>
      </c>
      <c r="AB33" s="4" t="inlineStr">
        <is>
          <t xml:space="preserve"> </t>
        </is>
      </c>
      <c r="AC33" s="4" t="inlineStr">
        <is>
          <t xml:space="preserve"> </t>
        </is>
      </c>
      <c r="AD33" s="12" t="n">
        <v>0.5</v>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Outstanding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50000</v>
      </c>
      <c r="K34" s="4" t="inlineStr">
        <is>
          <t xml:space="preserve"> </t>
        </is>
      </c>
      <c r="L34" s="4" t="inlineStr">
        <is>
          <t xml:space="preserve"> </t>
        </is>
      </c>
      <c r="M34" s="4" t="inlineStr">
        <is>
          <t xml:space="preserve"> </t>
        </is>
      </c>
      <c r="N34" s="4" t="inlineStr">
        <is>
          <t xml:space="preserve"> </t>
        </is>
      </c>
      <c r="O34" s="6" t="n">
        <v>1562500</v>
      </c>
      <c r="P34" s="6" t="n">
        <v>125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50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1750000</v>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5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1393100</v>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et cash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50000</v>
      </c>
      <c r="O38" s="6" t="n">
        <v>250000</v>
      </c>
      <c r="P38" s="6" t="n">
        <v>9999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Default penal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ayment for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500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enalty percentage of outstanding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12" t="n">
        <v>0.5</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Outstanding principal balance</t>
        </is>
      </c>
      <c r="B42" s="4" t="inlineStr">
        <is>
          <t xml:space="preserve"> </t>
        </is>
      </c>
      <c r="C42" s="6" t="n">
        <v>8687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868750</v>
      </c>
      <c r="AB42" s="4" t="inlineStr">
        <is>
          <t xml:space="preserve"> </t>
        </is>
      </c>
      <c r="AC42" s="4" t="inlineStr">
        <is>
          <t xml:space="preserve"> </t>
        </is>
      </c>
      <c r="AD42" s="6" t="n">
        <v>868750</v>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rivate Placement of 20% OID Promissory Note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Interest rate</t>
        </is>
      </c>
      <c r="B45" s="4" t="inlineStr">
        <is>
          <t xml:space="preserve"> </t>
        </is>
      </c>
      <c r="C45" s="12" t="n">
        <v>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12" t="n">
        <v>0.2</v>
      </c>
      <c r="AB45" s="4" t="inlineStr">
        <is>
          <t xml:space="preserve"> </t>
        </is>
      </c>
      <c r="AC45" s="4" t="inlineStr">
        <is>
          <t xml:space="preserve"> </t>
        </is>
      </c>
      <c r="AD45" s="12" t="n">
        <v>0.2</v>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rivate Placement of Twenty Percent OID Promissory Note an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Interest rate</t>
        </is>
      </c>
      <c r="B48" s="4" t="inlineStr">
        <is>
          <t xml:space="preserve"> </t>
        </is>
      </c>
      <c r="C48" s="12" t="n">
        <v>0.2</v>
      </c>
      <c r="D48" s="12" t="n">
        <v>1.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12" t="n">
        <v>0.2</v>
      </c>
      <c r="AB48" s="4" t="inlineStr">
        <is>
          <t xml:space="preserve"> </t>
        </is>
      </c>
      <c r="AC48" s="4" t="inlineStr">
        <is>
          <t xml:space="preserve"> </t>
        </is>
      </c>
      <c r="AD48" s="12" t="n">
        <v>0.2</v>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Outstanding principal</t>
        </is>
      </c>
      <c r="B49" s="4" t="inlineStr">
        <is>
          <t xml:space="preserve"> </t>
        </is>
      </c>
      <c r="C49" s="4" t="inlineStr">
        <is>
          <t xml:space="preserve"> </t>
        </is>
      </c>
      <c r="D49" s="6" t="n">
        <v>868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25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Amortization of debt discount</t>
        </is>
      </c>
      <c r="B50" s="4" t="inlineStr">
        <is>
          <t xml:space="preserve"> </t>
        </is>
      </c>
      <c r="C50" s="4" t="inlineStr">
        <is>
          <t xml:space="preserve"> </t>
        </is>
      </c>
      <c r="D50" s="6" t="n">
        <v>2187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625000</v>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urchase of warrant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7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Warrant 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524.5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Gross proceeds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enalty percentage of outstanding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2" t="n">
        <v>0.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12" t="n">
        <v>0.4</v>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Percentage of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2" t="n">
        <v>0.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12" t="n">
        <v>0.9</v>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Trading day prior of convers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5</v>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onversion price (in Dollars per share) | $ / shares</t>
        </is>
      </c>
      <c r="B57" s="4" t="inlineStr">
        <is>
          <t xml:space="preserve"> </t>
        </is>
      </c>
      <c r="C57" s="8" t="n">
        <v>1.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8" t="n">
        <v>1.95</v>
      </c>
      <c r="AB57" s="4" t="inlineStr">
        <is>
          <t xml:space="preserve"> </t>
        </is>
      </c>
      <c r="AC57" s="4" t="inlineStr">
        <is>
          <t xml:space="preserve"> </t>
        </is>
      </c>
      <c r="AD57" s="8" t="n">
        <v>1.95</v>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rivate Placement of Twenty Percent OID Promissory Note and Warrants [Member] | Common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Conversion price (in Dollars per share) | $ / shares</t>
        </is>
      </c>
      <c r="B60" s="4" t="inlineStr">
        <is>
          <t xml:space="preserve"> </t>
        </is>
      </c>
      <c r="C60" s="8" t="n">
        <v>1.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8" t="n">
        <v>1.95</v>
      </c>
      <c r="AB60" s="4" t="inlineStr">
        <is>
          <t xml:space="preserve"> </t>
        </is>
      </c>
      <c r="AC60" s="4" t="inlineStr">
        <is>
          <t xml:space="preserve"> </t>
        </is>
      </c>
      <c r="AD60" s="8" t="n">
        <v>1.95</v>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Private Placement of Twenty Percent OID Promissory Note and Warrants [Member] | Dividend Yiel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Derivative liabilities</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0</v>
      </c>
      <c r="AB63" s="4" t="inlineStr">
        <is>
          <t xml:space="preserve"> </t>
        </is>
      </c>
      <c r="AC63" s="4" t="inlineStr">
        <is>
          <t xml:space="preserve"> </t>
        </is>
      </c>
      <c r="AD63" s="5" t="n">
        <v>0</v>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ivate Placement of Twenty Percent OID Promissory Note and Warrants [Member] | Expected Volat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Derivative liabilities</t>
        </is>
      </c>
      <c r="B66" s="4" t="inlineStr">
        <is>
          <t xml:space="preserve"> </t>
        </is>
      </c>
      <c r="C66" s="9" t="n">
        <v>236.9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9" t="n">
        <v>236.98</v>
      </c>
      <c r="AB66" s="4" t="inlineStr">
        <is>
          <t xml:space="preserve"> </t>
        </is>
      </c>
      <c r="AC66" s="4" t="inlineStr">
        <is>
          <t xml:space="preserve"> </t>
        </is>
      </c>
      <c r="AD66" s="9" t="n">
        <v>236.98</v>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Private Placement of Twenty Percent OID Promissory Note and Warrants [Member] | Risk-free Interest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Derivative liabilities</t>
        </is>
      </c>
      <c r="B69" s="4" t="inlineStr">
        <is>
          <t xml:space="preserve"> </t>
        </is>
      </c>
      <c r="C69" s="9" t="n">
        <v>5.3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9" t="n">
        <v>5.31</v>
      </c>
      <c r="AB69" s="4" t="inlineStr">
        <is>
          <t xml:space="preserve"> </t>
        </is>
      </c>
      <c r="AC69" s="4" t="inlineStr">
        <is>
          <t xml:space="preserve"> </t>
        </is>
      </c>
      <c r="AD69" s="9" t="n">
        <v>5.31</v>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rivate Placement of Twenty Percent OID Promissory Note and Warrants [Member] | Year of Ter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Derivative liabilities</t>
        </is>
      </c>
      <c r="B72" s="4" t="inlineStr">
        <is>
          <t xml:space="preserve"> </t>
        </is>
      </c>
      <c r="C72" s="5" t="n">
        <v>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3</v>
      </c>
      <c r="AB72" s="4" t="inlineStr">
        <is>
          <t xml:space="preserve"> </t>
        </is>
      </c>
      <c r="AC72" s="4" t="inlineStr">
        <is>
          <t xml:space="preserve"> </t>
        </is>
      </c>
      <c r="AD72" s="5" t="n">
        <v>3</v>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Private Placement of Twenty Percent OID Promissory Note and Warrants [Member] | Estimated Fair Value Pri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Derivative liabilities</t>
        </is>
      </c>
      <c r="B75" s="4" t="inlineStr">
        <is>
          <t xml:space="preserve"> </t>
        </is>
      </c>
      <c r="C75" s="5" t="n">
        <v>46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468</v>
      </c>
      <c r="AB75" s="4" t="inlineStr">
        <is>
          <t xml:space="preserve"> </t>
        </is>
      </c>
      <c r="AC75" s="4" t="inlineStr">
        <is>
          <t xml:space="preserve"> </t>
        </is>
      </c>
      <c r="AD75" s="5" t="n">
        <v>468</v>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Private Placement of 20% OID Promissory Note an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Interest rate</t>
        </is>
      </c>
      <c r="B78" s="4" t="inlineStr">
        <is>
          <t xml:space="preserve"> </t>
        </is>
      </c>
      <c r="C78" s="12" t="n">
        <v>0.1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2" t="n">
        <v>0.2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12" t="n">
        <v>0.12</v>
      </c>
      <c r="AB78" s="4" t="inlineStr">
        <is>
          <t xml:space="preserve"> </t>
        </is>
      </c>
      <c r="AC78" s="4" t="inlineStr">
        <is>
          <t xml:space="preserve"> </t>
        </is>
      </c>
      <c r="AD78" s="12" t="n">
        <v>0.12</v>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Outstanding 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Outstanding principal balance</t>
        </is>
      </c>
      <c r="B80" s="4" t="inlineStr">
        <is>
          <t xml:space="preserve"> </t>
        </is>
      </c>
      <c r="C80" s="6" t="n">
        <v>49514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495141</v>
      </c>
      <c r="AB80" s="4" t="inlineStr">
        <is>
          <t xml:space="preserve"> </t>
        </is>
      </c>
      <c r="AC80" s="4" t="inlineStr">
        <is>
          <t xml:space="preserve"> </t>
        </is>
      </c>
      <c r="AD80" s="6" t="n">
        <v>495141</v>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Interest at a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0.1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Interest incr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0.16</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ccrues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Fair value of promissory note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0.1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Marke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1376</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492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Amortized to 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Percentage of probability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0.7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Net of debt discount</t>
        </is>
      </c>
      <c r="B89" s="4" t="inlineStr">
        <is>
          <t xml:space="preserve"> </t>
        </is>
      </c>
      <c r="C89" s="6" t="n">
        <v>485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4859</v>
      </c>
      <c r="AB89" s="4" t="inlineStr">
        <is>
          <t xml:space="preserve"> </t>
        </is>
      </c>
      <c r="AC89" s="4" t="inlineStr">
        <is>
          <t xml:space="preserve"> </t>
        </is>
      </c>
      <c r="AD89" s="6" t="n">
        <v>4859</v>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rivate Placement of OID Promissory Note and Series D Preferred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Interest rate</t>
        </is>
      </c>
      <c r="B92" s="4" t="inlineStr">
        <is>
          <t xml:space="preserve"> </t>
        </is>
      </c>
      <c r="C92" s="12" t="n">
        <v>0.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12" t="n">
        <v>0.3</v>
      </c>
      <c r="AB92" s="4" t="inlineStr">
        <is>
          <t xml:space="preserve"> </t>
        </is>
      </c>
      <c r="AC92" s="4" t="inlineStr">
        <is>
          <t xml:space="preserve"> </t>
        </is>
      </c>
      <c r="AD92" s="12" t="n">
        <v>0.3</v>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Outstanding princip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472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Principal payments</t>
        </is>
      </c>
      <c r="B94" s="4" t="inlineStr">
        <is>
          <t xml:space="preserve"> </t>
        </is>
      </c>
      <c r="C94" s="6" t="n">
        <v>105510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6" t="n">
        <v>1055104</v>
      </c>
      <c r="AB94" s="4" t="inlineStr">
        <is>
          <t xml:space="preserve"> </t>
        </is>
      </c>
      <c r="AC94" s="4" t="inlineStr">
        <is>
          <t xml:space="preserve"> </t>
        </is>
      </c>
      <c r="AD94" s="6" t="n">
        <v>1055104</v>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mortization of 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5" t="n">
        <v>1232616</v>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Outstanding principal balance</t>
        </is>
      </c>
      <c r="B96" s="4" t="inlineStr">
        <is>
          <t xml:space="preserve"> </t>
        </is>
      </c>
      <c r="C96" s="6" t="n">
        <v>57741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6" t="n">
        <v>577412</v>
      </c>
      <c r="AB96" s="4" t="inlineStr">
        <is>
          <t xml:space="preserve"> </t>
        </is>
      </c>
      <c r="AC96" s="4" t="inlineStr">
        <is>
          <t xml:space="preserve"> </t>
        </is>
      </c>
      <c r="AD96" s="6" t="n">
        <v>577412</v>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Net cash proceeds</t>
        </is>
      </c>
      <c r="B97" s="4" t="inlineStr">
        <is>
          <t xml:space="preserve"> </t>
        </is>
      </c>
      <c r="C97" s="4" t="inlineStr">
        <is>
          <t xml:space="preserve"> </t>
        </is>
      </c>
      <c r="D97" s="4" t="inlineStr">
        <is>
          <t xml:space="preserve"> </t>
        </is>
      </c>
      <c r="E97" s="6" t="n">
        <v>2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enalty percentage of outstanding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12" t="n">
        <v>0.35</v>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Interest at a rate</t>
        </is>
      </c>
      <c r="B99" s="4" t="inlineStr">
        <is>
          <t xml:space="preserve"> </t>
        </is>
      </c>
      <c r="C99" s="12" t="n">
        <v>0.0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12" t="n">
        <v>0.08</v>
      </c>
      <c r="AB99" s="4" t="inlineStr">
        <is>
          <t xml:space="preserve"> </t>
        </is>
      </c>
      <c r="AC99" s="4" t="inlineStr">
        <is>
          <t xml:space="preserve"> </t>
        </is>
      </c>
      <c r="AD99" s="12" t="n">
        <v>0.08</v>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Accrued liabilities</t>
        </is>
      </c>
      <c r="B100" s="4" t="inlineStr">
        <is>
          <t xml:space="preserve"> </t>
        </is>
      </c>
      <c r="C100" s="4" t="inlineStr">
        <is>
          <t xml:space="preserve"> </t>
        </is>
      </c>
      <c r="D100" s="4" t="inlineStr">
        <is>
          <t xml:space="preserve"> </t>
        </is>
      </c>
      <c r="E100" s="5" t="n">
        <v>1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Debt discount</t>
        </is>
      </c>
      <c r="B101" s="4" t="inlineStr">
        <is>
          <t xml:space="preserve"> </t>
        </is>
      </c>
      <c r="C101" s="6" t="n">
        <v>50081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500818</v>
      </c>
      <c r="AB101" s="4" t="inlineStr">
        <is>
          <t xml:space="preserve"> </t>
        </is>
      </c>
      <c r="AC101" s="4" t="inlineStr">
        <is>
          <t xml:space="preserve"> </t>
        </is>
      </c>
      <c r="AD101" s="6" t="n">
        <v>500818</v>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Private Placement of OID Promissory Note and Series D Preferred Shares [Member] | Private Plac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Interest rate</t>
        </is>
      </c>
      <c r="B104" s="4" t="inlineStr">
        <is>
          <t xml:space="preserve"> </t>
        </is>
      </c>
      <c r="C104" s="12" t="n">
        <v>0.3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12" t="n">
        <v>0.35</v>
      </c>
      <c r="AB104" s="4" t="inlineStr">
        <is>
          <t xml:space="preserve"> </t>
        </is>
      </c>
      <c r="AC104" s="4" t="inlineStr">
        <is>
          <t xml:space="preserve"> </t>
        </is>
      </c>
      <c r="AD104" s="12" t="n">
        <v>0.35</v>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OID 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Interest rate</t>
        </is>
      </c>
      <c r="B107" s="4" t="inlineStr">
        <is>
          <t xml:space="preserve"> </t>
        </is>
      </c>
      <c r="C107" s="12" t="n">
        <v>0.7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2" t="n">
        <v>0.2</v>
      </c>
      <c r="Q107" s="4" t="inlineStr">
        <is>
          <t xml:space="preserve"> </t>
        </is>
      </c>
      <c r="R107" s="4" t="inlineStr">
        <is>
          <t xml:space="preserve"> </t>
        </is>
      </c>
      <c r="S107" s="4" t="inlineStr">
        <is>
          <t xml:space="preserve"> </t>
        </is>
      </c>
      <c r="T107" s="12" t="n">
        <v>0.2</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12" t="n">
        <v>0.75</v>
      </c>
      <c r="AB107" s="4" t="inlineStr">
        <is>
          <t xml:space="preserve"> </t>
        </is>
      </c>
      <c r="AC107" s="4" t="inlineStr">
        <is>
          <t xml:space="preserve"> </t>
        </is>
      </c>
      <c r="AD107" s="12" t="n">
        <v>0.75</v>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Purchase and Sale of Future Revenues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10" t="n">
        <v>0.748</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10" t="n">
        <v>0.748</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Outstanding princip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6" t="n">
        <v>1552350</v>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Amortization of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6" t="n">
        <v>595000</v>
      </c>
      <c r="Y112" s="4" t="inlineStr">
        <is>
          <t xml:space="preserve"> </t>
        </is>
      </c>
      <c r="Z112" s="4" t="inlineStr">
        <is>
          <t xml:space="preserve"> </t>
        </is>
      </c>
      <c r="AA112" s="4" t="inlineStr">
        <is>
          <t xml:space="preserve"> </t>
        </is>
      </c>
      <c r="AB112" s="4" t="inlineStr">
        <is>
          <t xml:space="preserve"> </t>
        </is>
      </c>
      <c r="AC112" s="4" t="inlineStr">
        <is>
          <t xml:space="preserve"> </t>
        </is>
      </c>
      <c r="AD112" s="5" t="n">
        <v>567665</v>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Future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1965000</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Net cash procee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1410000</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ACH payments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45850</v>
      </c>
      <c r="Y115" s="4" t="inlineStr">
        <is>
          <t xml:space="preserve"> </t>
        </is>
      </c>
      <c r="Z115" s="4" t="inlineStr">
        <is>
          <t xml:space="preserve"> </t>
        </is>
      </c>
      <c r="AA115" s="4" t="inlineStr">
        <is>
          <t xml:space="preserve"> </t>
        </is>
      </c>
      <c r="AB115" s="4" t="inlineStr">
        <is>
          <t xml:space="preserve"> </t>
        </is>
      </c>
      <c r="AC115" s="6" t="n">
        <v>39300</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Net cash proceeds of future revenue</t>
        </is>
      </c>
      <c r="B116" s="4" t="inlineStr">
        <is>
          <t xml:space="preserve"> </t>
        </is>
      </c>
      <c r="C116" s="4" t="inlineStr">
        <is>
          <t xml:space="preserve"> </t>
        </is>
      </c>
      <c r="D116" s="4" t="inlineStr">
        <is>
          <t xml:space="preserve"> </t>
        </is>
      </c>
      <c r="E116" s="4" t="inlineStr">
        <is>
          <t xml:space="preserve"> </t>
        </is>
      </c>
      <c r="F116" s="6" t="n">
        <v>10294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8655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Promissory Note and Series D Preferred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Outstanding princip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5" t="n">
        <v>1413599</v>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romissory Note and Series D Preferred Shar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Amortization of debt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5" t="n">
        <v>466251</v>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ecured Convertible Promissory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Outstanding principal balance</t>
        </is>
      </c>
      <c r="B125" s="4" t="inlineStr">
        <is>
          <t xml:space="preserve"> </t>
        </is>
      </c>
      <c r="C125" s="6" t="n">
        <v>2279005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6" t="n">
        <v>22790057</v>
      </c>
      <c r="AB125" s="4" t="inlineStr">
        <is>
          <t xml:space="preserve"> </t>
        </is>
      </c>
      <c r="AC125" s="4" t="inlineStr">
        <is>
          <t xml:space="preserve"> </t>
        </is>
      </c>
      <c r="AD125" s="5" t="n">
        <v>22790057</v>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Accrues interest</t>
        </is>
      </c>
      <c r="B126" s="4" t="inlineStr">
        <is>
          <t xml:space="preserve"> </t>
        </is>
      </c>
      <c r="C126" s="12" t="n">
        <v>0.1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Debt discount</t>
        </is>
      </c>
      <c r="B127" s="4" t="inlineStr">
        <is>
          <t xml:space="preserve"> </t>
        </is>
      </c>
      <c r="C127" s="6" t="n">
        <v>130463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6" t="n">
        <v>1304637</v>
      </c>
      <c r="AB127" s="4" t="inlineStr">
        <is>
          <t xml:space="preserve"> </t>
        </is>
      </c>
      <c r="AC127" s="4" t="inlineStr">
        <is>
          <t xml:space="preserve"> </t>
        </is>
      </c>
      <c r="AD127" s="6" t="n">
        <v>1304637</v>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7860000</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Secured Convertible Promissory Notes [Member] | Forecas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Require monthly payments</t>
        </is>
      </c>
      <c r="B131" s="6" t="n">
        <v>5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6% Percent Subordinated Convertible Promissory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12" t="n">
        <v>0.06</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Purcha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3207058</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Aggregate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5880345</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Share-Based Payment Arrangement, Tranche One [Member] | Private Placement of OID Promissory Note and Series D Preferred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Outstanding princip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66667</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Net cash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475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Share-Based Payment Arrangement, Tranche Two [Member] | Private Placement of OID Promissory Note and Series D Preferred Sha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3" t="inlineStr">
        <is>
          <t>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Outstanding princip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466667</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Net cash procee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3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Share-Based Payment Arrangement, Tranche Three [Member] | Private Placement of OID Promissory Note and Series D Preferred Shar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Outstanding princip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233333</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Net cash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6" t="n">
        <v>175000</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Share Based Payment Arrangement Tranche Four [Member] | Private Placement of OID Promissory Note and Series D Preferred Sha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Outstanding principal</t>
        </is>
      </c>
      <c r="B151" s="4" t="inlineStr">
        <is>
          <t xml:space="preserve"> </t>
        </is>
      </c>
      <c r="C151" s="4" t="inlineStr">
        <is>
          <t xml:space="preserve"> </t>
        </is>
      </c>
      <c r="D151" s="4" t="inlineStr">
        <is>
          <t xml:space="preserve"> </t>
        </is>
      </c>
      <c r="E151" s="5" t="n">
        <v>466667</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Net cash proceeds</t>
        </is>
      </c>
      <c r="B152" s="4" t="inlineStr">
        <is>
          <t xml:space="preserve"> </t>
        </is>
      </c>
      <c r="C152" s="4" t="inlineStr">
        <is>
          <t xml:space="preserve"> </t>
        </is>
      </c>
      <c r="D152" s="4" t="inlineStr">
        <is>
          <t xml:space="preserve"> </t>
        </is>
      </c>
      <c r="E152" s="6" t="n">
        <v>35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Share Based Payment Arrangement Tranche Five [Member] | Private Placement of OID Promissory Note and Series D Preferred Shar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Outstanding princip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5" t="n">
        <v>300000</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Net cash procee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225000</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Minimum [Member] | Private Placement of 20% OID Promissory No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Interest rate</t>
        </is>
      </c>
      <c r="B159" s="4" t="inlineStr">
        <is>
          <t xml:space="preserve"> </t>
        </is>
      </c>
      <c r="C159" s="12" t="n">
        <v>0.25</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12" t="n">
        <v>0.25</v>
      </c>
      <c r="AB159" s="4" t="inlineStr">
        <is>
          <t xml:space="preserve"> </t>
        </is>
      </c>
      <c r="AC159" s="4" t="inlineStr">
        <is>
          <t xml:space="preserve"> </t>
        </is>
      </c>
      <c r="AD159" s="12" t="n">
        <v>0.25</v>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Minimum [Member] | Private Placement of OID Promissory Note and Series D Preferred Shar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3" t="inlineStr">
        <is>
          <t>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Interest at a rate</t>
        </is>
      </c>
      <c r="B162" s="4" t="inlineStr">
        <is>
          <t xml:space="preserve"> </t>
        </is>
      </c>
      <c r="C162" s="12" t="n">
        <v>0.14</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12" t="n">
        <v>0.14</v>
      </c>
      <c r="AB162" s="4" t="inlineStr">
        <is>
          <t xml:space="preserve"> </t>
        </is>
      </c>
      <c r="AC162" s="4" t="inlineStr">
        <is>
          <t xml:space="preserve"> </t>
        </is>
      </c>
      <c r="AD162" s="12" t="n">
        <v>0.14</v>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Minimum [Member] | Purchase and Sale of Future Revenues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Future reven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1375500</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Maximum [Member] | Private Placement of 20% OID Promissory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Interest rate</t>
        </is>
      </c>
      <c r="B168" s="4" t="inlineStr">
        <is>
          <t xml:space="preserve"> </t>
        </is>
      </c>
      <c r="C168" s="12" t="n">
        <v>0.3</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12" t="n">
        <v>0.3</v>
      </c>
      <c r="AB168" s="4" t="inlineStr">
        <is>
          <t xml:space="preserve"> </t>
        </is>
      </c>
      <c r="AC168" s="4" t="inlineStr">
        <is>
          <t xml:space="preserve"> </t>
        </is>
      </c>
      <c r="AD168" s="12" t="n">
        <v>0.3</v>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Maximum [Member] | Private Placement of OID Promissory Note and Series D Preferred Shar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3" t="inlineStr">
        <is>
          <t>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Interest at a rate</t>
        </is>
      </c>
      <c r="B171" s="4" t="inlineStr">
        <is>
          <t xml:space="preserve"> </t>
        </is>
      </c>
      <c r="C171" s="12" t="n">
        <v>0.36</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12" t="n">
        <v>0.36</v>
      </c>
      <c r="AB171" s="4" t="inlineStr">
        <is>
          <t xml:space="preserve"> </t>
        </is>
      </c>
      <c r="AC171" s="4" t="inlineStr">
        <is>
          <t xml:space="preserve"> </t>
        </is>
      </c>
      <c r="AD171" s="12" t="n">
        <v>0.36</v>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Maximum [Member] | Purchase and Sale of Future Revenues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3" t="inlineStr">
        <is>
          <t>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Future revenue</t>
        </is>
      </c>
      <c r="B174" s="4" t="inlineStr">
        <is>
          <t xml:space="preserve"> </t>
        </is>
      </c>
      <c r="C174" s="4" t="inlineStr">
        <is>
          <t xml:space="preserve"> </t>
        </is>
      </c>
      <c r="D174" s="4" t="inlineStr">
        <is>
          <t xml:space="preserve"> </t>
        </is>
      </c>
      <c r="E174" s="4" t="inlineStr">
        <is>
          <t xml:space="preserve"> </t>
        </is>
      </c>
      <c r="F174" s="5" t="n">
        <v>22925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1965000</v>
      </c>
      <c r="S174" s="4" t="inlineStr">
        <is>
          <t xml:space="preserve"> </t>
        </is>
      </c>
      <c r="T174" s="4" t="inlineStr">
        <is>
          <t xml:space="preserve"> </t>
        </is>
      </c>
      <c r="U174" s="4" t="inlineStr">
        <is>
          <t xml:space="preserve"> </t>
        </is>
      </c>
      <c r="V174" s="4" t="inlineStr">
        <is>
          <t xml:space="preserve"> </t>
        </is>
      </c>
      <c r="W174" s="4" t="inlineStr">
        <is>
          <t xml:space="preserve"> </t>
        </is>
      </c>
      <c r="X174" s="5" t="n">
        <v>2292500</v>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Investor [Member] | Private Placement of 20% OID Promissory Notes and Warran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3" t="inlineStr">
        <is>
          <t>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Loss on extinguishment of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6" t="n">
        <v>243750</v>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Spartan Capital Securities, LL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3" t="inlineStr">
        <is>
          <t>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Warrant term</t>
        </is>
      </c>
      <c r="B180" s="4" t="inlineStr">
        <is>
          <t xml:space="preserve"> </t>
        </is>
      </c>
      <c r="C180" s="4" t="inlineStr">
        <is>
          <t>5 years</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5 years</t>
        </is>
      </c>
      <c r="AB180" s="4" t="inlineStr">
        <is>
          <t xml:space="preserve"> </t>
        </is>
      </c>
      <c r="AC180" s="4" t="inlineStr">
        <is>
          <t xml:space="preserve"> </t>
        </is>
      </c>
      <c r="AD180" s="4" t="inlineStr">
        <is>
          <t>5 years</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Spartan Capital Securities, LLC [Member] | Private Placement of Twenty Percent OID Promissory Note and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3" t="inlineStr">
        <is>
          <t>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Purchase of warrants (in Shar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39</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Warrant exercise price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8" t="n">
        <v>577.05</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Secured Deb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3" t="inlineStr">
        <is>
          <t>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Secured convertible promissory no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16900000</v>
      </c>
      <c r="T187" s="4" t="inlineStr">
        <is>
          <t xml:space="preserve"> </t>
        </is>
      </c>
      <c r="U187" s="5" t="n">
        <v>100000</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6" t="n">
        <v>7860000</v>
      </c>
    </row>
    <row r="188">
      <c r="A188" s="4" t="inlineStr">
        <is>
          <t>Secured Debt [Member] | Private Placement of Twenty Percent OID Promissory Note and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3" t="inlineStr">
        <is>
          <t>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Secured convertible promissory no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5" t="n">
        <v>765306</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Secured Debt [Member] | Secured Convertible Promissory Not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3" t="inlineStr">
        <is>
          <t>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Secured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6" t="n">
        <v>16900000</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Altimir [Member] | Secured Convertible Promissory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3" t="inlineStr">
        <is>
          <t>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Purchas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5" t="n">
        <v>5815768</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Beaman [Member] | Secured Convertible Promissory Not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3" t="inlineStr">
        <is>
          <t>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Purchase pri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5" t="n">
        <v>2819711</v>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Altimir and Beauman [Member] | Secured Convertible Promissory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3" t="inlineStr">
        <is>
          <t>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Federal Funds Sol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6" t="n">
        <v>7000000</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Convertible Notes Payabl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3" t="inlineStr">
        <is>
          <t>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Interest rate</t>
        </is>
      </c>
      <c r="B205" s="4" t="inlineStr">
        <is>
          <t xml:space="preserve"> </t>
        </is>
      </c>
      <c r="C205" s="12" t="n">
        <v>0.75</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12" t="n">
        <v>0.75</v>
      </c>
      <c r="AB205" s="4" t="inlineStr">
        <is>
          <t xml:space="preserve"> </t>
        </is>
      </c>
      <c r="AC205" s="4" t="inlineStr">
        <is>
          <t xml:space="preserve"> </t>
        </is>
      </c>
      <c r="AD205" s="12" t="n">
        <v>0.75</v>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Series C Senior Convertible Preferred Shar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3" t="inlineStr">
        <is>
          <t>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Preferred shares issued (in Shares) | shares</t>
        </is>
      </c>
      <c r="B208" s="4" t="inlineStr">
        <is>
          <t xml:space="preserve"> </t>
        </is>
      </c>
      <c r="C208" s="5" t="n">
        <v>83603</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5" t="n">
        <v>83603</v>
      </c>
      <c r="AB208" s="4" t="inlineStr">
        <is>
          <t xml:space="preserve"> </t>
        </is>
      </c>
      <c r="AC208" s="4" t="inlineStr">
        <is>
          <t xml:space="preserve"> </t>
        </is>
      </c>
      <c r="AD208" s="5" t="n">
        <v>83603</v>
      </c>
      <c r="AE208" s="4" t="inlineStr">
        <is>
          <t xml:space="preserve"> </t>
        </is>
      </c>
      <c r="AF208" s="4" t="inlineStr">
        <is>
          <t xml:space="preserve"> </t>
        </is>
      </c>
      <c r="AG208" s="4" t="inlineStr">
        <is>
          <t xml:space="preserve"> </t>
        </is>
      </c>
      <c r="AH208" s="5" t="n">
        <v>0</v>
      </c>
      <c r="AI208" s="4" t="inlineStr">
        <is>
          <t xml:space="preserve"> </t>
        </is>
      </c>
    </row>
    <row r="209">
      <c r="A209" s="4" t="inlineStr">
        <is>
          <t>Outstanding principal bal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6" t="n">
        <v>831027</v>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Series C Senior Convertible Preferred Shares [Member] | Six percent amortizing promissory not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3" t="inlineStr">
        <is>
          <t>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Preferred shares issued (in Shares)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5" t="n">
        <v>83603</v>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Minimum [Member] | Purchase and Sale of Future Revenues Agreeme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3" t="inlineStr">
        <is>
          <t>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Future revenue</t>
        </is>
      </c>
      <c r="B215" s="4" t="inlineStr">
        <is>
          <t xml:space="preserve"> </t>
        </is>
      </c>
      <c r="C215" s="4" t="inlineStr">
        <is>
          <t xml:space="preserve"> </t>
        </is>
      </c>
      <c r="D215" s="4" t="inlineStr">
        <is>
          <t xml:space="preserve"> </t>
        </is>
      </c>
      <c r="E215" s="4" t="inlineStr">
        <is>
          <t xml:space="preserve"> </t>
        </is>
      </c>
      <c r="F215" s="6" t="n">
        <v>162440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1624400</v>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sheetData>
  <mergeCells count="4">
    <mergeCell ref="A1:A2"/>
    <mergeCell ref="V1:Z1"/>
    <mergeCell ref="AA1:AC1"/>
    <mergeCell ref="AD1:A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2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s’ Deficit (Details) - USD ($)</t>
        </is>
      </c>
      <c r="J1" s="2" t="inlineStr">
        <is>
          <t>3 Months Ended</t>
        </is>
      </c>
      <c r="P1" s="2" t="inlineStr">
        <is>
          <t>9 Months Ended</t>
        </is>
      </c>
    </row>
    <row r="2">
      <c r="B2" s="2" t="inlineStr">
        <is>
          <t>Aug. 22, 2024</t>
        </is>
      </c>
      <c r="C2" s="2" t="inlineStr">
        <is>
          <t>Aug. 12, 2024</t>
        </is>
      </c>
      <c r="D2" s="2" t="inlineStr">
        <is>
          <t>Jul. 16, 2024</t>
        </is>
      </c>
      <c r="E2" s="2" t="inlineStr">
        <is>
          <t>Jul. 03, 2024</t>
        </is>
      </c>
      <c r="F2" s="2" t="inlineStr">
        <is>
          <t>Jun. 28, 2024</t>
        </is>
      </c>
      <c r="G2" s="2" t="inlineStr">
        <is>
          <t>May 08, 2024</t>
        </is>
      </c>
      <c r="H2" s="2" t="inlineStr">
        <is>
          <t>Feb. 14, 2024</t>
        </is>
      </c>
      <c r="I2" s="2" t="inlineStr">
        <is>
          <t>Feb. 09, 2024</t>
        </is>
      </c>
      <c r="J2" s="2" t="inlineStr">
        <is>
          <t>Sep. 30, 2024</t>
        </is>
      </c>
      <c r="K2" s="2" t="inlineStr">
        <is>
          <t>Jun. 30, 2024</t>
        </is>
      </c>
      <c r="L2" s="2" t="inlineStr">
        <is>
          <t>Mar. 31, 2024</t>
        </is>
      </c>
      <c r="M2" s="2" t="inlineStr">
        <is>
          <t>Sep. 30, 2023</t>
        </is>
      </c>
      <c r="N2" s="2" t="inlineStr">
        <is>
          <t>Jun. 30, 2023</t>
        </is>
      </c>
      <c r="O2" s="2" t="inlineStr">
        <is>
          <t>Mar. 31, 2023</t>
        </is>
      </c>
      <c r="P2" s="2" t="inlineStr">
        <is>
          <t>Sep. 30, 2024</t>
        </is>
      </c>
      <c r="Q2" s="2" t="inlineStr">
        <is>
          <t>Sep. 30, 2023</t>
        </is>
      </c>
      <c r="R2" s="2" t="inlineStr">
        <is>
          <t>Aug. 19, 2024</t>
        </is>
      </c>
      <c r="S2" s="2" t="inlineStr">
        <is>
          <t>Jun. 27, 2024</t>
        </is>
      </c>
      <c r="T2" s="2" t="inlineStr">
        <is>
          <t>Apr. 23, 2024</t>
        </is>
      </c>
      <c r="U2" s="2" t="inlineStr">
        <is>
          <t>Dec. 31, 2023</t>
        </is>
      </c>
      <c r="V2" s="2" t="inlineStr">
        <is>
          <t>Feb. 14,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common shar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00</v>
      </c>
      <c r="K4" s="4" t="inlineStr">
        <is>
          <t xml:space="preserve"> </t>
        </is>
      </c>
      <c r="L4" s="6" t="n">
        <v>130968</v>
      </c>
      <c r="M4" s="6" t="n">
        <v>137246</v>
      </c>
      <c r="N4" s="6" t="n">
        <v>111269</v>
      </c>
      <c r="O4" s="6" t="n">
        <v>15266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ain on extinguishment of deb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2701</v>
      </c>
      <c r="K5" s="4" t="inlineStr">
        <is>
          <t xml:space="preserve"> </t>
        </is>
      </c>
      <c r="L5" s="4" t="inlineStr">
        <is>
          <t xml:space="preserve"> </t>
        </is>
      </c>
      <c r="M5" s="4" t="inlineStr">
        <is>
          <t xml:space="preserve"> </t>
        </is>
      </c>
      <c r="N5" s="4" t="inlineStr">
        <is>
          <t xml:space="preserve"> </t>
        </is>
      </c>
      <c r="O5" s="4" t="inlineStr">
        <is>
          <t xml:space="preserve"> </t>
        </is>
      </c>
      <c r="P5" s="6" t="n">
        <v>-284345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rued dividen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76</v>
      </c>
      <c r="M6" s="5" t="n">
        <v>31088</v>
      </c>
      <c r="N6" s="5" t="n">
        <v>55176</v>
      </c>
      <c r="O6" s="5" t="n">
        <v>5282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ercentage of outstanding balance</t>
        </is>
      </c>
      <c r="B7" s="12"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ain on extinguishment of deb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1612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ercentage of transaction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2" t="n">
        <v>0.0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nversion of amount issu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329702</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tinguishment of derivative liabiliti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5552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ed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692</v>
      </c>
      <c r="K12" s="4" t="inlineStr">
        <is>
          <t xml:space="preserve"> </t>
        </is>
      </c>
      <c r="L12" s="4" t="inlineStr">
        <is>
          <t xml:space="preserve"> </t>
        </is>
      </c>
      <c r="M12" s="4" t="inlineStr">
        <is>
          <t xml:space="preserve"> </t>
        </is>
      </c>
      <c r="N12" s="4" t="inlineStr">
        <is>
          <t xml:space="preserve"> </t>
        </is>
      </c>
      <c r="O12" s="4" t="inlineStr">
        <is>
          <t xml:space="preserve"> </t>
        </is>
      </c>
      <c r="P12" s="5" t="n">
        <v>45692</v>
      </c>
      <c r="Q12" s="4" t="inlineStr">
        <is>
          <t xml:space="preserve"> </t>
        </is>
      </c>
      <c r="R12" s="4" t="inlineStr">
        <is>
          <t xml:space="preserve"> </t>
        </is>
      </c>
      <c r="S12" s="4" t="inlineStr">
        <is>
          <t xml:space="preserve"> </t>
        </is>
      </c>
      <c r="T12" s="4" t="inlineStr">
        <is>
          <t xml:space="preserve"> </t>
        </is>
      </c>
      <c r="U12" s="5" t="n">
        <v>9554</v>
      </c>
      <c r="V12" s="4" t="inlineStr">
        <is>
          <t xml:space="preserve"> </t>
        </is>
      </c>
    </row>
    <row r="13">
      <c r="A13" s="4" t="inlineStr">
        <is>
          <t>Weighted average price common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2" t="n">
        <v>0.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llocation shares of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fit allocation of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2" t="n">
        <v>0.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istribution receivabl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85000</v>
      </c>
      <c r="K16" s="4" t="inlineStr">
        <is>
          <t xml:space="preserve"> </t>
        </is>
      </c>
      <c r="L16" s="4" t="inlineStr">
        <is>
          <t xml:space="preserve"> </t>
        </is>
      </c>
      <c r="M16" s="4" t="inlineStr">
        <is>
          <t xml:space="preserve"> </t>
        </is>
      </c>
      <c r="N16" s="4" t="inlineStr">
        <is>
          <t xml:space="preserve"> </t>
        </is>
      </c>
      <c r="O16" s="4" t="inlineStr">
        <is>
          <t xml:space="preserve"> </t>
        </is>
      </c>
      <c r="P16" s="6" t="n">
        <v>785000</v>
      </c>
      <c r="Q16" s="4" t="inlineStr">
        <is>
          <t xml:space="preserve"> </t>
        </is>
      </c>
      <c r="R16" s="4" t="inlineStr">
        <is>
          <t xml:space="preserve"> </t>
        </is>
      </c>
      <c r="S16" s="4" t="inlineStr">
        <is>
          <t xml:space="preserve"> </t>
        </is>
      </c>
      <c r="T16" s="4" t="inlineStr">
        <is>
          <t xml:space="preserve"> </t>
        </is>
      </c>
      <c r="U16" s="6" t="n">
        <v>2000000</v>
      </c>
      <c r="V16" s="4" t="inlineStr">
        <is>
          <t xml:space="preserve"> </t>
        </is>
      </c>
    </row>
    <row r="17">
      <c r="A17" s="4" t="inlineStr">
        <is>
          <t>Purchase pric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7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fit allocation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875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ransaction fee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4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s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28.5</v>
      </c>
      <c r="K20" s="4" t="inlineStr">
        <is>
          <t xml:space="preserve"> </t>
        </is>
      </c>
      <c r="L20" s="4" t="inlineStr">
        <is>
          <t xml:space="preserve"> </t>
        </is>
      </c>
      <c r="M20" s="4" t="inlineStr">
        <is>
          <t xml:space="preserve"> </t>
        </is>
      </c>
      <c r="N20" s="4" t="inlineStr">
        <is>
          <t xml:space="preserve"> </t>
        </is>
      </c>
      <c r="O20" s="4" t="inlineStr">
        <is>
          <t xml:space="preserve"> </t>
        </is>
      </c>
      <c r="P20" s="11" t="n">
        <v>28.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Volatility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1.60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eighted average 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4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pect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5 years 6 months</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 share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8</v>
      </c>
      <c r="K26" s="4" t="inlineStr">
        <is>
          <t xml:space="preserve"> </t>
        </is>
      </c>
      <c r="L26" s="4" t="inlineStr">
        <is>
          <t xml:space="preserve"> </t>
        </is>
      </c>
      <c r="M26" s="4" t="inlineStr">
        <is>
          <t xml:space="preserve"> </t>
        </is>
      </c>
      <c r="N26" s="4" t="inlineStr">
        <is>
          <t xml:space="preserve"> </t>
        </is>
      </c>
      <c r="O26" s="4" t="inlineStr">
        <is>
          <t xml:space="preserve"> </t>
        </is>
      </c>
      <c r="P26" s="6" t="n">
        <v>46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577.05</v>
      </c>
      <c r="K27" s="4" t="inlineStr">
        <is>
          <t xml:space="preserve"> </t>
        </is>
      </c>
      <c r="L27" s="4" t="inlineStr">
        <is>
          <t xml:space="preserve"> </t>
        </is>
      </c>
      <c r="M27" s="4" t="inlineStr">
        <is>
          <t xml:space="preserve"> </t>
        </is>
      </c>
      <c r="N27" s="4" t="inlineStr">
        <is>
          <t xml:space="preserve"> </t>
        </is>
      </c>
      <c r="O27" s="4" t="inlineStr">
        <is>
          <t xml:space="preserve"> </t>
        </is>
      </c>
      <c r="P27" s="8" t="n">
        <v>577.0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rcentage of warrants issued in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2" t="n">
        <v>0.2</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577.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air value warrant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1400</v>
      </c>
      <c r="K31" s="4" t="inlineStr">
        <is>
          <t xml:space="preserve"> </t>
        </is>
      </c>
      <c r="L31" s="4" t="inlineStr">
        <is>
          <t xml:space="preserve"> </t>
        </is>
      </c>
      <c r="M31" s="5" t="n">
        <v>27900</v>
      </c>
      <c r="N31" s="4" t="inlineStr">
        <is>
          <t xml:space="preserve"> </t>
        </is>
      </c>
      <c r="O31" s="4" t="inlineStr">
        <is>
          <t xml:space="preserve"> </t>
        </is>
      </c>
      <c r="P31" s="6" t="n">
        <v>-1841000</v>
      </c>
      <c r="Q31" s="6" t="n">
        <v>27900</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dditional paid-in capital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335000</v>
      </c>
      <c r="M32" s="5" t="n">
        <v>11563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s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28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ice of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93.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urcha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28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s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524.5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8" t="n">
        <v>1.95</v>
      </c>
    </row>
    <row r="41">
      <c r="A41" s="4" t="inlineStr">
        <is>
          <t>Deemed dividend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eighted average remaining contractua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4 years 1 month 2 days</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trinsic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7</v>
      </c>
      <c r="K43" s="4" t="inlineStr">
        <is>
          <t xml:space="preserve"> </t>
        </is>
      </c>
      <c r="L43" s="4" t="inlineStr">
        <is>
          <t xml:space="preserve"> </t>
        </is>
      </c>
      <c r="M43" s="4" t="inlineStr">
        <is>
          <t xml:space="preserve"> </t>
        </is>
      </c>
      <c r="N43" s="4" t="inlineStr">
        <is>
          <t xml:space="preserve"> </t>
        </is>
      </c>
      <c r="O43" s="4" t="inlineStr">
        <is>
          <t xml:space="preserve"> </t>
        </is>
      </c>
      <c r="P43" s="6" t="n">
        <v>127</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tible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are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sion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5863</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version amou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026499</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sion of amount issued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170979</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ccrued dividend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4267</v>
      </c>
      <c r="K51" s="4" t="inlineStr">
        <is>
          <t xml:space="preserve"> </t>
        </is>
      </c>
      <c r="L51" s="4" t="inlineStr">
        <is>
          <t xml:space="preserve"> </t>
        </is>
      </c>
      <c r="M51" s="4" t="inlineStr">
        <is>
          <t xml:space="preserve"> </t>
        </is>
      </c>
      <c r="N51" s="4" t="inlineStr">
        <is>
          <t xml:space="preserve"> </t>
        </is>
      </c>
      <c r="O51" s="4" t="inlineStr">
        <is>
          <t xml:space="preserve"> </t>
        </is>
      </c>
      <c r="P51" s="6" t="n">
        <v>144267</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common share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25</v>
      </c>
      <c r="M53" s="5" t="n">
        <v>43</v>
      </c>
      <c r="N53" s="5" t="n">
        <v>10</v>
      </c>
      <c r="O53" s="5" t="n">
        <v>6</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tible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43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ccrued dividend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hares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36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ice of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9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Gross proceeds of common stock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rcentage of transaction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0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et proceeds of common stock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33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xercise of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666</v>
      </c>
      <c r="K61" s="5" t="n">
        <v>9018</v>
      </c>
      <c r="L61" s="5" t="n">
        <v>2591</v>
      </c>
      <c r="M61" s="5" t="n">
        <v>283</v>
      </c>
      <c r="N61" s="5" t="n">
        <v>26</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sued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76</v>
      </c>
      <c r="K62" s="4" t="inlineStr">
        <is>
          <t xml:space="preserve"> </t>
        </is>
      </c>
      <c r="L62" s="4" t="inlineStr">
        <is>
          <t xml:space="preserve"> </t>
        </is>
      </c>
      <c r="M62" s="4" t="inlineStr">
        <is>
          <t xml:space="preserve"> </t>
        </is>
      </c>
      <c r="N62" s="4" t="inlineStr">
        <is>
          <t xml:space="preserve"> </t>
        </is>
      </c>
      <c r="O62" s="4" t="inlineStr">
        <is>
          <t xml:space="preserve"> </t>
        </is>
      </c>
      <c r="P62" s="5" t="n">
        <v>676</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dditional paid-in capital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Member] |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of prefunde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627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areholders’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9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lack-Scholes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are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Volatility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2" t="n">
        <v>1</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2" t="n">
        <v>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0" t="n">
        <v>1.608</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eighted average risk-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0.04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xpected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5 years 6 months</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er share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68</v>
      </c>
      <c r="K77" s="4" t="inlineStr">
        <is>
          <t xml:space="preserve"> </t>
        </is>
      </c>
      <c r="L77" s="4" t="inlineStr">
        <is>
          <t xml:space="preserve"> </t>
        </is>
      </c>
      <c r="M77" s="4" t="inlineStr">
        <is>
          <t xml:space="preserve"> </t>
        </is>
      </c>
      <c r="N77" s="4" t="inlineStr">
        <is>
          <t xml:space="preserve"> </t>
        </is>
      </c>
      <c r="O77" s="4" t="inlineStr">
        <is>
          <t xml:space="preserve"> </t>
        </is>
      </c>
      <c r="P77" s="6" t="n">
        <v>468</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524.55</v>
      </c>
      <c r="K78" s="4" t="inlineStr">
        <is>
          <t xml:space="preserve"> </t>
        </is>
      </c>
      <c r="L78" s="4" t="inlineStr">
        <is>
          <t xml:space="preserve"> </t>
        </is>
      </c>
      <c r="M78" s="4" t="inlineStr">
        <is>
          <t xml:space="preserve"> </t>
        </is>
      </c>
      <c r="N78" s="4" t="inlineStr">
        <is>
          <t xml:space="preserve"> </t>
        </is>
      </c>
      <c r="O78" s="4" t="inlineStr">
        <is>
          <t xml:space="preserve"> </t>
        </is>
      </c>
      <c r="P78" s="8" t="n">
        <v>524.5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air value warrant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68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dditional paid-in capital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7573</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Black-Scholes Option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hare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ividend yie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2" t="n">
        <v>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xpected vola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0" t="n">
        <v>1.4905</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eighted average risk-fre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0" t="n">
        <v>0.0486</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xpected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1 year</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er share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380.25</v>
      </c>
      <c r="K87" s="4" t="inlineStr">
        <is>
          <t xml:space="preserve"> </t>
        </is>
      </c>
      <c r="L87" s="4" t="inlineStr">
        <is>
          <t xml:space="preserve"> </t>
        </is>
      </c>
      <c r="M87" s="4" t="inlineStr">
        <is>
          <t xml:space="preserve"> </t>
        </is>
      </c>
      <c r="N87" s="4" t="inlineStr">
        <is>
          <t xml:space="preserve"> </t>
        </is>
      </c>
      <c r="O87" s="4" t="inlineStr">
        <is>
          <t xml:space="preserve"> </t>
        </is>
      </c>
      <c r="P87" s="8" t="n">
        <v>380.25</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xercis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1.95</v>
      </c>
      <c r="K88" s="4" t="inlineStr">
        <is>
          <t xml:space="preserve"> </t>
        </is>
      </c>
      <c r="L88" s="4" t="inlineStr">
        <is>
          <t xml:space="preserve"> </t>
        </is>
      </c>
      <c r="M88" s="4" t="inlineStr">
        <is>
          <t xml:space="preserve"> </t>
        </is>
      </c>
      <c r="N88" s="4" t="inlineStr">
        <is>
          <t xml:space="preserve"> </t>
        </is>
      </c>
      <c r="O88" s="4" t="inlineStr">
        <is>
          <t xml:space="preserve"> </t>
        </is>
      </c>
      <c r="P88" s="8" t="n">
        <v>1.95</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mended Operating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hareholders’ Defici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istribution receivabl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785000</v>
      </c>
      <c r="K91" s="4" t="inlineStr">
        <is>
          <t xml:space="preserve"> </t>
        </is>
      </c>
      <c r="L91" s="4" t="inlineStr">
        <is>
          <t xml:space="preserve"> </t>
        </is>
      </c>
      <c r="M91" s="4" t="inlineStr">
        <is>
          <t xml:space="preserve"> </t>
        </is>
      </c>
      <c r="N91" s="4" t="inlineStr">
        <is>
          <t xml:space="preserve"> </t>
        </is>
      </c>
      <c r="O91" s="4" t="inlineStr">
        <is>
          <t xml:space="preserve"> </t>
        </is>
      </c>
      <c r="P91" s="6" t="n">
        <v>785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hareholders’ Defici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ssued common shares</t>
        </is>
      </c>
      <c r="B94" s="4" t="inlineStr">
        <is>
          <t xml:space="preserve"> </t>
        </is>
      </c>
      <c r="C94" s="4" t="inlineStr">
        <is>
          <t xml:space="preserve"> </t>
        </is>
      </c>
      <c r="D94" s="4" t="inlineStr">
        <is>
          <t xml:space="preserve"> </t>
        </is>
      </c>
      <c r="E94" s="4" t="inlineStr">
        <is>
          <t xml:space="preserve"> </t>
        </is>
      </c>
      <c r="F94" s="4" t="inlineStr">
        <is>
          <t xml:space="preserve"> </t>
        </is>
      </c>
      <c r="G94" s="5" t="n">
        <v>3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LD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Shareholders’ Defici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urchase of warrants</t>
        </is>
      </c>
      <c r="B97" s="4" t="inlineStr">
        <is>
          <t xml:space="preserve"> </t>
        </is>
      </c>
      <c r="C97" s="4" t="inlineStr">
        <is>
          <t xml:space="preserve"> </t>
        </is>
      </c>
      <c r="D97" s="4" t="inlineStr">
        <is>
          <t xml:space="preserve"> </t>
        </is>
      </c>
      <c r="E97" s="4" t="inlineStr">
        <is>
          <t xml:space="preserve"> </t>
        </is>
      </c>
      <c r="F97" s="4" t="inlineStr">
        <is>
          <t xml:space="preserve"> </t>
        </is>
      </c>
      <c r="G97" s="5" t="n">
        <v>477</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Manager’s Profit Alloca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hareholders’ Defici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ofit allocation of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2" t="n">
        <v>0.2</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istribution receivabl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000000</v>
      </c>
      <c r="K101" s="4" t="inlineStr">
        <is>
          <t xml:space="preserve"> </t>
        </is>
      </c>
      <c r="L101" s="4" t="inlineStr">
        <is>
          <t xml:space="preserve"> </t>
        </is>
      </c>
      <c r="M101" s="4" t="inlineStr">
        <is>
          <t xml:space="preserve"> </t>
        </is>
      </c>
      <c r="N101" s="4" t="inlineStr">
        <is>
          <t xml:space="preserve"> </t>
        </is>
      </c>
      <c r="O101" s="4" t="inlineStr">
        <is>
          <t xml:space="preserve"> </t>
        </is>
      </c>
      <c r="P101" s="6" t="n">
        <v>2000000</v>
      </c>
      <c r="Q101" s="4" t="inlineStr">
        <is>
          <t xml:space="preserve"> </t>
        </is>
      </c>
      <c r="R101" s="4" t="inlineStr">
        <is>
          <t xml:space="preserve"> </t>
        </is>
      </c>
      <c r="S101" s="4" t="inlineStr">
        <is>
          <t xml:space="preserve"> </t>
        </is>
      </c>
      <c r="T101" s="6" t="n">
        <v>2000000</v>
      </c>
      <c r="U101" s="4" t="inlineStr">
        <is>
          <t xml:space="preserve"> </t>
        </is>
      </c>
      <c r="V101" s="4" t="inlineStr">
        <is>
          <t xml:space="preserve"> </t>
        </is>
      </c>
    </row>
    <row r="102">
      <c r="A102" s="4" t="inlineStr">
        <is>
          <t>High Mountai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hareholders’ Defici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urchase pric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70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eries A Senior Convertible Preferred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hareholders’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ccrued dividend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35485</v>
      </c>
      <c r="K107" s="4" t="inlineStr">
        <is>
          <t xml:space="preserve"> </t>
        </is>
      </c>
      <c r="L107" s="4" t="inlineStr">
        <is>
          <t xml:space="preserve"> </t>
        </is>
      </c>
      <c r="M107" s="4" t="inlineStr">
        <is>
          <t xml:space="preserve"> </t>
        </is>
      </c>
      <c r="N107" s="4" t="inlineStr">
        <is>
          <t xml:space="preserve"> </t>
        </is>
      </c>
      <c r="O107" s="4" t="inlineStr">
        <is>
          <t xml:space="preserve"> </t>
        </is>
      </c>
      <c r="P107" s="5" t="n">
        <v>135485</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Issuance of common shares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30968</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ssuance of commo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625</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Dividend settled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2432</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Gain on extinguishment of debt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10732</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eferred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0592</v>
      </c>
      <c r="K112" s="4" t="inlineStr">
        <is>
          <t xml:space="preserve"> </t>
        </is>
      </c>
      <c r="L112" s="4" t="inlineStr">
        <is>
          <t xml:space="preserve"> </t>
        </is>
      </c>
      <c r="M112" s="4" t="inlineStr">
        <is>
          <t xml:space="preserve"> </t>
        </is>
      </c>
      <c r="N112" s="4" t="inlineStr">
        <is>
          <t xml:space="preserve"> </t>
        </is>
      </c>
      <c r="O112" s="4" t="inlineStr">
        <is>
          <t xml:space="preserve"> </t>
        </is>
      </c>
      <c r="P112" s="5" t="n">
        <v>50592</v>
      </c>
      <c r="Q112" s="4" t="inlineStr">
        <is>
          <t xml:space="preserve"> </t>
        </is>
      </c>
      <c r="R112" s="4" t="inlineStr">
        <is>
          <t xml:space="preserve"> </t>
        </is>
      </c>
      <c r="S112" s="4" t="inlineStr">
        <is>
          <t xml:space="preserve"> </t>
        </is>
      </c>
      <c r="T112" s="4" t="inlineStr">
        <is>
          <t xml:space="preserve"> </t>
        </is>
      </c>
      <c r="U112" s="5" t="n">
        <v>226667</v>
      </c>
      <c r="V112" s="4" t="inlineStr">
        <is>
          <t xml:space="preserve"> </t>
        </is>
      </c>
    </row>
    <row r="113">
      <c r="A113" s="4" t="inlineStr">
        <is>
          <t>Preferred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50592</v>
      </c>
      <c r="K113" s="4" t="inlineStr">
        <is>
          <t xml:space="preserve"> </t>
        </is>
      </c>
      <c r="L113" s="4" t="inlineStr">
        <is>
          <t xml:space="preserve"> </t>
        </is>
      </c>
      <c r="M113" s="4" t="inlineStr">
        <is>
          <t xml:space="preserve"> </t>
        </is>
      </c>
      <c r="N113" s="4" t="inlineStr">
        <is>
          <t xml:space="preserve"> </t>
        </is>
      </c>
      <c r="O113" s="4" t="inlineStr">
        <is>
          <t xml:space="preserve"> </t>
        </is>
      </c>
      <c r="P113" s="5" t="n">
        <v>50592</v>
      </c>
      <c r="Q113" s="4" t="inlineStr">
        <is>
          <t xml:space="preserve"> </t>
        </is>
      </c>
      <c r="R113" s="4" t="inlineStr">
        <is>
          <t xml:space="preserve"> </t>
        </is>
      </c>
      <c r="S113" s="4" t="inlineStr">
        <is>
          <t xml:space="preserve"> </t>
        </is>
      </c>
      <c r="T113" s="4" t="inlineStr">
        <is>
          <t xml:space="preserve"> </t>
        </is>
      </c>
      <c r="U113" s="5" t="n">
        <v>226667</v>
      </c>
      <c r="V113" s="4" t="inlineStr">
        <is>
          <t xml:space="preserve"> </t>
        </is>
      </c>
    </row>
    <row r="114">
      <c r="A114" s="4" t="inlineStr">
        <is>
          <t>Anti-dilutiv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13278444</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eries A Senior Convertible Preferred Shares [Member] |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Shareholders’ Defici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Issuance of common shares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7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Issuance of commo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5137</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nvertible preferr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81212</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nversion of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81212</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eries A Senior Convertible Preferred Shares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hareholders’ Defici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Issuance of comm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2437</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nvertible preferred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2437</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eries B Senior Convertible Preferred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hareholders’ Defici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Issuance of commo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51</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ividend settled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13299</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nvertible preferr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91567</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referred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0</v>
      </c>
      <c r="K130" s="4" t="inlineStr">
        <is>
          <t xml:space="preserve"> </t>
        </is>
      </c>
      <c r="L130" s="4" t="inlineStr">
        <is>
          <t xml:space="preserve"> </t>
        </is>
      </c>
      <c r="M130" s="4" t="inlineStr">
        <is>
          <t xml:space="preserve"> </t>
        </is>
      </c>
      <c r="N130" s="4" t="inlineStr">
        <is>
          <t xml:space="preserve"> </t>
        </is>
      </c>
      <c r="O130" s="4" t="inlineStr">
        <is>
          <t xml:space="preserve"> </t>
        </is>
      </c>
      <c r="P130" s="5" t="n">
        <v>0</v>
      </c>
      <c r="Q130" s="4" t="inlineStr">
        <is>
          <t xml:space="preserve"> </t>
        </is>
      </c>
      <c r="R130" s="4" t="inlineStr">
        <is>
          <t xml:space="preserve"> </t>
        </is>
      </c>
      <c r="S130" s="4" t="inlineStr">
        <is>
          <t xml:space="preserve"> </t>
        </is>
      </c>
      <c r="T130" s="4" t="inlineStr">
        <is>
          <t xml:space="preserve"> </t>
        </is>
      </c>
      <c r="U130" s="5" t="n">
        <v>91567</v>
      </c>
      <c r="V130" s="4" t="inlineStr">
        <is>
          <t xml:space="preserve"> </t>
        </is>
      </c>
    </row>
    <row r="131">
      <c r="A131" s="4" t="inlineStr">
        <is>
          <t>Preferred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0</v>
      </c>
      <c r="K131" s="4" t="inlineStr">
        <is>
          <t xml:space="preserve"> </t>
        </is>
      </c>
      <c r="L131" s="4" t="inlineStr">
        <is>
          <t xml:space="preserve"> </t>
        </is>
      </c>
      <c r="M131" s="4" t="inlineStr">
        <is>
          <t xml:space="preserve"> </t>
        </is>
      </c>
      <c r="N131" s="4" t="inlineStr">
        <is>
          <t xml:space="preserve"> </t>
        </is>
      </c>
      <c r="O131" s="4" t="inlineStr">
        <is>
          <t xml:space="preserve"> </t>
        </is>
      </c>
      <c r="P131" s="5" t="n">
        <v>0</v>
      </c>
      <c r="Q131" s="4" t="inlineStr">
        <is>
          <t xml:space="preserve"> </t>
        </is>
      </c>
      <c r="R131" s="4" t="inlineStr">
        <is>
          <t xml:space="preserve"> </t>
        </is>
      </c>
      <c r="S131" s="4" t="inlineStr">
        <is>
          <t xml:space="preserve"> </t>
        </is>
      </c>
      <c r="T131" s="4" t="inlineStr">
        <is>
          <t xml:space="preserve"> </t>
        </is>
      </c>
      <c r="U131" s="5" t="n">
        <v>91567</v>
      </c>
      <c r="V131" s="4" t="inlineStr">
        <is>
          <t xml:space="preserve"> </t>
        </is>
      </c>
    </row>
    <row r="132">
      <c r="A132" s="4" t="inlineStr">
        <is>
          <t>Accrued dividends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2976</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nti-dilutive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13278444</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eries B Senior Convertible Preferred Shares [Member] |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Shareholders’ Defici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nversion of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91567</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eries B Senior Convertible Preferred Shares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Shareholders’ Defici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ssuance of commo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1523</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nvertible preferred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1523</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eries C Senior Convertible Preferred Sha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Shareholders’ Defici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eferred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83603</v>
      </c>
      <c r="K143" s="4" t="inlineStr">
        <is>
          <t xml:space="preserve"> </t>
        </is>
      </c>
      <c r="L143" s="4" t="inlineStr">
        <is>
          <t xml:space="preserve"> </t>
        </is>
      </c>
      <c r="M143" s="4" t="inlineStr">
        <is>
          <t xml:space="preserve"> </t>
        </is>
      </c>
      <c r="N143" s="4" t="inlineStr">
        <is>
          <t xml:space="preserve"> </t>
        </is>
      </c>
      <c r="O143" s="4" t="inlineStr">
        <is>
          <t xml:space="preserve"> </t>
        </is>
      </c>
      <c r="P143" s="5" t="n">
        <v>83603</v>
      </c>
      <c r="Q143" s="4" t="inlineStr">
        <is>
          <t xml:space="preserve"> </t>
        </is>
      </c>
      <c r="R143" s="4" t="inlineStr">
        <is>
          <t xml:space="preserve"> </t>
        </is>
      </c>
      <c r="S143" s="4" t="inlineStr">
        <is>
          <t xml:space="preserve"> </t>
        </is>
      </c>
      <c r="T143" s="4" t="inlineStr">
        <is>
          <t xml:space="preserve"> </t>
        </is>
      </c>
      <c r="U143" s="5" t="n">
        <v>0</v>
      </c>
      <c r="V143" s="4" t="inlineStr">
        <is>
          <t xml:space="preserve"> </t>
        </is>
      </c>
    </row>
    <row r="144">
      <c r="A144" s="4" t="inlineStr">
        <is>
          <t>Preferred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83603</v>
      </c>
      <c r="K144" s="4" t="inlineStr">
        <is>
          <t xml:space="preserve"> </t>
        </is>
      </c>
      <c r="L144" s="4" t="inlineStr">
        <is>
          <t xml:space="preserve"> </t>
        </is>
      </c>
      <c r="M144" s="4" t="inlineStr">
        <is>
          <t xml:space="preserve"> </t>
        </is>
      </c>
      <c r="N144" s="4" t="inlineStr">
        <is>
          <t xml:space="preserve"> </t>
        </is>
      </c>
      <c r="O144" s="4" t="inlineStr">
        <is>
          <t xml:space="preserve"> </t>
        </is>
      </c>
      <c r="P144" s="5" t="n">
        <v>83603</v>
      </c>
      <c r="Q144" s="4" t="inlineStr">
        <is>
          <t xml:space="preserve"> </t>
        </is>
      </c>
      <c r="R144" s="4" t="inlineStr">
        <is>
          <t xml:space="preserve"> </t>
        </is>
      </c>
      <c r="S144" s="4" t="inlineStr">
        <is>
          <t xml:space="preserve"> </t>
        </is>
      </c>
      <c r="T144" s="4" t="inlineStr">
        <is>
          <t xml:space="preserve"> </t>
        </is>
      </c>
      <c r="U144" s="5" t="n">
        <v>0</v>
      </c>
      <c r="V144" s="4" t="inlineStr">
        <is>
          <t xml:space="preserve"> </t>
        </is>
      </c>
    </row>
    <row r="145">
      <c r="A145" s="4" t="inlineStr">
        <is>
          <t>Designatio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83603</v>
      </c>
      <c r="S145" s="4" t="inlineStr">
        <is>
          <t xml:space="preserve"> </t>
        </is>
      </c>
      <c r="T145" s="4" t="inlineStr">
        <is>
          <t xml:space="preserve"> </t>
        </is>
      </c>
      <c r="U145" s="4" t="inlineStr">
        <is>
          <t xml:space="preserve"> </t>
        </is>
      </c>
      <c r="V145" s="4" t="inlineStr">
        <is>
          <t xml:space="preserve"> </t>
        </is>
      </c>
    </row>
    <row r="146">
      <c r="A146" s="4" t="inlineStr">
        <is>
          <t>Dividends rate per ann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12" t="n">
        <v>0.06</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Dividend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0</v>
      </c>
      <c r="K147" s="4" t="inlineStr">
        <is>
          <t xml:space="preserve"> </t>
        </is>
      </c>
      <c r="L147" s="4" t="inlineStr">
        <is>
          <t xml:space="preserve"> </t>
        </is>
      </c>
      <c r="M147" s="4" t="inlineStr">
        <is>
          <t xml:space="preserve"> </t>
        </is>
      </c>
      <c r="N147" s="4" t="inlineStr">
        <is>
          <t xml:space="preserve"> </t>
        </is>
      </c>
      <c r="O147" s="4" t="inlineStr">
        <is>
          <t xml:space="preserve"> </t>
        </is>
      </c>
      <c r="P147" s="6" t="n">
        <v>1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Amount of cash equ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12" t="n">
        <v>1</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hare dividing pric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0</v>
      </c>
      <c r="K149" s="4" t="inlineStr">
        <is>
          <t xml:space="preserve"> </t>
        </is>
      </c>
      <c r="L149" s="4" t="inlineStr">
        <is>
          <t xml:space="preserve"> </t>
        </is>
      </c>
      <c r="M149" s="4" t="inlineStr">
        <is>
          <t xml:space="preserve"> </t>
        </is>
      </c>
      <c r="N149" s="4" t="inlineStr">
        <is>
          <t xml:space="preserve"> </t>
        </is>
      </c>
      <c r="O149" s="4" t="inlineStr">
        <is>
          <t xml:space="preserve"> </t>
        </is>
      </c>
      <c r="P149" s="6" t="n">
        <v>1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Conversion price per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50</v>
      </c>
      <c r="K150" s="4" t="inlineStr">
        <is>
          <t xml:space="preserve"> </t>
        </is>
      </c>
      <c r="L150" s="4" t="inlineStr">
        <is>
          <t xml:space="preserve"> </t>
        </is>
      </c>
      <c r="M150" s="4" t="inlineStr">
        <is>
          <t xml:space="preserve"> </t>
        </is>
      </c>
      <c r="N150" s="4" t="inlineStr">
        <is>
          <t xml:space="preserve"> </t>
        </is>
      </c>
      <c r="O150" s="4" t="inlineStr">
        <is>
          <t xml:space="preserve"> </t>
        </is>
      </c>
      <c r="P150" s="6" t="n">
        <v>15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nvertible preferred shares</t>
        </is>
      </c>
      <c r="B151" s="5" t="n">
        <v>8360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romissory note amount (in Dollars)</t>
        </is>
      </c>
      <c r="B152" s="6" t="n">
        <v>83102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Convertible preferred shares dividends (in Doll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536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Anti-dilutive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13278444</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Series C Senior Convertible Preferred Shares [Member] | Minimum [Member] | Conversion Righ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Shareholders’ Defici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Percentage of ownership</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10" t="n">
        <v>0.0499</v>
      </c>
      <c r="K157" s="4" t="inlineStr">
        <is>
          <t xml:space="preserve"> </t>
        </is>
      </c>
      <c r="L157" s="4" t="inlineStr">
        <is>
          <t xml:space="preserve"> </t>
        </is>
      </c>
      <c r="M157" s="4" t="inlineStr">
        <is>
          <t xml:space="preserve"> </t>
        </is>
      </c>
      <c r="N157" s="4" t="inlineStr">
        <is>
          <t xml:space="preserve"> </t>
        </is>
      </c>
      <c r="O157" s="4" t="inlineStr">
        <is>
          <t xml:space="preserve"> </t>
        </is>
      </c>
      <c r="P157" s="10" t="n">
        <v>0.0499</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Series C Senior Convertible Preferred Shares [Member] | Maximum [Member] | Conversion Righ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Shareholders’ Defici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Percentage of ownershi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0" t="n">
        <v>0.0999</v>
      </c>
      <c r="K160" s="4" t="inlineStr">
        <is>
          <t xml:space="preserve"> </t>
        </is>
      </c>
      <c r="L160" s="4" t="inlineStr">
        <is>
          <t xml:space="preserve"> </t>
        </is>
      </c>
      <c r="M160" s="4" t="inlineStr">
        <is>
          <t xml:space="preserve"> </t>
        </is>
      </c>
      <c r="N160" s="4" t="inlineStr">
        <is>
          <t xml:space="preserve"> </t>
        </is>
      </c>
      <c r="O160" s="4" t="inlineStr">
        <is>
          <t xml:space="preserve"> </t>
        </is>
      </c>
      <c r="P160" s="10" t="n">
        <v>0.0999</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eries D Senior Convertible Preferred Shar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Shareholders’ Defici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Accrued dividend (in Doll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42876</v>
      </c>
      <c r="K163" s="4" t="inlineStr">
        <is>
          <t xml:space="preserve"> </t>
        </is>
      </c>
      <c r="L163" s="4" t="inlineStr">
        <is>
          <t xml:space="preserve"> </t>
        </is>
      </c>
      <c r="M163" s="4" t="inlineStr">
        <is>
          <t xml:space="preserve"> </t>
        </is>
      </c>
      <c r="N163" s="4" t="inlineStr">
        <is>
          <t xml:space="preserve"> </t>
        </is>
      </c>
      <c r="O163" s="4" t="inlineStr">
        <is>
          <t xml:space="preserve"> </t>
        </is>
      </c>
      <c r="P163" s="6" t="n">
        <v>42876</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referred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6293022</v>
      </c>
      <c r="K164" s="4" t="inlineStr">
        <is>
          <t xml:space="preserve"> </t>
        </is>
      </c>
      <c r="L164" s="4" t="inlineStr">
        <is>
          <t xml:space="preserve"> </t>
        </is>
      </c>
      <c r="M164" s="4" t="inlineStr">
        <is>
          <t xml:space="preserve"> </t>
        </is>
      </c>
      <c r="N164" s="4" t="inlineStr">
        <is>
          <t xml:space="preserve"> </t>
        </is>
      </c>
      <c r="O164" s="4" t="inlineStr">
        <is>
          <t xml:space="preserve"> </t>
        </is>
      </c>
      <c r="P164" s="5" t="n">
        <v>6293022</v>
      </c>
      <c r="Q164" s="4" t="inlineStr">
        <is>
          <t xml:space="preserve"> </t>
        </is>
      </c>
      <c r="R164" s="4" t="inlineStr">
        <is>
          <t xml:space="preserve"> </t>
        </is>
      </c>
      <c r="S164" s="4" t="inlineStr">
        <is>
          <t xml:space="preserve"> </t>
        </is>
      </c>
      <c r="T164" s="4" t="inlineStr">
        <is>
          <t xml:space="preserve"> </t>
        </is>
      </c>
      <c r="U164" s="5" t="n">
        <v>0</v>
      </c>
      <c r="V164" s="4" t="inlineStr">
        <is>
          <t xml:space="preserve"> </t>
        </is>
      </c>
    </row>
    <row r="165">
      <c r="A165" s="4" t="inlineStr">
        <is>
          <t>Preferred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6293022</v>
      </c>
      <c r="K165" s="4" t="inlineStr">
        <is>
          <t xml:space="preserve"> </t>
        </is>
      </c>
      <c r="L165" s="4" t="inlineStr">
        <is>
          <t xml:space="preserve"> </t>
        </is>
      </c>
      <c r="M165" s="4" t="inlineStr">
        <is>
          <t xml:space="preserve"> </t>
        </is>
      </c>
      <c r="N165" s="4" t="inlineStr">
        <is>
          <t xml:space="preserve"> </t>
        </is>
      </c>
      <c r="O165" s="4" t="inlineStr">
        <is>
          <t xml:space="preserve"> </t>
        </is>
      </c>
      <c r="P165" s="5" t="n">
        <v>6293022</v>
      </c>
      <c r="Q165" s="4" t="inlineStr">
        <is>
          <t xml:space="preserve"> </t>
        </is>
      </c>
      <c r="R165" s="4" t="inlineStr">
        <is>
          <t xml:space="preserve"> </t>
        </is>
      </c>
      <c r="S165" s="4" t="inlineStr">
        <is>
          <t xml:space="preserve"> </t>
        </is>
      </c>
      <c r="T165" s="4" t="inlineStr">
        <is>
          <t xml:space="preserve"> </t>
        </is>
      </c>
      <c r="U165" s="5" t="n">
        <v>0</v>
      </c>
      <c r="V165" s="4" t="inlineStr">
        <is>
          <t xml:space="preserve"> </t>
        </is>
      </c>
    </row>
    <row r="166">
      <c r="A166" s="4" t="inlineStr">
        <is>
          <t>Designatio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7292036</v>
      </c>
      <c r="T166" s="4" t="inlineStr">
        <is>
          <t xml:space="preserve"> </t>
        </is>
      </c>
      <c r="U166" s="4" t="inlineStr">
        <is>
          <t xml:space="preserve"> </t>
        </is>
      </c>
      <c r="V166" s="4" t="inlineStr">
        <is>
          <t xml:space="preserve"> </t>
        </is>
      </c>
    </row>
    <row r="167">
      <c r="A167" s="4" t="inlineStr">
        <is>
          <t>Dividends rate per ann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2" t="n">
        <v>0.1</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Dividend per shar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7" t="n">
        <v>0.339</v>
      </c>
      <c r="K168" s="4" t="inlineStr">
        <is>
          <t xml:space="preserve"> </t>
        </is>
      </c>
      <c r="L168" s="4" t="inlineStr">
        <is>
          <t xml:space="preserve"> </t>
        </is>
      </c>
      <c r="M168" s="4" t="inlineStr">
        <is>
          <t xml:space="preserve"> </t>
        </is>
      </c>
      <c r="N168" s="4" t="inlineStr">
        <is>
          <t xml:space="preserve"> </t>
        </is>
      </c>
      <c r="O168" s="4" t="inlineStr">
        <is>
          <t xml:space="preserve"> </t>
        </is>
      </c>
      <c r="P168" s="7" t="n">
        <v>0.339</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Convertible preferred shares</t>
        </is>
      </c>
      <c r="B169" s="5" t="n">
        <v>884956</v>
      </c>
      <c r="C169" s="5" t="n">
        <v>1376599</v>
      </c>
      <c r="D169" s="5" t="n">
        <v>688298</v>
      </c>
      <c r="E169" s="5" t="n">
        <v>1376599</v>
      </c>
      <c r="F169" s="5" t="n">
        <v>196657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Net proceeds (in Dollars)</t>
        </is>
      </c>
      <c r="B170" s="6" t="n">
        <v>82900</v>
      </c>
      <c r="C170" s="6" t="n">
        <v>113000</v>
      </c>
      <c r="D170" s="6" t="n">
        <v>67400</v>
      </c>
      <c r="E170" s="6" t="n">
        <v>122800</v>
      </c>
      <c r="F170" s="6" t="n">
        <v>214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Series D Senior Convertible Preferred Shares [Member] |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Shareholders’ Defici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Proceeds from Issuance of Redeemable Preferred Stock (in Dollars)</t>
        </is>
      </c>
      <c r="B173" s="6" t="n">
        <v>300000</v>
      </c>
      <c r="C173" s="6" t="n">
        <v>466667</v>
      </c>
      <c r="D173" s="6" t="n">
        <v>233333</v>
      </c>
      <c r="E173" s="6" t="n">
        <v>466667</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Series D Senior Convertible Preferred Shares [Member] | Promissory Not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3" t="inlineStr">
        <is>
          <t>Shareholders’ Defici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Proceeds from Issuance of Redeemable Preferred Stock (in Dollars)</t>
        </is>
      </c>
      <c r="B176" s="4" t="inlineStr">
        <is>
          <t xml:space="preserve"> </t>
        </is>
      </c>
      <c r="C176" s="4" t="inlineStr">
        <is>
          <t xml:space="preserve"> </t>
        </is>
      </c>
      <c r="D176" s="4" t="inlineStr">
        <is>
          <t xml:space="preserve"> </t>
        </is>
      </c>
      <c r="E176" s="4" t="inlineStr">
        <is>
          <t xml:space="preserve"> </t>
        </is>
      </c>
      <c r="F176" s="6" t="n">
        <v>666667</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Series D Convertible Preferred Shar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Shareholders’ Defici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Share dividing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3" t="n">
        <v>0.339</v>
      </c>
      <c r="K179" s="4" t="inlineStr">
        <is>
          <t xml:space="preserve"> </t>
        </is>
      </c>
      <c r="L179" s="4" t="inlineStr">
        <is>
          <t xml:space="preserve"> </t>
        </is>
      </c>
      <c r="M179" s="4" t="inlineStr">
        <is>
          <t xml:space="preserve"> </t>
        </is>
      </c>
      <c r="N179" s="4" t="inlineStr">
        <is>
          <t xml:space="preserve"> </t>
        </is>
      </c>
      <c r="O179" s="4" t="inlineStr">
        <is>
          <t xml:space="preserve"> </t>
        </is>
      </c>
      <c r="P179" s="13" t="n">
        <v>0.339</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Conversion price per shar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7" t="n">
        <v>66.105</v>
      </c>
      <c r="K180" s="4" t="inlineStr">
        <is>
          <t xml:space="preserve"> </t>
        </is>
      </c>
      <c r="L180" s="4" t="inlineStr">
        <is>
          <t xml:space="preserve"> </t>
        </is>
      </c>
      <c r="M180" s="4" t="inlineStr">
        <is>
          <t xml:space="preserve"> </t>
        </is>
      </c>
      <c r="N180" s="4" t="inlineStr">
        <is>
          <t xml:space="preserve"> </t>
        </is>
      </c>
      <c r="O180" s="4" t="inlineStr">
        <is>
          <t xml:space="preserve"> </t>
        </is>
      </c>
      <c r="P180" s="7" t="n">
        <v>66.105</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ercentage of convertible preferred shares entitled received an amount cash equ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12" t="n">
        <v>1</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Series D Convertible Preferred Shares [Member] | Minimum [Member] | Conversion Righ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Shareholders’ Defici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ercentage of ownership</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0" t="n">
        <v>0.0499</v>
      </c>
      <c r="K184" s="4" t="inlineStr">
        <is>
          <t xml:space="preserve"> </t>
        </is>
      </c>
      <c r="L184" s="4" t="inlineStr">
        <is>
          <t xml:space="preserve"> </t>
        </is>
      </c>
      <c r="M184" s="4" t="inlineStr">
        <is>
          <t xml:space="preserve"> </t>
        </is>
      </c>
      <c r="N184" s="4" t="inlineStr">
        <is>
          <t xml:space="preserve"> </t>
        </is>
      </c>
      <c r="O184" s="4" t="inlineStr">
        <is>
          <t xml:space="preserve"> </t>
        </is>
      </c>
      <c r="P184" s="10" t="n">
        <v>0.0499</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Series D Convertible Preferred Shares [Member] | Maximum [Member] | Conversion Righ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Shareholders’ Defici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Percentage of ownership</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0" t="n">
        <v>0.0999</v>
      </c>
      <c r="K187" s="4" t="inlineStr">
        <is>
          <t xml:space="preserve"> </t>
        </is>
      </c>
      <c r="L187" s="4" t="inlineStr">
        <is>
          <t xml:space="preserve"> </t>
        </is>
      </c>
      <c r="M187" s="4" t="inlineStr">
        <is>
          <t xml:space="preserve"> </t>
        </is>
      </c>
      <c r="N187" s="4" t="inlineStr">
        <is>
          <t xml:space="preserve"> </t>
        </is>
      </c>
      <c r="O187" s="4" t="inlineStr">
        <is>
          <t xml:space="preserve"> </t>
        </is>
      </c>
      <c r="P187" s="10" t="n">
        <v>0.0999</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sheetData>
  <mergeCells count="3">
    <mergeCell ref="A1:A2"/>
    <mergeCell ref="J1:O1"/>
    <mergeCell ref="P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Warrants Outstanding - Warrants [Member]</t>
        </is>
      </c>
      <c r="B1" s="2" t="inlineStr">
        <is>
          <t>9 Months Ended</t>
        </is>
      </c>
    </row>
    <row r="2">
      <c r="B2" s="2" t="inlineStr">
        <is>
          <t>Sep. 30, 2024 $ / shares shares</t>
        </is>
      </c>
    </row>
    <row r="3">
      <c r="A3" s="3" t="inlineStr">
        <is>
          <t>Schedule of Warrants Outstanding [Line Items]</t>
        </is>
      </c>
      <c r="B3" s="4" t="inlineStr">
        <is>
          <t xml:space="preserve"> </t>
        </is>
      </c>
    </row>
    <row r="4">
      <c r="A4" s="4" t="inlineStr">
        <is>
          <t>Warrants, Outstanding Beginning | shares</t>
        </is>
      </c>
      <c r="B4" s="5" t="n">
        <v>706</v>
      </c>
    </row>
    <row r="5">
      <c r="A5" s="4" t="inlineStr">
        <is>
          <t>Weighted- Average Exercise Price, Outstanding Beginning | $ / shares</t>
        </is>
      </c>
      <c r="B5" s="8" t="n">
        <v>6597.35</v>
      </c>
    </row>
    <row r="6">
      <c r="A6" s="4" t="inlineStr">
        <is>
          <t>Warrants, Granted | shares</t>
        </is>
      </c>
      <c r="B6" s="5" t="n">
        <v>16796</v>
      </c>
    </row>
    <row r="7">
      <c r="A7" s="4" t="inlineStr">
        <is>
          <t>Weighted- Average Exercise Price, Granted | $ / shares</t>
        </is>
      </c>
      <c r="B7" s="8" t="n">
        <v>18.13</v>
      </c>
    </row>
    <row r="8">
      <c r="A8" s="4" t="inlineStr">
        <is>
          <t>Warrants, Exercised/settled | shares</t>
        </is>
      </c>
      <c r="B8" s="5" t="n">
        <v>-16275</v>
      </c>
    </row>
    <row r="9">
      <c r="A9" s="4" t="inlineStr">
        <is>
          <t>Weighted- Average Exercise Price, Exercised/settled | $ / shares</t>
        </is>
      </c>
      <c r="B9" s="8" t="n">
        <v>-1.95</v>
      </c>
    </row>
    <row r="10">
      <c r="A10" s="4" t="inlineStr">
        <is>
          <t>Warrants, Outstanding Ending | shares</t>
        </is>
      </c>
      <c r="B10" s="5" t="n">
        <v>1227</v>
      </c>
    </row>
    <row r="11">
      <c r="A11" s="4" t="inlineStr">
        <is>
          <t>Weighted- Average Exercise Price, Outstanding Ending | $ / shares</t>
        </is>
      </c>
      <c r="B11" s="8" t="n">
        <v>4012.72</v>
      </c>
    </row>
    <row r="12">
      <c r="A12" s="4" t="inlineStr">
        <is>
          <t>Warrants, Exercisable | shares</t>
        </is>
      </c>
      <c r="B12" s="5" t="n">
        <v>711</v>
      </c>
    </row>
    <row r="13">
      <c r="A13" s="4" t="inlineStr">
        <is>
          <t>Weighted- Average Exercise Price, Exercisable | $ / shares</t>
        </is>
      </c>
      <c r="B13" s="8" t="n">
        <v>6541.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3" customWidth="1" min="13" max="13"/>
    <col width="14" customWidth="1" min="14" max="14"/>
  </cols>
  <sheetData>
    <row r="1">
      <c r="A1" s="1" t="inlineStr">
        <is>
          <t>Subsequent Events (Details) - USD ($)</t>
        </is>
      </c>
      <c r="G1" s="2" t="inlineStr">
        <is>
          <t>1 Months Ended</t>
        </is>
      </c>
      <c r="H1" s="2" t="inlineStr">
        <is>
          <t>3 Months Ended</t>
        </is>
      </c>
      <c r="K1" s="2" t="inlineStr">
        <is>
          <t>9 Months Ended</t>
        </is>
      </c>
    </row>
    <row r="2">
      <c r="B2" s="2" t="inlineStr">
        <is>
          <t>Nov. 15, 2024</t>
        </is>
      </c>
      <c r="C2" s="2" t="inlineStr">
        <is>
          <t>Nov. 04, 2024</t>
        </is>
      </c>
      <c r="D2" s="2" t="inlineStr">
        <is>
          <t>Oct. 30, 2024</t>
        </is>
      </c>
      <c r="E2" s="2" t="inlineStr">
        <is>
          <t>Oct. 28, 2024</t>
        </is>
      </c>
      <c r="F2" s="2" t="inlineStr">
        <is>
          <t>Mar. 04, 2024</t>
        </is>
      </c>
      <c r="G2" s="2" t="inlineStr">
        <is>
          <t>Oct. 31, 2024</t>
        </is>
      </c>
      <c r="H2" s="2" t="inlineStr">
        <is>
          <t>Jun. 30, 2024</t>
        </is>
      </c>
      <c r="I2" s="2" t="inlineStr">
        <is>
          <t>Mar. 31, 2024</t>
        </is>
      </c>
      <c r="J2" s="2" t="inlineStr">
        <is>
          <t>Jun. 30, 2023</t>
        </is>
      </c>
      <c r="K2" s="2" t="inlineStr">
        <is>
          <t>Sep. 30, 2024</t>
        </is>
      </c>
      <c r="L2" s="2" t="inlineStr">
        <is>
          <t>Aug. 11, 2024</t>
        </is>
      </c>
      <c r="M2" s="2" t="inlineStr">
        <is>
          <t>May 08, 2024</t>
        </is>
      </c>
      <c r="N2" s="2" t="inlineStr">
        <is>
          <t>Aug. 1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98000</v>
      </c>
      <c r="L4" s="4" t="inlineStr">
        <is>
          <t xml:space="preserve"> </t>
        </is>
      </c>
      <c r="M4" s="4" t="inlineStr">
        <is>
          <t xml:space="preserve"> </t>
        </is>
      </c>
      <c r="N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28.5</v>
      </c>
      <c r="L5" s="4" t="inlineStr">
        <is>
          <t xml:space="preserve"> </t>
        </is>
      </c>
      <c r="M5" s="4" t="inlineStr">
        <is>
          <t xml:space="preserve"> </t>
        </is>
      </c>
      <c r="N5" s="4" t="inlineStr">
        <is>
          <t xml:space="preserve"> </t>
        </is>
      </c>
    </row>
    <row r="6">
      <c r="A6" s="4" t="inlineStr">
        <is>
          <t>Expi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c r="M6" s="4" t="inlineStr">
        <is>
          <t xml:space="preserve"> </t>
        </is>
      </c>
      <c r="N6" s="4" t="inlineStr">
        <is>
          <t xml:space="preserve"> </t>
        </is>
      </c>
    </row>
    <row r="7">
      <c r="A7" s="4" t="inlineStr">
        <is>
          <t>Weighted average price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5 years</t>
        </is>
      </c>
      <c r="L7" s="4" t="inlineStr">
        <is>
          <t xml:space="preserve"> </t>
        </is>
      </c>
      <c r="M7" s="4" t="inlineStr">
        <is>
          <t xml:space="preserve"> </t>
        </is>
      </c>
      <c r="N7" s="4" t="inlineStr">
        <is>
          <t xml:space="preserve"> </t>
        </is>
      </c>
    </row>
    <row r="8">
      <c r="A8" s="4" t="inlineStr">
        <is>
          <t>Conversion of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eaving a balance</t>
        </is>
      </c>
      <c r="B9" s="4" t="inlineStr">
        <is>
          <t xml:space="preserve"> </t>
        </is>
      </c>
      <c r="C9" s="4" t="inlineStr">
        <is>
          <t xml:space="preserve"> </t>
        </is>
      </c>
      <c r="D9" s="4" t="inlineStr">
        <is>
          <t xml:space="preserve"> </t>
        </is>
      </c>
      <c r="E9" s="4" t="inlineStr">
        <is>
          <t xml:space="preserve"> </t>
        </is>
      </c>
      <c r="F9" s="6" t="n">
        <v>2234675</v>
      </c>
      <c r="G9" s="6" t="n">
        <v>2215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proceeds repay</t>
        </is>
      </c>
      <c r="B10" s="4" t="inlineStr">
        <is>
          <t xml:space="preserve"> </t>
        </is>
      </c>
      <c r="C10" s="4" t="inlineStr">
        <is>
          <t xml:space="preserve"> </t>
        </is>
      </c>
      <c r="D10" s="4" t="inlineStr">
        <is>
          <t xml:space="preserve"> </t>
        </is>
      </c>
      <c r="E10" s="4" t="inlineStr">
        <is>
          <t xml:space="preserve"> </t>
        </is>
      </c>
      <c r="F10" s="6" t="n">
        <v>20153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t>
        </is>
      </c>
      <c r="B11" s="6" t="n">
        <v>26816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ller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00</v>
      </c>
      <c r="L12" s="4" t="inlineStr">
        <is>
          <t xml:space="preserve"> </t>
        </is>
      </c>
      <c r="M12" s="4" t="inlineStr">
        <is>
          <t xml:space="preserve"> </t>
        </is>
      </c>
      <c r="N12" s="4" t="inlineStr">
        <is>
          <t xml:space="preserve"> </t>
        </is>
      </c>
    </row>
    <row r="13">
      <c r="A13" s="4" t="inlineStr">
        <is>
          <t>OI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repay promissory notes</t>
        </is>
      </c>
      <c r="B15" s="4" t="inlineStr">
        <is>
          <t xml:space="preserve"> </t>
        </is>
      </c>
      <c r="C15" s="4" t="inlineStr">
        <is>
          <t xml:space="preserve"> </t>
        </is>
      </c>
      <c r="D15" s="4" t="inlineStr">
        <is>
          <t xml:space="preserve"> </t>
        </is>
      </c>
      <c r="E15" s="4" t="inlineStr">
        <is>
          <t xml:space="preserve"> </t>
        </is>
      </c>
      <c r="F15" s="12" t="n">
        <v>0.2</v>
      </c>
      <c r="G15" s="4" t="inlineStr">
        <is>
          <t xml:space="preserve"> </t>
        </is>
      </c>
      <c r="H15" s="4" t="inlineStr">
        <is>
          <t xml:space="preserve"> </t>
        </is>
      </c>
      <c r="I15" s="4" t="inlineStr">
        <is>
          <t xml:space="preserve"> </t>
        </is>
      </c>
      <c r="J15" s="4" t="inlineStr">
        <is>
          <t xml:space="preserve"> </t>
        </is>
      </c>
      <c r="K15" s="12" t="n">
        <v>0.75</v>
      </c>
      <c r="L15" s="4" t="inlineStr">
        <is>
          <t xml:space="preserve"> </t>
        </is>
      </c>
      <c r="M15" s="4" t="inlineStr">
        <is>
          <t xml:space="preserve"> </t>
        </is>
      </c>
      <c r="N15" s="12" t="n">
        <v>0.2</v>
      </c>
    </row>
    <row r="16">
      <c r="A16" s="4" t="inlineStr">
        <is>
          <t>Maturity date</t>
        </is>
      </c>
      <c r="B16" s="4" t="inlineStr">
        <is>
          <t>Dec. 31,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vate Placements of 25% OID Promissory Note and Series D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repay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2</v>
      </c>
      <c r="N19" s="4" t="inlineStr">
        <is>
          <t xml:space="preserve"> </t>
        </is>
      </c>
    </row>
    <row r="20">
      <c r="A20" s="4" t="inlineStr">
        <is>
          <t>Warran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12500</v>
      </c>
      <c r="L20" s="4" t="inlineStr">
        <is>
          <t xml:space="preserve"> </t>
        </is>
      </c>
      <c r="M20" s="4" t="inlineStr">
        <is>
          <t xml:space="preserve"> </t>
        </is>
      </c>
      <c r="N20" s="4" t="inlineStr">
        <is>
          <t xml:space="preserve"> </t>
        </is>
      </c>
    </row>
    <row r="21">
      <c r="A21" s="4" t="inlineStr">
        <is>
          <t>Series A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1</v>
      </c>
      <c r="L23" s="11" t="n">
        <v>1.5</v>
      </c>
      <c r="M23" s="4" t="inlineStr">
        <is>
          <t xml:space="preserve"> </t>
        </is>
      </c>
      <c r="N23" s="4" t="inlineStr">
        <is>
          <t xml:space="preserve"> </t>
        </is>
      </c>
    </row>
    <row r="24">
      <c r="A24" s="4" t="inlineStr">
        <is>
          <t>Number of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583969</v>
      </c>
      <c r="M24" s="4" t="inlineStr">
        <is>
          <t xml:space="preserve"> </t>
        </is>
      </c>
      <c r="N24" s="4" t="inlineStr">
        <is>
          <t xml:space="preserve"> </t>
        </is>
      </c>
    </row>
    <row r="25">
      <c r="A25" s="4" t="inlineStr">
        <is>
          <t>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37.8</v>
      </c>
      <c r="L27" s="4" t="inlineStr">
        <is>
          <t xml:space="preserve"> </t>
        </is>
      </c>
      <c r="M27" s="4" t="inlineStr">
        <is>
          <t xml:space="preserve"> </t>
        </is>
      </c>
      <c r="N27" s="4" t="inlineStr">
        <is>
          <t xml:space="preserve"> </t>
        </is>
      </c>
    </row>
    <row r="28">
      <c r="A28" s="4" t="inlineStr">
        <is>
          <t>Exp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 xml:space="preserve"> </t>
        </is>
      </c>
      <c r="N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4799979</v>
      </c>
      <c r="M29" s="4" t="inlineStr">
        <is>
          <t xml:space="preserve"> </t>
        </is>
      </c>
      <c r="N29" s="4" t="inlineStr">
        <is>
          <t xml:space="preserve"> </t>
        </is>
      </c>
    </row>
    <row r="30">
      <c r="A30" s="4" t="inlineStr">
        <is>
          <t>Minimum [Member] | 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of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879430</v>
      </c>
      <c r="L32" s="4" t="inlineStr">
        <is>
          <t xml:space="preserve"> </t>
        </is>
      </c>
      <c r="M32" s="4" t="inlineStr">
        <is>
          <t xml:space="preserve"> </t>
        </is>
      </c>
      <c r="N32" s="4" t="inlineStr">
        <is>
          <t xml:space="preserve"> </t>
        </is>
      </c>
    </row>
    <row r="33">
      <c r="A33" s="4" t="inlineStr">
        <is>
          <t>Maximum [Member] | 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of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758861</v>
      </c>
      <c r="L35" s="4" t="inlineStr">
        <is>
          <t xml:space="preserve"> </t>
        </is>
      </c>
      <c r="M35" s="4" t="inlineStr">
        <is>
          <t xml:space="preserve"> </t>
        </is>
      </c>
      <c r="N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price per share (in Dollars per share)</t>
        </is>
      </c>
      <c r="B38" s="4" t="inlineStr">
        <is>
          <t xml:space="preserve"> </t>
        </is>
      </c>
      <c r="C38" s="4" t="inlineStr">
        <is>
          <t xml:space="preserve"> </t>
        </is>
      </c>
      <c r="D38" s="4" t="inlineStr">
        <is>
          <t xml:space="preserve"> </t>
        </is>
      </c>
      <c r="E38" s="11" t="n">
        <v>1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aggregate gross proceeds</t>
        </is>
      </c>
      <c r="B39" s="4" t="inlineStr">
        <is>
          <t xml:space="preserve"> </t>
        </is>
      </c>
      <c r="C39" s="4" t="inlineStr">
        <is>
          <t xml:space="preserve"> </t>
        </is>
      </c>
      <c r="D39" s="12" t="n">
        <v>0.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proceeds</t>
        </is>
      </c>
      <c r="B40" s="4" t="inlineStr">
        <is>
          <t xml:space="preserve"> </t>
        </is>
      </c>
      <c r="C40" s="4" t="inlineStr">
        <is>
          <t xml:space="preserve"> </t>
        </is>
      </c>
      <c r="D40" s="6" t="n">
        <v>9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of common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14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of principal</t>
        </is>
      </c>
      <c r="B42" s="4" t="inlineStr">
        <is>
          <t xml:space="preserve"> </t>
        </is>
      </c>
      <c r="C42" s="4" t="inlineStr">
        <is>
          <t xml:space="preserve"> </t>
        </is>
      </c>
      <c r="D42" s="4" t="inlineStr">
        <is>
          <t xml:space="preserve"> </t>
        </is>
      </c>
      <c r="E42" s="4" t="inlineStr">
        <is>
          <t xml:space="preserve"> </t>
        </is>
      </c>
      <c r="F42" s="4" t="inlineStr">
        <is>
          <t xml:space="preserve"> </t>
        </is>
      </c>
      <c r="G42" s="6" t="n">
        <v>10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6" t="n">
        <v>162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cash purchase price</t>
        </is>
      </c>
      <c r="B44" s="4" t="inlineStr">
        <is>
          <t xml:space="preserve"> </t>
        </is>
      </c>
      <c r="C44" s="6" t="n">
        <v>18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Mast Hill Fund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of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897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of common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335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principal</t>
        </is>
      </c>
      <c r="B49" s="4" t="inlineStr">
        <is>
          <t xml:space="preserve"> </t>
        </is>
      </c>
      <c r="C49" s="4" t="inlineStr">
        <is>
          <t xml:space="preserve"> </t>
        </is>
      </c>
      <c r="D49" s="4" t="inlineStr">
        <is>
          <t xml:space="preserve"> </t>
        </is>
      </c>
      <c r="E49" s="4" t="inlineStr">
        <is>
          <t xml:space="preserve"> </t>
        </is>
      </c>
      <c r="F49" s="4" t="inlineStr">
        <is>
          <t xml:space="preserve"> </t>
        </is>
      </c>
      <c r="G49" s="6" t="n">
        <v>7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5" t="n">
        <v>4694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Member] |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principal</t>
        </is>
      </c>
      <c r="B53" s="4" t="inlineStr">
        <is>
          <t xml:space="preserve"> </t>
        </is>
      </c>
      <c r="C53" s="4" t="inlineStr">
        <is>
          <t xml:space="preserve"> </t>
        </is>
      </c>
      <c r="D53" s="4" t="inlineStr">
        <is>
          <t xml:space="preserve"> </t>
        </is>
      </c>
      <c r="E53" s="4" t="inlineStr">
        <is>
          <t xml:space="preserve"> </t>
        </is>
      </c>
      <c r="F53" s="4" t="inlineStr">
        <is>
          <t xml:space="preserve"> </t>
        </is>
      </c>
      <c r="G53" s="5" t="n">
        <v>18864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Series A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of warrants (in Shares)</t>
        </is>
      </c>
      <c r="B56" s="4" t="inlineStr">
        <is>
          <t xml:space="preserve"> </t>
        </is>
      </c>
      <c r="C56" s="4" t="inlineStr">
        <is>
          <t xml:space="preserve"> </t>
        </is>
      </c>
      <c r="D56" s="4" t="inlineStr">
        <is>
          <t xml:space="preserve"> </t>
        </is>
      </c>
      <c r="E56" s="5" t="n">
        <v>5873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per share (in Dollars per share)</t>
        </is>
      </c>
      <c r="B57" s="4" t="inlineStr">
        <is>
          <t xml:space="preserve"> </t>
        </is>
      </c>
      <c r="C57" s="4" t="inlineStr">
        <is>
          <t xml:space="preserve"> </t>
        </is>
      </c>
      <c r="D57" s="4" t="inlineStr">
        <is>
          <t xml:space="preserve"> </t>
        </is>
      </c>
      <c r="E57" s="11" t="n">
        <v>28.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bsequent Event [Member] | 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of warrants (in Shares)</t>
        </is>
      </c>
      <c r="B60" s="4" t="inlineStr">
        <is>
          <t xml:space="preserve"> </t>
        </is>
      </c>
      <c r="C60" s="4" t="inlineStr">
        <is>
          <t xml:space="preserve"> </t>
        </is>
      </c>
      <c r="D60" s="4" t="inlineStr">
        <is>
          <t xml:space="preserve"> </t>
        </is>
      </c>
      <c r="E60" s="5" t="n">
        <v>5873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per share (in Dollars per share)</t>
        </is>
      </c>
      <c r="B61" s="4" t="inlineStr">
        <is>
          <t xml:space="preserve"> </t>
        </is>
      </c>
      <c r="C61" s="4" t="inlineStr">
        <is>
          <t xml:space="preserve"> </t>
        </is>
      </c>
      <c r="D61" s="4" t="inlineStr">
        <is>
          <t xml:space="preserve"> </t>
        </is>
      </c>
      <c r="E61" s="11" t="n">
        <v>37.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Common Stock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of principal</t>
        </is>
      </c>
      <c r="B64" s="4" t="inlineStr">
        <is>
          <t xml:space="preserve"> </t>
        </is>
      </c>
      <c r="C64" s="4" t="inlineStr">
        <is>
          <t xml:space="preserve"> </t>
        </is>
      </c>
      <c r="D64" s="4" t="inlineStr">
        <is>
          <t xml:space="preserve"> </t>
        </is>
      </c>
      <c r="E64" s="4" t="inlineStr">
        <is>
          <t xml:space="preserve"> </t>
        </is>
      </c>
      <c r="F64" s="4" t="inlineStr">
        <is>
          <t xml:space="preserve"> </t>
        </is>
      </c>
      <c r="G64" s="6" t="n">
        <v>13504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ller a deposit</t>
        </is>
      </c>
      <c r="B67" s="4" t="inlineStr">
        <is>
          <t xml:space="preserve"> </t>
        </is>
      </c>
      <c r="C67" s="6" t="n">
        <v>1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PO [Member] | Series B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1</v>
      </c>
      <c r="L70" s="4" t="inlineStr">
        <is>
          <t xml:space="preserve"> </t>
        </is>
      </c>
      <c r="M70" s="4" t="inlineStr">
        <is>
          <t xml:space="preserve"> </t>
        </is>
      </c>
      <c r="N70" s="4" t="inlineStr">
        <is>
          <t xml:space="preserve"> </t>
        </is>
      </c>
    </row>
    <row r="71">
      <c r="A71" s="4" t="inlineStr">
        <is>
          <t>IPO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ale of stock units (in Shares)</t>
        </is>
      </c>
      <c r="B73" s="4" t="inlineStr">
        <is>
          <t xml:space="preserve"> </t>
        </is>
      </c>
      <c r="C73" s="4" t="inlineStr">
        <is>
          <t xml:space="preserve"> </t>
        </is>
      </c>
      <c r="D73" s="4" t="inlineStr">
        <is>
          <t xml:space="preserve"> </t>
        </is>
      </c>
      <c r="E73" s="5" t="n">
        <v>5873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Gross proceeds</t>
        </is>
      </c>
      <c r="B74" s="4" t="inlineStr">
        <is>
          <t xml:space="preserve"> </t>
        </is>
      </c>
      <c r="C74" s="4" t="inlineStr">
        <is>
          <t xml:space="preserve"> </t>
        </is>
      </c>
      <c r="D74" s="4" t="inlineStr">
        <is>
          <t xml:space="preserve"> </t>
        </is>
      </c>
      <c r="E74" s="6" t="n">
        <v>11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of units (in Shares)</t>
        </is>
      </c>
      <c r="B75" s="4" t="inlineStr">
        <is>
          <t xml:space="preserve"> </t>
        </is>
      </c>
      <c r="C75" s="4" t="inlineStr">
        <is>
          <t xml:space="preserve"> </t>
        </is>
      </c>
      <c r="D75" s="4" t="inlineStr">
        <is>
          <t xml:space="preserve"> </t>
        </is>
      </c>
      <c r="E75" s="5" t="n">
        <v>5873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aggregate gross proceeds</t>
        </is>
      </c>
      <c r="B76" s="4" t="inlineStr">
        <is>
          <t xml:space="preserve"> </t>
        </is>
      </c>
      <c r="C76" s="4" t="inlineStr">
        <is>
          <t xml:space="preserve"> </t>
        </is>
      </c>
      <c r="D76" s="12"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950273</v>
      </c>
      <c r="C4" s="6" t="n">
        <v>-8781627</v>
      </c>
    </row>
    <row r="5">
      <c r="A5" s="4" t="inlineStr">
        <is>
          <t>Net loss from discontinued operations</t>
        </is>
      </c>
      <c r="B5" s="5" t="n">
        <v>3521936</v>
      </c>
      <c r="C5" s="5" t="n">
        <v>-1305469</v>
      </c>
    </row>
    <row r="6">
      <c r="A6" s="4" t="inlineStr">
        <is>
          <t>Gain on disposition of subsidiaries</t>
        </is>
      </c>
      <c r="B6" s="5" t="n">
        <v>-10083621</v>
      </c>
      <c r="C6" s="4" t="inlineStr">
        <is>
          <t xml:space="preserve"> </t>
        </is>
      </c>
    </row>
    <row r="7">
      <c r="A7" s="3" t="inlineStr">
        <is>
          <t>Adjustments to reconcile net loss to net cash used in operating activities:</t>
        </is>
      </c>
      <c r="B7" s="4" t="inlineStr">
        <is>
          <t xml:space="preserve"> </t>
        </is>
      </c>
      <c r="C7" s="4" t="inlineStr">
        <is>
          <t xml:space="preserve"> </t>
        </is>
      </c>
    </row>
    <row r="8">
      <c r="A8" s="4" t="inlineStr">
        <is>
          <t>1847 Manager profit allocation distribution from the sale of High Mountain</t>
        </is>
      </c>
      <c r="B8" s="5" t="n">
        <v>1215000</v>
      </c>
      <c r="C8" s="4" t="inlineStr">
        <is>
          <t xml:space="preserve"> </t>
        </is>
      </c>
    </row>
    <row r="9">
      <c r="A9" s="4" t="inlineStr">
        <is>
          <t>Loss on extinguishment of debt</t>
        </is>
      </c>
      <c r="B9" s="5" t="n">
        <v>2843451</v>
      </c>
      <c r="C9" s="4" t="inlineStr">
        <is>
          <t xml:space="preserve"> </t>
        </is>
      </c>
    </row>
    <row r="10">
      <c r="A10" s="4" t="inlineStr">
        <is>
          <t>Impairment of goodwill and intangible assets</t>
        </is>
      </c>
      <c r="B10" s="5" t="n">
        <v>679175</v>
      </c>
      <c r="C10" s="4" t="inlineStr">
        <is>
          <t xml:space="preserve"> </t>
        </is>
      </c>
    </row>
    <row r="11">
      <c r="A11" s="4" t="inlineStr">
        <is>
          <t>Gain on change in fair value of warrant liabilities</t>
        </is>
      </c>
      <c r="B11" s="5" t="n">
        <v>-1841000</v>
      </c>
      <c r="C11" s="5" t="n">
        <v>27900</v>
      </c>
    </row>
    <row r="12">
      <c r="A12" s="4" t="inlineStr">
        <is>
          <t>Loss on change in fair value of derivative liabilities</t>
        </is>
      </c>
      <c r="B12" s="5" t="n">
        <v>-1689410</v>
      </c>
      <c r="C12" s="5" t="n">
        <v>-425977</v>
      </c>
    </row>
    <row r="13">
      <c r="A13" s="4" t="inlineStr">
        <is>
          <t>Deferred taxes</t>
        </is>
      </c>
      <c r="B13" s="5" t="n">
        <v>-49000</v>
      </c>
      <c r="C13" s="5" t="n">
        <v>-49000</v>
      </c>
    </row>
    <row r="14">
      <c r="A14" s="4" t="inlineStr">
        <is>
          <t>Depreciation and amortization</t>
        </is>
      </c>
      <c r="B14" s="5" t="n">
        <v>507324</v>
      </c>
      <c r="C14" s="5" t="n">
        <v>993051</v>
      </c>
    </row>
    <row r="15">
      <c r="A15" s="4" t="inlineStr">
        <is>
          <t>Amortization of debt discounts</t>
        </is>
      </c>
      <c r="B15" s="5" t="n">
        <v>7976758</v>
      </c>
      <c r="C15" s="5" t="n">
        <v>3808269</v>
      </c>
    </row>
    <row r="16">
      <c r="A16" s="4" t="inlineStr">
        <is>
          <t>Amortization of right-of-use assets</t>
        </is>
      </c>
      <c r="B16" s="5" t="n">
        <v>313010</v>
      </c>
      <c r="C16" s="5" t="n">
        <v>306806</v>
      </c>
    </row>
    <row r="17">
      <c r="A17" s="3" t="inlineStr">
        <is>
          <t>Changes in operating assets and liabilities:</t>
        </is>
      </c>
      <c r="B17" s="4" t="inlineStr">
        <is>
          <t xml:space="preserve"> </t>
        </is>
      </c>
      <c r="C17" s="4" t="inlineStr">
        <is>
          <t xml:space="preserve"> </t>
        </is>
      </c>
    </row>
    <row r="18">
      <c r="A18" s="4" t="inlineStr">
        <is>
          <t>Receivables</t>
        </is>
      </c>
      <c r="B18" s="5" t="n">
        <v>-130481</v>
      </c>
      <c r="C18" s="5" t="n">
        <v>150657</v>
      </c>
    </row>
    <row r="19">
      <c r="A19" s="4" t="inlineStr">
        <is>
          <t>Contract assets</t>
        </is>
      </c>
      <c r="B19" s="5" t="n">
        <v>22546</v>
      </c>
      <c r="C19" s="5" t="n">
        <v>55363</v>
      </c>
    </row>
    <row r="20">
      <c r="A20" s="4" t="inlineStr">
        <is>
          <t>Inventories</t>
        </is>
      </c>
      <c r="B20" s="5" t="n">
        <v>710131</v>
      </c>
      <c r="C20" s="5" t="n">
        <v>-218891</v>
      </c>
    </row>
    <row r="21">
      <c r="A21" s="4" t="inlineStr">
        <is>
          <t>Prepaid expenses and other current assets</t>
        </is>
      </c>
      <c r="B21" s="5" t="n">
        <v>68305</v>
      </c>
      <c r="C21" s="5" t="n">
        <v>-683236</v>
      </c>
    </row>
    <row r="22">
      <c r="A22" s="4" t="inlineStr">
        <is>
          <t>Accounts payable and accrued expenses</t>
        </is>
      </c>
      <c r="B22" s="5" t="n">
        <v>-617317</v>
      </c>
      <c r="C22" s="5" t="n">
        <v>-960347</v>
      </c>
    </row>
    <row r="23">
      <c r="A23" s="4" t="inlineStr">
        <is>
          <t>Contract liabilities</t>
        </is>
      </c>
      <c r="B23" s="5" t="n">
        <v>-1860974</v>
      </c>
      <c r="C23" s="5" t="n">
        <v>-542984</v>
      </c>
    </row>
    <row r="24">
      <c r="A24" s="4" t="inlineStr">
        <is>
          <t>Customer deposits</t>
        </is>
      </c>
      <c r="B24" s="4" t="inlineStr">
        <is>
          <t xml:space="preserve"> </t>
        </is>
      </c>
      <c r="C24" s="5" t="n">
        <v>-20259</v>
      </c>
    </row>
    <row r="25">
      <c r="A25" s="4" t="inlineStr">
        <is>
          <t>Operating lease liabilities</t>
        </is>
      </c>
      <c r="B25" s="5" t="n">
        <v>-324048</v>
      </c>
      <c r="C25" s="5" t="n">
        <v>-307815</v>
      </c>
    </row>
    <row r="26">
      <c r="A26" s="4" t="inlineStr">
        <is>
          <t>Net cash used in operating activities from continuing operations</t>
        </is>
      </c>
      <c r="B26" s="5" t="n">
        <v>-11688488</v>
      </c>
      <c r="C26" s="5" t="n">
        <v>-7953559</v>
      </c>
    </row>
    <row r="27">
      <c r="A27" s="4" t="inlineStr">
        <is>
          <t>Net cash provided by operating activities from discontinued operations</t>
        </is>
      </c>
      <c r="B27" s="5" t="n">
        <v>2209538</v>
      </c>
      <c r="C27" s="5" t="n">
        <v>2256240</v>
      </c>
    </row>
    <row r="28">
      <c r="A28" s="4" t="inlineStr">
        <is>
          <t>Net cash used in operating activities</t>
        </is>
      </c>
      <c r="B28" s="5" t="n">
        <v>-9478950</v>
      </c>
      <c r="C28" s="5" t="n">
        <v>-5697319</v>
      </c>
    </row>
    <row r="29">
      <c r="A29" s="3" t="inlineStr">
        <is>
          <t>CASH FLOWS FROM INVESTING ACTIVITIES</t>
        </is>
      </c>
      <c r="B29" s="4" t="inlineStr">
        <is>
          <t xml:space="preserve"> </t>
        </is>
      </c>
      <c r="C29" s="4" t="inlineStr">
        <is>
          <t xml:space="preserve"> </t>
        </is>
      </c>
    </row>
    <row r="30">
      <c r="A30" s="4" t="inlineStr">
        <is>
          <t>Proceeds from the sale of High Mountain</t>
        </is>
      </c>
      <c r="B30" s="5" t="n">
        <v>8801868</v>
      </c>
      <c r="C30" s="4" t="inlineStr">
        <is>
          <t xml:space="preserve"> </t>
        </is>
      </c>
    </row>
    <row r="31">
      <c r="A31" s="4" t="inlineStr">
        <is>
          <t>Escrow receivable from the sale of High Mountain</t>
        </is>
      </c>
      <c r="B31" s="5" t="n">
        <v>8700000</v>
      </c>
      <c r="C31" s="4" t="inlineStr">
        <is>
          <t xml:space="preserve"> </t>
        </is>
      </c>
    </row>
    <row r="32">
      <c r="A32" s="4" t="inlineStr">
        <is>
          <t>Purchases of property and equipment</t>
        </is>
      </c>
      <c r="B32" s="4" t="inlineStr">
        <is>
          <t xml:space="preserve"> </t>
        </is>
      </c>
      <c r="C32" s="5" t="n">
        <v>-17160</v>
      </c>
    </row>
    <row r="33">
      <c r="A33" s="4" t="inlineStr">
        <is>
          <t>Net cash provided by (used in) investing activities from continuing operations</t>
        </is>
      </c>
      <c r="B33" s="5" t="n">
        <v>17501868</v>
      </c>
      <c r="C33" s="5" t="n">
        <v>-17160</v>
      </c>
    </row>
    <row r="34">
      <c r="A34" s="4" t="inlineStr">
        <is>
          <t>Net cash used in investing activities from discontinued operations</t>
        </is>
      </c>
      <c r="B34" s="4" t="inlineStr">
        <is>
          <t xml:space="preserve"> </t>
        </is>
      </c>
      <c r="C34" s="5" t="n">
        <v>-3884385</v>
      </c>
    </row>
    <row r="35">
      <c r="A35" s="4" t="inlineStr">
        <is>
          <t>Net cash provided by (used in) investing activities</t>
        </is>
      </c>
      <c r="B35" s="5" t="n">
        <v>17501868</v>
      </c>
      <c r="C35" s="5" t="n">
        <v>-3901545</v>
      </c>
    </row>
    <row r="36">
      <c r="A36" s="3" t="inlineStr">
        <is>
          <t>CASH FLOWS FROM FINANCING ACTIVITIES</t>
        </is>
      </c>
      <c r="B36" s="4" t="inlineStr">
        <is>
          <t xml:space="preserve"> </t>
        </is>
      </c>
      <c r="C36" s="4" t="inlineStr">
        <is>
          <t xml:space="preserve"> </t>
        </is>
      </c>
    </row>
    <row r="37">
      <c r="A37" s="4" t="inlineStr">
        <is>
          <t>Net proceeds from notes payable</t>
        </is>
      </c>
      <c r="B37" s="5" t="n">
        <v>4954300</v>
      </c>
      <c r="C37" s="5" t="n">
        <v>1410000</v>
      </c>
    </row>
    <row r="38">
      <c r="A38" s="4" t="inlineStr">
        <is>
          <t>Net proceeds from issuance of common shares and warrants in connection with a private debt offering</t>
        </is>
      </c>
      <c r="B38" s="4" t="inlineStr">
        <is>
          <t xml:space="preserve"> </t>
        </is>
      </c>
      <c r="C38" s="5" t="n">
        <v>5767518</v>
      </c>
    </row>
    <row r="39">
      <c r="A39" s="4" t="inlineStr">
        <is>
          <t>Net proceeds from issuance of common shares and warrants in connection with a public offering</t>
        </is>
      </c>
      <c r="B39" s="5" t="n">
        <v>4335000</v>
      </c>
      <c r="C39" s="5" t="n">
        <v>2352680</v>
      </c>
    </row>
    <row r="40">
      <c r="A40" s="4" t="inlineStr">
        <is>
          <t>Proceeds from exercise of warrants</t>
        </is>
      </c>
      <c r="B40" s="4" t="inlineStr">
        <is>
          <t xml:space="preserve"> </t>
        </is>
      </c>
      <c r="C40" s="5" t="n">
        <v>5064</v>
      </c>
    </row>
    <row r="41">
      <c r="A41" s="4" t="inlineStr">
        <is>
          <t>Repayments of notes payable and finance lease liabilities</t>
        </is>
      </c>
      <c r="B41" s="5" t="n">
        <v>-4188353</v>
      </c>
      <c r="C41" s="5" t="n">
        <v>-1867806</v>
      </c>
    </row>
    <row r="42">
      <c r="A42" s="4" t="inlineStr">
        <is>
          <t>Repayments of convertible notes payable</t>
        </is>
      </c>
      <c r="B42" s="5" t="n">
        <v>-1370581</v>
      </c>
      <c r="C42" s="4" t="inlineStr">
        <is>
          <t xml:space="preserve"> </t>
        </is>
      </c>
    </row>
    <row r="43">
      <c r="A43" s="4" t="inlineStr">
        <is>
          <t>Accrued series B preferred share dividends paid</t>
        </is>
      </c>
      <c r="B43" s="4" t="inlineStr">
        <is>
          <t xml:space="preserve"> </t>
        </is>
      </c>
      <c r="C43" s="5" t="n">
        <v>-105671</v>
      </c>
    </row>
    <row r="44">
      <c r="A44" s="4" t="inlineStr">
        <is>
          <t>Net cash provided by financing activities from continuing operations</t>
        </is>
      </c>
      <c r="B44" s="5" t="n">
        <v>3730366</v>
      </c>
      <c r="C44" s="5" t="n">
        <v>7561785</v>
      </c>
    </row>
    <row r="45">
      <c r="A45" s="4" t="inlineStr">
        <is>
          <t>Net cash provided by (used in) financing activities from discontinued operations</t>
        </is>
      </c>
      <c r="B45" s="5" t="n">
        <v>-1701500</v>
      </c>
      <c r="C45" s="5" t="n">
        <v>3014475</v>
      </c>
    </row>
    <row r="46">
      <c r="A46" s="4" t="inlineStr">
        <is>
          <t>Net cash provided by financing activities</t>
        </is>
      </c>
      <c r="B46" s="5" t="n">
        <v>2028866</v>
      </c>
      <c r="C46" s="5" t="n">
        <v>10576260</v>
      </c>
    </row>
    <row r="47">
      <c r="A47" s="4" t="inlineStr">
        <is>
          <t>NET CHANGE IN CASH AND CASH EQUIVALENTS FROM CONTINUING OPERATIONS</t>
        </is>
      </c>
      <c r="B47" s="5" t="n">
        <v>9543746</v>
      </c>
      <c r="C47" s="5" t="n">
        <v>-408934</v>
      </c>
    </row>
    <row r="48">
      <c r="A48" s="3" t="inlineStr">
        <is>
          <t>CASH AND CASH EQUIVALENTS FROM CONTINUING OPERATIONS</t>
        </is>
      </c>
      <c r="B48" s="4" t="inlineStr">
        <is>
          <t xml:space="preserve"> </t>
        </is>
      </c>
      <c r="C48" s="4" t="inlineStr">
        <is>
          <t xml:space="preserve"> </t>
        </is>
      </c>
    </row>
    <row r="49">
      <c r="A49" s="4" t="inlineStr">
        <is>
          <t>Cash from continuing operations at the beginning of the period</t>
        </is>
      </c>
      <c r="B49" s="5" t="n">
        <v>673445</v>
      </c>
      <c r="C49" s="5" t="n">
        <v>861218</v>
      </c>
    </row>
    <row r="50">
      <c r="A50" s="4" t="inlineStr">
        <is>
          <t>Cash from continuing operations at the end of the period</t>
        </is>
      </c>
      <c r="B50" s="5" t="n">
        <v>10217191</v>
      </c>
      <c r="C50" s="5" t="n">
        <v>452284</v>
      </c>
    </row>
    <row r="51">
      <c r="A51" s="3" t="inlineStr">
        <is>
          <t>SUPPLEMENTAL DISCLOSURES OF CASH FLOW INFORMATION</t>
        </is>
      </c>
      <c r="B51" s="4" t="inlineStr">
        <is>
          <t xml:space="preserve"> </t>
        </is>
      </c>
      <c r="C51" s="4" t="inlineStr">
        <is>
          <t xml:space="preserve"> </t>
        </is>
      </c>
    </row>
    <row r="52">
      <c r="A52" s="4" t="inlineStr">
        <is>
          <t>Cash paid for interest</t>
        </is>
      </c>
      <c r="B52" s="5" t="n">
        <v>4401563</v>
      </c>
      <c r="C52" s="5" t="n">
        <v>3217831</v>
      </c>
    </row>
    <row r="53">
      <c r="A53" s="4" t="inlineStr">
        <is>
          <t>Cash paid for income taxes</t>
        </is>
      </c>
      <c r="B53" s="5" t="n">
        <v>40000</v>
      </c>
      <c r="C53" s="5" t="n">
        <v>141135</v>
      </c>
    </row>
    <row r="54">
      <c r="A54" s="3" t="inlineStr">
        <is>
          <t>NON-CASH INVESTING AND FINANCING ACTIVITIES</t>
        </is>
      </c>
      <c r="B54" s="4" t="inlineStr">
        <is>
          <t xml:space="preserve"> </t>
        </is>
      </c>
      <c r="C54" s="4" t="inlineStr">
        <is>
          <t xml:space="preserve"> </t>
        </is>
      </c>
    </row>
    <row r="55">
      <c r="A55" s="4" t="inlineStr">
        <is>
          <t>Net assets acquired in the acquisition of ICU Eyewear</t>
        </is>
      </c>
      <c r="B55" s="4" t="inlineStr">
        <is>
          <t xml:space="preserve"> </t>
        </is>
      </c>
      <c r="C55" s="5" t="n">
        <v>2639861</v>
      </c>
    </row>
    <row r="56">
      <c r="A56" s="4" t="inlineStr">
        <is>
          <t>Net assets from the disposition of subsidiaries</t>
        </is>
      </c>
      <c r="B56" s="5" t="n">
        <v>7418247</v>
      </c>
      <c r="C56" s="4" t="inlineStr">
        <is>
          <t xml:space="preserve"> </t>
        </is>
      </c>
    </row>
    <row r="57">
      <c r="A57" s="4" t="inlineStr">
        <is>
          <t>Deemed dividend from issuance of warrants to common shareholders</t>
        </is>
      </c>
      <c r="B57" s="4" t="inlineStr">
        <is>
          <t xml:space="preserve"> </t>
        </is>
      </c>
      <c r="C57" s="5" t="n">
        <v>618000</v>
      </c>
    </row>
    <row r="58">
      <c r="A58" s="4" t="inlineStr">
        <is>
          <t>Deemed dividend from down round provision in warrants</t>
        </is>
      </c>
      <c r="B58" s="5" t="n">
        <v>1000</v>
      </c>
      <c r="C58" s="5" t="n">
        <v>1779000</v>
      </c>
    </row>
    <row r="59">
      <c r="A59" s="4" t="inlineStr">
        <is>
          <t>Issuance of common shares upon cashless exercise of warrants</t>
        </is>
      </c>
      <c r="B59" s="4" t="inlineStr">
        <is>
          <t xml:space="preserve"> </t>
        </is>
      </c>
      <c r="C59" s="4" t="inlineStr">
        <is>
          <t xml:space="preserve"> </t>
        </is>
      </c>
    </row>
    <row r="60">
      <c r="A60" s="4" t="inlineStr">
        <is>
          <t>Debt discount on notes payable</t>
        </is>
      </c>
      <c r="B60" s="5" t="n">
        <v>1836434</v>
      </c>
      <c r="C60" s="5" t="n">
        <v>4705971</v>
      </c>
    </row>
    <row r="61">
      <c r="A61" s="4" t="inlineStr">
        <is>
          <t>Fair value of derivative liabilities recognized upon issuance of promissory notes</t>
        </is>
      </c>
      <c r="B61" s="5" t="n">
        <v>1699727</v>
      </c>
      <c r="C61" s="5" t="n">
        <v>2613177</v>
      </c>
    </row>
    <row r="62">
      <c r="A62" s="4" t="inlineStr">
        <is>
          <t>Fair value of warrant liabilities recognized upon issuance of prefunded warrants</t>
        </is>
      </c>
      <c r="B62" s="5" t="n">
        <v>4545700</v>
      </c>
      <c r="C62" s="5" t="n">
        <v>1156300</v>
      </c>
    </row>
    <row r="63">
      <c r="A63" s="4" t="inlineStr">
        <is>
          <t>Issuance of common shares upon exercise of prefunded warrants</t>
        </is>
      </c>
      <c r="B63" s="5" t="n">
        <v>16</v>
      </c>
      <c r="C63" s="4" t="inlineStr">
        <is>
          <t xml:space="preserve"> </t>
        </is>
      </c>
    </row>
    <row r="64">
      <c r="A64" s="4" t="inlineStr">
        <is>
          <t>Extinguishment of warrant liabilities upon exercise of prefunded warrants</t>
        </is>
      </c>
      <c r="B64" s="5" t="n">
        <v>2694800</v>
      </c>
      <c r="C64" s="4" t="inlineStr">
        <is>
          <t xml:space="preserve"> </t>
        </is>
      </c>
    </row>
    <row r="65">
      <c r="A65" s="4" t="inlineStr">
        <is>
          <t>Issuance of common shares upon conversion of convertible notes payable and accrued interest</t>
        </is>
      </c>
      <c r="B65" s="6" t="n">
        <v>2026499</v>
      </c>
      <c r="C65" s="6" t="n">
        <v>3129976</v>
      </c>
    </row>
    <row r="66">
      <c r="A66" s="4" t="inlineStr">
        <is>
          <t>Issuance of warrants in connection with a private debt offering (in Shares)</t>
        </is>
      </c>
      <c r="B66" s="5" t="n">
        <v>7573</v>
      </c>
      <c r="C66" s="4" t="inlineStr">
        <is>
          <t xml:space="preserve"> </t>
        </is>
      </c>
    </row>
    <row r="67">
      <c r="A67" s="4" t="inlineStr">
        <is>
          <t>Issuance of series D preferred shares in connection with a private debt offering</t>
        </is>
      </c>
      <c r="B67" s="6" t="n">
        <v>600100</v>
      </c>
      <c r="C67" s="4" t="inlineStr">
        <is>
          <t xml:space="preserve"> </t>
        </is>
      </c>
    </row>
    <row r="68">
      <c r="A68" s="4" t="inlineStr">
        <is>
          <t>Settlement of revolving line of credit and accrued interest through the issuance of a new revolving line of credit</t>
        </is>
      </c>
      <c r="B68" s="4" t="inlineStr">
        <is>
          <t xml:space="preserve"> </t>
        </is>
      </c>
      <c r="C68" s="5" t="n">
        <v>2003985</v>
      </c>
    </row>
    <row r="69">
      <c r="A69" s="4" t="inlineStr">
        <is>
          <t>Financed purchases of property and equipment</t>
        </is>
      </c>
      <c r="B69" s="5" t="n">
        <v>123691</v>
      </c>
      <c r="C69" s="5" t="n">
        <v>256843</v>
      </c>
    </row>
    <row r="70">
      <c r="A70" s="4" t="inlineStr">
        <is>
          <t>Operating lease right-of-use asset and liability measurement</t>
        </is>
      </c>
      <c r="B70" s="4" t="inlineStr">
        <is>
          <t xml:space="preserve"> </t>
        </is>
      </c>
      <c r="C70" s="5" t="n">
        <v>2088680</v>
      </c>
    </row>
    <row r="71">
      <c r="A71" s="4" t="inlineStr">
        <is>
          <t>Fair value of note payable issued for services</t>
        </is>
      </c>
      <c r="B71" s="5" t="n">
        <v>492000</v>
      </c>
      <c r="C71" s="4" t="inlineStr">
        <is>
          <t xml:space="preserve"> </t>
        </is>
      </c>
    </row>
    <row r="72">
      <c r="A72" s="4" t="inlineStr">
        <is>
          <t>Reclassification of accrued interest to convertible notes payable</t>
        </is>
      </c>
      <c r="B72" s="5" t="n">
        <v>17954</v>
      </c>
      <c r="C72" s="4" t="inlineStr">
        <is>
          <t xml:space="preserve"> </t>
        </is>
      </c>
    </row>
    <row r="73">
      <c r="A73" s="4" t="inlineStr">
        <is>
          <t>Reclassification of notes payable to convertible notes payable upon default</t>
        </is>
      </c>
      <c r="B73" s="4" t="inlineStr">
        <is>
          <t xml:space="preserve"> </t>
        </is>
      </c>
      <c r="C73" s="5" t="n">
        <v>3329702</v>
      </c>
    </row>
    <row r="74">
      <c r="A74" s="4" t="inlineStr">
        <is>
          <t>Series A Preferred Stock</t>
        </is>
      </c>
      <c r="B74" s="4" t="inlineStr">
        <is>
          <t xml:space="preserve"> </t>
        </is>
      </c>
      <c r="C74" s="4" t="inlineStr">
        <is>
          <t xml:space="preserve"> </t>
        </is>
      </c>
    </row>
    <row r="75">
      <c r="A75" s="3" t="inlineStr">
        <is>
          <t>NON-CASH INVESTING AND FINANCING ACTIVITIES</t>
        </is>
      </c>
      <c r="B75" s="4" t="inlineStr">
        <is>
          <t xml:space="preserve"> </t>
        </is>
      </c>
      <c r="C75" s="4" t="inlineStr">
        <is>
          <t xml:space="preserve"> </t>
        </is>
      </c>
    </row>
    <row r="76">
      <c r="A76" s="4" t="inlineStr">
        <is>
          <t>Accrued dividends on series preferred shares</t>
        </is>
      </c>
      <c r="B76" s="5" t="n">
        <v>135485</v>
      </c>
      <c r="C76" s="5" t="n">
        <v>314037</v>
      </c>
    </row>
    <row r="77">
      <c r="A77" s="4" t="inlineStr">
        <is>
          <t>Issuance of common shares upon settlement of accrued series dividends</t>
        </is>
      </c>
      <c r="B77" s="5" t="n">
        <v>130968</v>
      </c>
      <c r="C77" s="5" t="n">
        <v>401183</v>
      </c>
    </row>
    <row r="78">
      <c r="A78" s="4" t="inlineStr">
        <is>
          <t>Issuance of common shares upon conversion of series shares</t>
        </is>
      </c>
      <c r="B78" s="5" t="n">
        <v>152200</v>
      </c>
      <c r="C78" s="5" t="n">
        <v>1148369</v>
      </c>
    </row>
    <row r="79">
      <c r="A79" s="4" t="inlineStr">
        <is>
          <t>Series B Preferred Stock</t>
        </is>
      </c>
      <c r="B79" s="4" t="inlineStr">
        <is>
          <t xml:space="preserve"> </t>
        </is>
      </c>
      <c r="C79" s="4" t="inlineStr">
        <is>
          <t xml:space="preserve"> </t>
        </is>
      </c>
    </row>
    <row r="80">
      <c r="A80" s="3" t="inlineStr">
        <is>
          <t>NON-CASH INVESTING AND FINANCING ACTIVITIES</t>
        </is>
      </c>
      <c r="B80" s="4" t="inlineStr">
        <is>
          <t xml:space="preserve"> </t>
        </is>
      </c>
      <c r="C80" s="4" t="inlineStr">
        <is>
          <t xml:space="preserve"> </t>
        </is>
      </c>
    </row>
    <row r="81">
      <c r="A81" s="4" t="inlineStr">
        <is>
          <t>Accrued dividends on series preferred shares</t>
        </is>
      </c>
      <c r="B81" s="5" t="n">
        <v>2976</v>
      </c>
      <c r="C81" s="5" t="n">
        <v>139084</v>
      </c>
    </row>
    <row r="82">
      <c r="A82" s="4" t="inlineStr">
        <is>
          <t>Issuance of common shares upon settlement of accrued series dividends</t>
        </is>
      </c>
      <c r="B82" s="5" t="n">
        <v>13299</v>
      </c>
      <c r="C82" s="5" t="n">
        <v>54839</v>
      </c>
    </row>
    <row r="83">
      <c r="A83" s="4" t="inlineStr">
        <is>
          <t>Issuance of common shares upon conversion of series shares</t>
        </is>
      </c>
      <c r="B83" s="5" t="n">
        <v>240499</v>
      </c>
      <c r="C83" s="5" t="n">
        <v>973682</v>
      </c>
    </row>
    <row r="84">
      <c r="A84" s="4" t="inlineStr">
        <is>
          <t>Series C Preferred Stock</t>
        </is>
      </c>
      <c r="B84" s="4" t="inlineStr">
        <is>
          <t xml:space="preserve"> </t>
        </is>
      </c>
      <c r="C84" s="4" t="inlineStr">
        <is>
          <t xml:space="preserve"> </t>
        </is>
      </c>
    </row>
    <row r="85">
      <c r="A85" s="3" t="inlineStr">
        <is>
          <t>NON-CASH INVESTING AND FINANCING ACTIVITIES</t>
        </is>
      </c>
      <c r="B85" s="4" t="inlineStr">
        <is>
          <t xml:space="preserve"> </t>
        </is>
      </c>
      <c r="C85" s="4" t="inlineStr">
        <is>
          <t xml:space="preserve"> </t>
        </is>
      </c>
    </row>
    <row r="86">
      <c r="A86" s="4" t="inlineStr">
        <is>
          <t>Accrued dividends on series preferred shares</t>
        </is>
      </c>
      <c r="B86" s="5" t="n">
        <v>5360</v>
      </c>
      <c r="C86" s="4" t="inlineStr">
        <is>
          <t xml:space="preserve"> </t>
        </is>
      </c>
    </row>
    <row r="87">
      <c r="A87" s="4" t="inlineStr">
        <is>
          <t>Series D Preferred Stock</t>
        </is>
      </c>
      <c r="B87" s="4" t="inlineStr">
        <is>
          <t xml:space="preserve"> </t>
        </is>
      </c>
      <c r="C87" s="4" t="inlineStr">
        <is>
          <t xml:space="preserve"> </t>
        </is>
      </c>
    </row>
    <row r="88">
      <c r="A88" s="3" t="inlineStr">
        <is>
          <t>NON-CASH INVESTING AND FINANCING ACTIVITIES</t>
        </is>
      </c>
      <c r="B88" s="4" t="inlineStr">
        <is>
          <t xml:space="preserve"> </t>
        </is>
      </c>
      <c r="C88" s="4" t="inlineStr">
        <is>
          <t xml:space="preserve"> </t>
        </is>
      </c>
    </row>
    <row r="89">
      <c r="A89" s="4" t="inlineStr">
        <is>
          <t>Accrued dividends on series preferred shares</t>
        </is>
      </c>
      <c r="B89" s="6" t="n">
        <v>42876</v>
      </c>
      <c r="C8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9 Months Ended</t>
        </is>
      </c>
    </row>
    <row r="2">
      <c r="B2" s="2" t="inlineStr">
        <is>
          <t>Sep. 30, 2024</t>
        </is>
      </c>
    </row>
    <row r="3">
      <c r="A3" s="3" t="inlineStr">
        <is>
          <t>Basis of Presentation and Other Information [Abstract]</t>
        </is>
      </c>
      <c r="B3" s="4" t="inlineStr">
        <is>
          <t xml:space="preserve"> </t>
        </is>
      </c>
    </row>
    <row r="4">
      <c r="A4" s="4" t="inlineStr">
        <is>
          <t>BASIS OF PRESENTATION AND OTHER INFORMATION</t>
        </is>
      </c>
      <c r="B4" s="4" t="inlineStr">
        <is>
          <t>NOTE
1 —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The interim unaudited
condensed consolidated financial statements should be read in conjunction with those consolidated financial statements included in the
Form 10-K, as filed with the Securities and Exchange Commission on April 25, 2024. In the opinion of management, all adjustments considered
necessary for a fair presentation of the financial statements, consisting solely of normal recurring adjustments, have been made. Operating
results for the three and nine months ended September 30, 2024 are not necessarily indicative of the results that may be expected for
the year ending December 31, 2024. Discontinued
Operations On
February 26, 2024, Asien’s Appliance, Inc. (“Asien’s”), a wholly owned subsidiary of the Company’s subsidiary
1847 Asien Inc. (“1847 Asien”), entered into a general assignment for the benefit of its creditors (the “Assignment
Agreement”) with SG Service Co., LLC, pursuant to which Asien’s transferred ownership of all or substantially all of its
right, title, and interest in, as well as custody and control of, its assets to SG Service Co., LLC in trust. The
Company is a limited guarantor of an Amended and Restated Credit and Security Agreement (the “ICU Loan Agreement”) that was
entered into on September 11, 2023, between AB Lending SPV I LLC d/b/a Mountain Ridge Capital (the “ICU Lender”), and the
Company’s subsidiaries ICU Eyewear, Inc. (“ICU Eyewear”), ICU Eyewear Holdings, Inc., and 1847 ICU Holdings Inc. (the
“ICU Parties”). Pursuant to the ICU Loan Agreement, the ICU Lender had a security interest in all the assets of ICU Eyewear.
ICU Eyewear was in default under the ICU Loan Agreement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On August 5, 2024, ICU Eyecare Solutions Inc., an entity that is not affiliated with the Company, was the successful bidder with a cash
bid of $4,250,000. Pursuant to an agreement dated, August 5, 2024, and in consideration for such purchase price, the ICU Lender having
foreclosed on its security interest in all of the assets of ICU Eyewear then conveyed all of its rights, title, and interest in all of
such assets to ICU Eyecare Solutions Inc. On
September 30, 2024, the Company entered into an asset purchase agreement (the “Purchase Agreement”) with BFS Group LLC (“BFS”),
and the Company’s majority owned subsidiary High Mountain Door &amp; Trim Inc. (“High Mountain”), pursuant to which
the Company sold substantially all of the assets of High Mountain to BFS for an aggregate cash only purchase price of $17,000,000, subject
to certain pre-closing and post-closing adjustments. The
results of operations of Asien’s, ICU Eyewear and High Mountain are reported as discontinued operations for the three and nine
months ended September 30,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 Reverse
Share Splits On
July 8, 2024, the Company effected a 1-for-13 reverse split of its outstanding common shares. All outstanding common shares and warrants
were adjusted to reflect the 1-for-13 reverse split, with the respective exercise prices of the warrants proportionately increased. The
outstanding convertible notes and preferred shares conversion prices were adjusted to reflect a proportional decrease in the number of
common shares to be issued upon conversion. On
November 11, 2024, the Company effected a 1-for-15 reverse split of its outstanding common shares. All outstanding common shares and
warrants were adjusted to reflect the 1-for-15 reverse split,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9 Months Ended</t>
        </is>
      </c>
    </row>
    <row r="2">
      <c r="B2" s="2" t="inlineStr">
        <is>
          <t>Sep. 30, 2024</t>
        </is>
      </c>
    </row>
    <row r="3">
      <c r="A3" s="3" t="inlineStr">
        <is>
          <t>Liquidity and Going Concern Assessment [Abstract]</t>
        </is>
      </c>
      <c r="B3" s="4" t="inlineStr">
        <is>
          <t xml:space="preserve"> </t>
        </is>
      </c>
    </row>
    <row r="4">
      <c r="A4" s="4" t="inlineStr">
        <is>
          <t>LIQUIDITY AND GOING CONCERN ASSESSMENT</t>
        </is>
      </c>
      <c r="B4" s="4" t="inlineStr">
        <is>
          <t>NOTE
2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September 30, 2024, the Company had cash
and cash equivalents of $1,517,191, restricted cash of $8,700,000 and total working capital deficit of $5,848,670. For the nine months
ended September 30, 2024, the Company incurred an operating loss of $8,560,340 and used cash flows in operating activities from continuing
operations of $11,688,488.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s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densed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densed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bstract]</t>
        </is>
      </c>
      <c r="B3" s="4" t="inlineStr">
        <is>
          <t xml:space="preserve"> </t>
        </is>
      </c>
    </row>
    <row r="4">
      <c r="A4" s="4" t="inlineStr">
        <is>
          <t>DISCONTINUED OPERATIONS</t>
        </is>
      </c>
      <c r="B4" s="4" t="inlineStr">
        <is>
          <t xml:space="preserve">NOTE
3 —DISCONTINUED OPERATIONS Asien’s
Assignment for the Benefit of Creditors On
February 26, 2024, Asien’s entered into the Assignment Agreement, pursuant to which Asien’s transferred ownership of all
or substantially all of its right, title, and interest in, as well as custody and control of, its assets to SG Service Co., LLC in trust.
The Company received no cash consideration related to the assignment. Following the assignment, the Company retained no financial interest
in Asien’s. The
assignment of Asien’s represents a strategic shift and its results are reported as discontinued operations for the three and nine
months ended September 30, 2024 and 2023. The Company recognized a gain on disposition of Asien’s of $1,060,095, as a separate
line item in discontinued operations in the consolidated statements of operations for the nine months ended September 30, 2024. 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he
following information presents the major classes of line items constituting the loss from discontinued operations of Asien’s in
the unaudited consolidated statements of operations for the three and nine months ended September 30, 2024 and 2023:
Three
Months Ended Nine
Months Ended
2024 2023 2024 2023
Revenues $ - $ 2,421,008 $ 870,952 $ 6,887,589
Operating Expenses
Cost of revenues - 1,976,031 744,706 5,461,866
Personnel - 246,567 98,213 784,561
Depreciation and amortization - 46,603 7,702 139,809
General and administrative - 369,835 203,377 1,118,993
Professional
fees - 42,204 78,807 150,678
Total
Operating Expenses - 2,681,240 1,132,805 7,655,907
Loss from operations - (260,232 ) (261,853 ) (768,318 )
Other Income (Expense)
Other income (expense) - (6,191 ) - (5,817 )
Interest
expense - (33,837 ) (724 ) (280,979 )
Total
Other Expense - (40,028 ) (724 ) (286,796 )
Net
loss from discontinued operations before income taxes - (300,260 ) (262,577 ) (1,055,114 )
Income
tax benefit - 1,145 - 43,145
Net
loss from discontinued operations $ - $ (299,115 ) $ (262,577 ) $ (1,011,969 )
Net
income (loss) attributable to non-controlling interests from discontinued operations - 14,955 (59,304 ) 50,598
Net
loss from discontinued operations attributable to 1847 Holdings $ - (284,160 ) (321,881 ) (961,371 ) The
following information presents the major classes of line items constituting significant operating, investing and financing cash flow
activities from discontinued operations of Asien’s in the unaudited consolidated statements of cash flows for the nine months ended
September 30, 2024 and 2023:
Nine
Months Ended
2024 2023
Cash flows from operating activities
Net loss $ (262,577 ) $ (1,011,969 )
Adjustments to reconcile net loss to net cash
used in operating activities:
Deferred taxes - (43,000 )
Depreciation and amortization 7,702 139,809
Changes in operating assets and liabilities:
Receivables 73,769 137,546
Inventories 213,399 42,460
Prepaid expenses and
other current assets 108,686 (86,813 )
Accounts payable and
accrued expenses 320,362 1,178,940
Customer
deposits (474,803 ) (473,522 )
Net
cash used in operating activities from discontinued operations (13,462 ) (116,549 )
Cash flows from investing activities
Investments
in certificates of deposit - (506 )
Net
cash used in investing activities from discontinued operations - (506 )
Cash flows from financing activities
Repayments
of notes payable (4,836 ) (21,237 )
Net cash used in financing
activities from discontinued operations (4,836 ) (21,237 )
Net change in cash and
cash equivalents from discontinued operations $ (18,298 ) $ (138,292 ) ICU
Eyewear Foreclosure Sale As
described above, ICU Eyewear was in default under the ICU Loan Agreement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On August 5, 2024, ICU Eyecare Solutions Inc., an entity that is not affiliated with the Company, was the
successful bidder with a cash bid of $4,250,000. Pursuant to an agreement dated, August 5, 2024, and in consideration for such purchase
price, the ICU Lender having foreclosed on its security interest in all of the assets of ICU Eyewear then conveyed all of its rights,
title, and interest in all of such assets to ICU Eyecare Solutions Inc. The Company received no cash consideration related to the sale.
Following the sale, the Company retained no financial interest in ICU Eyewear. The
sale of ICU Eyewear’s assets represents a strategic shift and its results are reported as discontinued operations for the three
and nine months ended September 30, 2024 and 2023. The Company recognized a gain on disposition of ICU Eyewear’s assets of $4,841,735,
as a separate line item in discontinued operations in the consolidated statements of operations for the three and nine months ended September
30, 2024. The
following information presents the major classes of line item of assets and liabilities included as part of discontinued operations of
ICU Eyewear in the consolidated balance sheet as of December 31, 2023:
December
31,
Current assets of discontinued operations
Cash and cash
equivalents $ 12,594
Receivables, net 1,578,764
Inventories, net 5,123,478
Prepaid
expenses and other current assets 19,990
Total
current assets of discontinued operations 6,734,826
Non-current assets of discontinued operations
Property and equipment,
net 313,915
Operating lease right-of-use
assets 1,690,937
Long-term deposits 74,800
Intangible assets, net 500,383
Goodwill 757,283
Total
assets of discontinued operations $ 10,072,144
Current liabilities of discontinued operations
Accounts payable and
accrued expenses $ 5,580,313
Current
portion of operating lease liabilities 274,683
Total
current liabilities of discontinued operations 5,854,996
Non-current liabilities of discontinued operations
Operating lease liabilities,
net of current portion 1,459,184
Revolving line of credit,
net 3,647,511
Deferred
tax liability 15,000
Total
liabilities of discontinued operations $ 10,976,691 The
following information presents the major classes of line items constituting the loss from discontinued operations of ICU Eyewear in the
unaudited consolidated statements of operations for the three and nine months ended September 30, 2024 and 2023:
Three
Months Ended Nine
Months Ended
2024 2023 2024 2023
Revenues $ 1,239,327 $ 4,243,254 $ 8,212,395 $ 11,530,027
Operating Expenses
Cost of revenues 1,238,021 3,195,105 5,658,551 8,572,656
Personnel 310,888 751,485 1,564,842 2,070,996
Depreciation and amortization 39,454 108,636 248,646 277,839
General and administrative 316,146 270,540 1,526,278 951,627
Professional fees 47,522 (61,381 ) 672,855 132,967
Impairment
of goodwill and intangible assets - - 1,216,966 -
Total
Operating Expenses 1,952,031 4,264,385 10,888,138 12,006,085
Loss from operations (712,704 ) (21,131 ) (2,675,743 ) (476,058 )
Other Income (Expense)
Other income (17,370 ) (181,200 ) 2,583 (136,849 )
Interest expense (531,250 ) (521,899 ) (911,437 ) (785,202 )
Amortization of debt discounts - (13,175 ) (683,029 ) (13,175 )
Gain
on bargain purchase - - - 2,639,861
Total
Other Income (Expense) (548,620 ) (716,274 ) (1,591,883 ) 1,704,635
Net
income (loss) from discontinued operations before income taxes (1,261,324 ) (737,405 ) (4,267,626 ) 1,228,577
Income
tax benefit (expense) - (5,831 ) 11,250 (13,152 )
Net
income (loss) from discontinued operations $ (1,261,324 ) $ (743,236 ) $ (4,256,376 ) $ 1,215,425 The
following information presents the major classes of line items constituting significant operating, investing and financing cash flow
activities from discontinued operations of ICU Eyewear in the unaudited consolidated statements of cash flows for the nine months ended
September 30, 2024 and 2023:
Nine
Months Ended
2024 2023
Cash flows from operating activities
Net income
(loss) $ (4,256,376 ) $ 1,215,425
Adjustments to reconcile net income (loss)
to net cash used in operating activities:
Deferred taxes (15,000 ) 9,000
Inventory reserve 45,000 120,000
Gain on bargain purchase - (2,639,861 )
Impairment of goodwill
and intangible assets 1,216,966
Depreciation and amortization 248,646 277,839
Amortization of debt
discounts 683,029 13,175
Amortization of right-of-use
assets 192,796 87,715
Changes in operating assets and liabilities:
Receivables 481,202 252,051
Inventories 1,202,730 772,700
Prepaid expenses and
other current assets (14,895 ) (10,093 )
Accounts payable and
accrued expenses 857,085 2,283,528
Operating
lease liabilities (176,336 ) (66,249 )
Net
cash provided by operating activities from discontinued operations 464,847 2,315,230
Cash flows from investing activities
Investments in certificates
of deposit - (3,670,887 )
Purchases
of property and equipment - (211,492 )
Net cash used in investing
activities from discontinued operations - (3,882,379 )
Cash flows from financing activities
Net
proceeds (repayments) of revolving line of credit (80,540 ) 3,086,227
Net cash provided by
(used in) financing activities from discontinued operations (80,540 ) 3,086,227
Net change in cash and
cash equivalents from discontinued operations $ 384,307 $ 1,519,078 Sale
of High Mountain As
described above, on September 30, 2024, the Company entered into the Purchase Agreement with BFS and High Mountain, pursuant to which
the Company sold substantially all of the assets of Hight Mountain to BFS for an aggregate cash only purchase price of $17,000,000, subject
to certain pre-closing and post-closing adjustments. At closing, the purchase price was subject to a working capital adjustment and was
also reduced by the amount of outstanding indebtedness repaid at closing or assumed by BFS, as well as certain transaction expenses.
Additionally, the purchase price was reduced by $1,700,000, which may be used for certain post-closing payments (the “Holdback
Amount”). The
purchase price is also subject to a post-closing adjustment. Under this provision, High Mountain delivered to BFS an estimated closing
statement forth the estimated closing date payment amount, which included, among other things, High Mountain’s estimate of the
net working capital of High Mountain and its business as of the closing date, calculated in accordance with the asset purchase agreement.
Within 90 to 120 days following the closing date, BFS must deliver to High Mountain a final closing statement setting forth its determination
of the actual closing date payment amount, including, among other things, BFS’ determination of the net working capital as of the
closing date. If the actual closing date payment amount exceeds the estimated closing date payment amount, BFS must, within ten business
days, pay to High Mountain an amount of cash that is equal to such excess. If the estimated closing date payment amount exceeds the actual
closing date payment amount, High Mountain must, within ten business days, pay to BFS an amount in cash equal to such excess. If High
Mountain fails to make such payment, BFS will have the right to recover such amount from the Holdback Amount. Under
the Purchase Agreement, BFS must use commercially reasonable efforts in the ordinary course of business to collect accounts receivable
in a manner no less rigorous than the collection efforts used its own business operations, but is entitled to compensation for any uncollected
accounts from the Holdback Amount. In addition, the Purchase Agreement provides that BFS must use commercially reasonable efforts in
the ordinary course of business to finish and sell any special order or custom inventory that was included in the final net working capital,
but is entitled to compensation, on the one-year anniversary of the closing, for any unsold special order or custom inventory from the
Holdback Amount. The
sale of High Mountain’s assets represents a strategic shift and its results are reported as discontinued operations for the three
and nine months ended September 30, 2024 and 2023. The Company recognized a gain on disposition of High Mountain’s assets of $4,181,791,
as a separate line item in discontinued operations in the consolidated statements of operations for the three and nine months ended September
30, 2024. The
following information presents the major classes of line item of assets and liabilities included as part of discontinued operations of
High Mountain in the consolidated balance sheet as of December 31, 2023:
December
31,
Current assets of discontinued operations
Cash and cash
equivalents $ 45,905
Receivables, net 4,186,800
Inventories, net 1,082,940
Prepaid
expenses and other current assets 106,342
Total
current assets of discontinued operations 5,421,987
Non-current assets of discontinued operations
Property and equipment,
net 433,902
Operating lease right-of-use
assets 1,219,813
Long-term deposits 29,400
Intangible assets, net 2,268,642
Goodwill 8,371,877
Total
assets of discontinued operations $ 17,745,621
Current liabilities of discontinued operations
Accounts payable and accrued
expenses $ 2,642,566
Contract liabilities 1,019,230
Current portion of operating
lease liabilities 329,015
Finance lease liabilities 6,754
Current portion of notes
payable 64,170
Current
portion of convertible notes payable, net 1,195,867
Total
current liabilities of discontinued operations 5,257,602
Non-current liabilities of discontinued operations
Operating lease liabilities,
net of current portion 949,734
Notes payable, net of current
portion 214,936
Deferred
tax liability 334,000
Total
liabilities of discontinued operations $ 6,756,272 The
following information presents the major classes of line items constituting the loss from discontinued operations of High Mountain in
the unaudited consolidated statements of operations for the three and nine months ended September 30, 2024 and 2023:
Three
Months Ended Nine
Months Ended
2024 2023 2024 2023
Revenues $ 7,628,235 $ 7,437,294 $ 23,438,316 $ 23,497,107
Operating Expenses
Cost of revenues 5,238,049 4,228,778 14,348,494 14,190,699
Personnel 2,057,780 1,345,326 4,757,423 3,410,042
Depreciation and amortization 148,910 139,618 445,328 407,674
General and administrative 1,243,416 980,974 3,402,330 2,868,648
Professional
fees 19,845 41,112 108,439 93,201
Total
Operating Expenses 8,708,000 6,735,808 23,062,014 20,970,264
Income (loss) from operations (1,079,765 ) 701,486 376,302 2,526,843
Other Income (Expense)
Other income 1,290,000 35 1,290,275 35
Interest expense 17,016 (337,641 ) (227,439 ) (827,777 )
Amortization of debt discounts (12,064 ) (19,912 ) (64,306 ) (58,114 )
Gain
(loss) on disposal of property and equipment - 18,026 (13,815 ) 18,026
Total
Other Income (Expense) 1,294,952 (339,492 ) 984,715 (867,830 )
Net
income from discontinued operations before income taxes 215,187 361,994 1,361,017 1,659,013
Income
tax benefit 104,000 42,000 364,000 557,000
Net
income from discontinued operations $ 111,187 $ 319,994 $ 997,017 $ 1,102,013
Net
income attributable to non-controlling interests from discontinued operations (8,340 ) (24,000 ) (74,777 ) (82,651 )
Net
income from discontinued operations attributable to 1847 Holdings $ 102,847 295,994 922,240 1,019,362 The
following information presents the major classes of line items constituting significant operating, investing and financing cash flow
activities from discontinued operations of High Mountain in the unaudited consolidated statements of cash flows for the nine months ended
September 30, 2024 and 2023:
Nine
Months Ended
2024 2023
Cash flows from operating activities
Net income $ 997,017 $ 1,102,013
Adjustments to reconcile net income to net
cash used in operating activities:
Deferred taxes (334,000 ) 68,000
Loss (gain) on disposal
of property and equipment 13,815 (18,026 )
Depreciation and amortization 445,328 407,674
Amortization of debt
discounts 64,306 58,114
Amortization of right-of-use
assets 246,765 237,439
Changes in operating assets and liabilities:
Receivables 158,434 (1,170,263 )
Inventories 164,662 (492,091 )
Prepaid expenses and
other current assets 103,645 (31,023 )
Accounts payable and
accrued expenses 292,164 24,077
Contract liabilities (150,298 ) 95,279
Operating
lease liabilities (243,685 ) (223,634 )
Net
cash provided by operating activities from discontinued operations 1,758,153 57,559
Cash flows from investing activities
Purchases
of property and equipment - (1,500 )
Net cash used in investing
activities from discontinued operations - (1,500 )
Cash flows from financing activities
Repayments of notes payable
and finance lease liabilities (355,951 ) (50,515 )
Repayments
of convertible notes payable (1,260,173 ) -
Net cash used in financing
activities from discontinued operations (1,616,124 ) (50,515 )
Net change in cash and
cash equivalents from discontinued operations $ 142,029 $ 5,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5:09Z</dcterms:created>
  <dcterms:modified xmlns:dcterms="http://purl.org/dc/terms/" xmlns:xsi="http://www.w3.org/2001/XMLSchema-instance" xsi:type="dcterms:W3CDTF">2024-11-19T21:05:09Z</dcterms:modified>
</cp:coreProperties>
</file>